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un" sheetId="2" r:id="rId2"/>
    <s:sheet name="Consolidated Balance Sheets Par"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Real Estate Transactions" sheetId="11" r:id="rId11"/>
    <s:sheet name="Line of Credit, Term Loan, and " sheetId="12" r:id="rId12"/>
    <s:sheet name="Bonds Payable" sheetId="13" r:id="rId13"/>
    <s:sheet name="Commitments and Contingencies" sheetId="14" r:id="rId14"/>
    <s:sheet name="Stockholder's Equity" sheetId="15" r:id="rId15"/>
    <s:sheet name="Supplemental Disclosures of Non" sheetId="16" r:id="rId16"/>
    <s:sheet name="Held for Sale and Discontinued " sheetId="17" r:id="rId17"/>
    <s:sheet name="Earnings Per Share" sheetId="18" r:id="rId18"/>
    <s:sheet name="Financial Information for Paren" sheetId="19" r:id="rId19"/>
    <s:sheet name="Subsequent Events" sheetId="20" r:id="rId20"/>
    <s:sheet name="Summary of Significant Accoun21" sheetId="21" r:id="rId21"/>
    <s:sheet name="Summary of Significant Accoun22" sheetId="22" r:id="rId22"/>
    <s:sheet name="Real Estate Transactions (Table" sheetId="23" r:id="rId23"/>
    <s:sheet name="Line of Credit, Term Loan, an24" sheetId="24" r:id="rId24"/>
    <s:sheet name="Stockholder's Equity (Tables)" sheetId="25" r:id="rId25"/>
    <s:sheet name="Supplemental Disclosures of N26" sheetId="26" r:id="rId26"/>
    <s:sheet name="Held for Sale and Discontinue27" sheetId="27" r:id="rId27"/>
    <s:sheet name="Earnings Per Share (Tables)" sheetId="28" r:id="rId28"/>
    <s:sheet name="Financial Information for Par29"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Real Estate Transactions (Sched" sheetId="37" r:id="rId37"/>
    <s:sheet name="Real Estate Transactions (Acqui" sheetId="38" r:id="rId38"/>
    <s:sheet name="Real Estate Transactions (Pro F" sheetId="39" r:id="rId39"/>
    <s:sheet name="Real Estate Transactions (Dispo" sheetId="40" r:id="rId40"/>
    <s:sheet name="Line of Credit, Term Loan, an41" sheetId="41" r:id="rId41"/>
    <s:sheet name="Line of Credit, Term Loan, an42" sheetId="42" r:id="rId42"/>
    <s:sheet name="Bonds Payable (Narratives) (Det" sheetId="43" r:id="rId43"/>
    <s:sheet name="Stockholder's Equity (Details)" sheetId="44" r:id="rId44"/>
    <s:sheet name="Stockholder's Equity (Unvested " sheetId="45" r:id="rId45"/>
    <s:sheet name="Stockholder's Equity (Summary o" sheetId="46" r:id="rId46"/>
    <s:sheet name="Stockholder's Equity (Stock-bas" sheetId="47" r:id="rId47"/>
    <s:sheet name="Supplemental Disclosures of N48" sheetId="48" r:id="rId48"/>
    <s:sheet name="Held for Sale and Discontinue49" sheetId="49" r:id="rId49"/>
    <s:sheet name="Held for Sale and Discontinue50" sheetId="50" r:id="rId50"/>
    <s:sheet name="Held for Sale and Discontinue51" sheetId="51" r:id="rId51"/>
    <s:sheet name="Earnings Per Share (Basic and D" sheetId="52" r:id="rId52"/>
    <s:sheet name="Financial Information for Par53" sheetId="53" r:id="rId53"/>
    <s:sheet name="Financial Information for Par54" sheetId="54" r:id="rId54"/>
    <s:sheet name="Financial Information for Par55" sheetId="55" r:id="rId55"/>
    <s:sheet name="Financial Information for Par56" sheetId="56" r:id="rId56"/>
    <s:sheet name="Financial Information for Par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02">
  <si>
    <t>Document Entity Information - shares</t>
  </si>
  <si>
    <t>6 Months Ended</t>
  </si>
  <si>
    <t>Jun. 30, 2015</t>
  </si>
  <si>
    <t>Jul. 30, 2015</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Land</t>
  </si>
  <si>
    <t>Buildings and improvements, less accumulated depreciation of $616,274 and $660,098, as of June 30, 2015 and December 31, 2014, respectively</t>
  </si>
  <si>
    <t>Intangible lease assets, less accumulated amortization of $264,564 and $313,822, as of June 30, 2015 and December 31, 2014, respectively</t>
  </si>
  <si>
    <t>Construction in progress</t>
  </si>
  <si>
    <t>Real estate assets held for sale, less accumulated depreciation and amortization of $139,820, as of June 30, 2015</t>
  </si>
  <si>
    <t>Total real estate assets</t>
  </si>
  <si>
    <t>Cash and cash equivalents</t>
  </si>
  <si>
    <t>Tenant receivables, net of allowance for doubtful accounts of $0 and $3 as of June 30, 2015 and December 31, 2014</t>
  </si>
  <si>
    <t>Straight-line rent receivable</t>
  </si>
  <si>
    <t>Prepaid expenses and other assets</t>
  </si>
  <si>
    <t>Deferred financing costs, less accumulated amortization of $16,695 and $15,205, as of June 30, 2015 and December 31, 2014, respectively</t>
  </si>
  <si>
    <t>Intangible lease origination costs, less accumulated amortization of $179,438 and $219,626, as of June 30, 2015 and December 31, 2014, respectively</t>
  </si>
  <si>
    <t>Deferred lease costs, less accumulated amortization of $37,166 and $36,589, as of June 30, 2015 and December 31, 2014, respectively</t>
  </si>
  <si>
    <t>Investment in development authority bonds</t>
  </si>
  <si>
    <t>Other assets held for sale, less accumulated amortization of $42,181, as of June 30, 2015</t>
  </si>
  <si>
    <t>Total assets</t>
  </si>
  <si>
    <t>Liabilities:</t>
  </si>
  <si>
    <t>Line of credit and notes payable</t>
  </si>
  <si>
    <t>Bonds payable, net of discounts of $1,171 and $818, as of June 30, 2015 and December 31, 2014, respectively</t>
  </si>
  <si>
    <t>Accounts payable, accrued expenses, and accrued capital expenditures</t>
  </si>
  <si>
    <t>Deferred income</t>
  </si>
  <si>
    <t>Intangible lease liabilities, less accumulated amortization of $79,607 and $84,935, as of June 30, 2015 and December 31, 2014, respectively</t>
  </si>
  <si>
    <t>Obligations under capital leases</t>
  </si>
  <si>
    <t>Liabilities held for sale, less accumulated amortization of $3,662, as of June 30, 2015</t>
  </si>
  <si>
    <t>Total liabilities</t>
  </si>
  <si>
    <t>Commitments and Contingencies (Note 6)</t>
  </si>
  <si>
    <t>Equity:</t>
  </si>
  <si>
    <t>Common stock, $0.01 par value, 225,000,000 shares authorized, 125,075,802 and 124,973,304 shares issued and outstanding as of June 30, 2015 and December 31, 2014, respectively</t>
  </si>
  <si>
    <t>Additional paid-in capital</t>
  </si>
  <si>
    <t>Cumulative distributions in excess of earnings</t>
  </si>
  <si>
    <t>Cumulative other comprehensive loss</t>
  </si>
  <si>
    <t>Total equity</t>
  </si>
  <si>
    <t>Total liabilities and equity</t>
  </si>
  <si>
    <t>Consolidated Balance Sheets Parentheticals (unaudited) - USD ($) $ in Thousands</t>
  </si>
  <si>
    <t>Statement of Financial Position [Abstract]</t>
  </si>
  <si>
    <t>Buildings and improvements - accumulated depreciation</t>
  </si>
  <si>
    <t>Intangible lease assets - accumulated amortization</t>
  </si>
  <si>
    <t>Real estate assets held for sale, accumulated amortization</t>
  </si>
  <si>
    <t>Allowance for doubtful accounts</t>
  </si>
  <si>
    <t>Deferred financing costs, accumulated amortization</t>
  </si>
  <si>
    <t>Intangible lease origination costs, accumulated amortization</t>
  </si>
  <si>
    <t>Deferred lease costs, accumulated amortization</t>
  </si>
  <si>
    <t>Other assets held for sale, accumulated amortization</t>
  </si>
  <si>
    <t>Bonds payable, discount</t>
  </si>
  <si>
    <t>Intangible lease liabilities, accumulated amortization</t>
  </si>
  <si>
    <t>Liabilities held for sale, accumulated amortization</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Revenues:</t>
  </si>
  <si>
    <t>Rental income</t>
  </si>
  <si>
    <t>Tenant reimbursements</t>
  </si>
  <si>
    <t>Hotel income</t>
  </si>
  <si>
    <t>Other property income</t>
  </si>
  <si>
    <t>Revenues</t>
  </si>
  <si>
    <t>Expenses:</t>
  </si>
  <si>
    <t>Property operating costs</t>
  </si>
  <si>
    <t>Hotel operating costs</t>
  </si>
  <si>
    <t>Asset and property management fees</t>
  </si>
  <si>
    <t>Depreciation</t>
  </si>
  <si>
    <t>Amortization</t>
  </si>
  <si>
    <t>Impairment loss on real estate assets</t>
  </si>
  <si>
    <t>General and administrative</t>
  </si>
  <si>
    <t>Acquisition expenses</t>
  </si>
  <si>
    <t>Costs and expenses</t>
  </si>
  <si>
    <t>Real estate operating income</t>
  </si>
  <si>
    <t>Other income (expense):</t>
  </si>
  <si>
    <t>Interest expense</t>
  </si>
  <si>
    <t>Interest and other income</t>
  </si>
  <si>
    <t>Loss on interest rate swaps</t>
  </si>
  <si>
    <t>Loss on early extinguishment of debt</t>
  </si>
  <si>
    <t>Nonoperating income (expense)</t>
  </si>
  <si>
    <t>Income before income tax benefit (expense)</t>
  </si>
  <si>
    <t>Income tax benefit (expense)</t>
  </si>
  <si>
    <t>Income from continuing operations</t>
  </si>
  <si>
    <t>Discontinued operations:</t>
  </si>
  <si>
    <t>Operating income (loss) from discontinued operations</t>
  </si>
  <si>
    <t>Loss on disposition of discontinued operations</t>
  </si>
  <si>
    <t>Loss from discontinued operations</t>
  </si>
  <si>
    <t>Net income</t>
  </si>
  <si>
    <t>Per-share information – basic:</t>
  </si>
  <si>
    <t>Income from continuing operations - basic (dollars per share)</t>
  </si>
  <si>
    <t>Loss from discontinued operations - basic (dollars per share)</t>
  </si>
  <si>
    <t>Net income - basic (dollars per share)</t>
  </si>
  <si>
    <t>Weighted-average common shares outstanding – basic</t>
  </si>
  <si>
    <t>Per-share information – diluted:</t>
  </si>
  <si>
    <t>Income from continuing operations - diluted (dollars per share)</t>
  </si>
  <si>
    <t>Loss from discontinued operations - diluted (dollars per share)</t>
  </si>
  <si>
    <t>Net income - diluted (dollars per share)</t>
  </si>
  <si>
    <t>Weighted-average common shares outstanding – diluted</t>
  </si>
  <si>
    <t>Dividends per share (dollars per share)</t>
  </si>
  <si>
    <t>Consolidated Statements of Comprehensive Income (unaudited) - USD ($) $ in Thousands</t>
  </si>
  <si>
    <t>Statement of Comprehensive Income [Abstract]</t>
  </si>
  <si>
    <t>Market value adjustment to interest rate swap</t>
  </si>
  <si>
    <t>Comprehensive income</t>
  </si>
  <si>
    <t>Consolidated Statements of Equity (unaudited) - USD ($) $ in Thousands</t>
  </si>
  <si>
    <t>Total</t>
  </si>
  <si>
    <t>Common Stock</t>
  </si>
  <si>
    <t>Additional Paid-In Capital</t>
  </si>
  <si>
    <t>Cumulative Distributions in Excess of Earnings</t>
  </si>
  <si>
    <t>Cumulative Other Comprehensive Income (Loss)</t>
  </si>
  <si>
    <t>Balance, shares at beginning of period at Dec. 31, 2013</t>
  </si>
  <si>
    <t>Balance, value at beginning of period at Dec. 31, 2013</t>
  </si>
  <si>
    <t>Increase (Decrease) in Stockholders' Equity [Roll Forward]</t>
  </si>
  <si>
    <t>Common stock issued to employees and directors, and amortized (net of amounts withheld for income taxes), shares</t>
  </si>
  <si>
    <t>Common stock issued to employees and directors, and amortized (net of amounts withheld for income taxes)</t>
  </si>
  <si>
    <t>Distributions to common stockholders</t>
  </si>
  <si>
    <t>Balance, shares at end of period at Jun. 30, 2014</t>
  </si>
  <si>
    <t>Balance, value at end of period at Jun. 30, 2014</t>
  </si>
  <si>
    <t>Balance, shares at beginning of period at Dec. 31, 2014</t>
  </si>
  <si>
    <t>Balance, value at beginning of period at Dec. 31, 2014</t>
  </si>
  <si>
    <t>Balance, shares at end of period at Jun. 30, 2015</t>
  </si>
  <si>
    <t>Balance, value at end of period at Jun. 30, 2015</t>
  </si>
  <si>
    <t>Consolidated Statements of Equity Parentheticals (unaudited) - $ / shares</t>
  </si>
  <si>
    <t>Distributions to common stockholders per share (dollars per share)</t>
  </si>
  <si>
    <t>Consolidated Statements of Cash Flows (unaudited) - USD ($) $ in Thousands</t>
  </si>
  <si>
    <t>Cash Flows from Operating Activities:</t>
  </si>
  <si>
    <t>Adjustments to reconcile net income to net cash provided by operating activities:</t>
  </si>
  <si>
    <t>Straight-line rental income</t>
  </si>
  <si>
    <t>Noncash interest expense</t>
  </si>
  <si>
    <t>Gain on interest rate swaps</t>
  </si>
  <si>
    <t>Loss on sale of real estate</t>
  </si>
  <si>
    <t>Stock-based compensation expense</t>
  </si>
  <si>
    <t>Changes in assets and liabilities, net of acquisitions:</t>
  </si>
  <si>
    <t>Increase in tenant receivables, net</t>
  </si>
  <si>
    <t>Decrease (increase) in prepaid expenses and other assets</t>
  </si>
  <si>
    <t>Decrease in accounts payable and accrued expenses</t>
  </si>
  <si>
    <t>Increase (decrease) in deferred income</t>
  </si>
  <si>
    <t>Net cash provided by operating activities</t>
  </si>
  <si>
    <t>Cash Flows from Investing Activities:</t>
  </si>
  <si>
    <t>Net proceeds from the sale of real estate</t>
  </si>
  <si>
    <t>Real estate acquisitions</t>
  </si>
  <si>
    <t>Earnest money paid</t>
  </si>
  <si>
    <t>Capital improvements</t>
  </si>
  <si>
    <t>Deferred lease costs paid</t>
  </si>
  <si>
    <t>Net cash used in investing activities</t>
  </si>
  <si>
    <t>Cash Flows from Financing Activities:</t>
  </si>
  <si>
    <t>Financing costs paid</t>
  </si>
  <si>
    <t>Proceeds from lines of credit and notes payable</t>
  </si>
  <si>
    <t>Repayments of lines of credit and notes payable</t>
  </si>
  <si>
    <t>Proceeds from issuance of bonds payable</t>
  </si>
  <si>
    <t>Distributions paid to stockholders</t>
  </si>
  <si>
    <t>Shares redeemed to fund income tax withholdings on stock compensation</t>
  </si>
  <si>
    <t>Net cash provided by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 Columbia Property Trust typically invests in high-quality, income-generating office properties. As of June 30, 2015 , Columbia Property Trust owned 38 office properties and one hotel, which includes 55 operational buildings comprising approximately 16.6 million square feet of commercial space, located in 12 states and the District of Columbia. All of the office properties are wholly owned except for one property, which is owned through a consolidated subsidiary. As of June 30, 2015 , the office properties were approximately 92.1% leased. On July 1, 2015, Columbia Property Trust sold 11 of its office properties. The terms of this transaction are described in Note 3, Real Estate Transactions .</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4 (the " 2014 Form 10-K"). Fair Value Measurements Columbia Property Trust estimates the fair value of its assets and liabilities (where currently required under GAAP) consistent with the provisions of Accounting Standard Codification ("ASC")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 Columbia Property Trust has determined that there is no additional impairment in the carrying values of our real estate assets and related intangible assets for the six months ended June 30, 2015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 In the first quarter of 2014, Columbia Property Trust revised its investment strategy for the 160 Park Avenue Building in Florham Park, New Jersey, to sell the property to a user in the near term. As a result, management reduced its intended holding period for the building and reevaluated the property's carrying value as of March 31, 2014, pursuant to the accounting policy outlined above. Columbia Property Trust concluded that the 160 Park Avenue Building was not recoverable and reduced its carrying value to reflect its fair value, estimated based on recently quoted market prices (Level 2), by recording an impairment loss of approximately $13.6 million in the first quarter of 2014. The sale of the 160 Park Avenue Building closed on June 4, 2014, for $10.2 million , exclusive of transaction costs. In the second quarter of 2014, Columbia Property Trust decided to pursue a near-term sale of the 200 South Orange Building in Orlando, Florida, in connection with exiting this market. As a result, management reduced its intended holding period for the building and reevaluated the property's carrying value in the second quarter of 2014. In connection with negotiating the terms of the sale, Columbia Property Trust reduced the carrying value of the 200 South Orange Building to reflect fair value, estimated based on an approximate net contract price of $18.4 million (Level 1), by recording an impairment loss of $1.4 million in the second quarter of 2014. The sale of the 200 South Orange Building closed on June 30, 2014, for $18.4 million , net of transaction costs. Assets Held for Sale Columbia Property Trust classifies assets as held for sale according to ASC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sale of the property is probable, and transfer of the property is expected to qualify for recognition as a completed sale, within one year. • The property is being actively marketed for sale at a price that is reasonable in relation to its current fair value. • Actions required to complete the plan indicate that it is unlikely that significant changes to the plan will be made or that the plan will be withdrawn. At such time that a property is determined to be held for sale, its carrying amount is reduced to the lower of its depreciated book value or its estimated fair value, less costs to sell, and depreciation is no longer recognized. As of June 30, 2015 , the properties included in the 11 Property Sale, as defined and described in Note 3, Real Estate Transactions , are classified as held for sale on the accompanying consolidated balance sheet. Intangible Assets and Liabilities Arising from In-Place Leases where Columbia Property Trust Is the Lessor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When calculating the intangible assets and liabilities for above-market and below-market tenant and ground leases where we are either the lessor or the lessee, the difference between the contractual rental rates and our estimate of market rental rates is measured over a period equal to the remaining non cancelable term of the leases, including significantly below market renewal options for which exercise of the renewal option appears to be reasonably assured. The remaining term of leases with renewal options at terms significantly below market reflect the assumed exercise of such below market renewal options and assume the amortization period would coincide with the extended lease term. As of June 30, 2015 and December 31, 2014 , Columbia Property Trust had the following gross intangible in-place lease assets and liabilities, including assets and liabilities held for sale (in thousands): Intangible Lease Assets Intangible Lease Origination Costs Intangible Below-Market In-Place Lease Liabilities Above-Market In-Place Lease Assets Absorption Period Costs June 30, 2015 Gross $ 69,903 $ 367,037 $ 315,667 $ 156,131 Accumulated Amortization (53,664 ) (231,112 ) (218,160 ) (83,269 ) Net $ 16,239 $ 135,925 $ 97,507 $ 72,862 December 31, 2014 Gross $ 79,805 $ 370,412 $ 325,154 $ 159,240 Accumulated Amortization (61,619 ) (237,084 ) (219,626 ) (84,935 ) Net $ 18,186 $ 133,328 $ 105,528 $ 74,305 For the three and six months ended June 30, 2015 and 2014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5 $ 1,388 $ 12,436 $ 8,121 $ 5,145 For the three months ended June 30, 2014 $ 1,350 $ 9,178 $ 8,440 $ 3,778 For the six months ended June 30, 2015 $ 2,755 $ 24,798 $ 16,278 $ 10,556 For the six months ended June 30, 2014 $ 2,706 $ 17,251 $ 16,873 $ 6,859 The remaining net intangible assets and liabilities, including amounts held for sale, as of June 30, 2015 , will be amortized as follows (in thousands): Intangible Lease Assets Intangible Lease Origination Costs Intangible Below-Market In-Place Lease Liabilities Above-Market In-Place Lease Assets Absorption Period Costs For the six months ending December 31, 2015 $ 2,186 $ 21,398 $ 14,204 $ 9,174 For the years ending December 31: 2016 4,039 32,271 23,446 14,612 2017 1,920 19,838 15,952 9,558 2018 1,081 13,497 11,051 7,441 2019 1,035 12,041 9,943 6,737 2020 996 10,126 8,433 5,543 Thereafter 4,982 26,754 14,478 19,797 $ 16,239 $ 135,925 $ 97,507 $ 72,862 Intangible Assets and Liabilities Arising from In-Place Leases where Columbia Property Trust Is the Lessee 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non-cancelable terms of the leases, including significantly below-market options for which exercise of the renewal option appears to be reasonably assured.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nd $110.7 million as of June 30, 2015 and December 31, 2014 , respectively, and recognized amortization of these assets of approximately $0.6 million and $0.5 million for the three months ended June 30, 2015 and 2014 , respectively, and approximately $1.3 million and $1.0 million for the six months ended June 30, 2015 and 2014 , respectively. As of June 30, 2015 , the remaining net below-market lease assets will be amortized as follows (in thousands): For the six months ending December 31, 2015 $ 1,274 For the years ending December 31: 2016 2,549 2017 2,549 2018 2,549 2019 2,549 2020 2,549 Thereafter 110,502 $ 124,521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As of December 31, 2014, prepaid expenses and other assets included $27.0 million of earnest money deposits paid in 2014 for the January 2015 property acquisitions described in Note 3, Real Estate Transactions . These deposits were applied to the purchase prices at closing.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is recognized currently in earnings. All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Accounts payable $ (1,373 ) $ (1,968 ) Derivatives not designated as hedging instruments: Interest rate contracts Accounts payable $ — $ (2,633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as $(1.4) million and $(4.6) million at June 30, 2015 and December 31, 2014 , respectively. Three Months Ended Six Months Ended 2015 2014 2015 2014 Market value adjustment to interest rate swaps designated as hedging instruments and included in other comprehensive income $ 436 $ (43 ) $ 595 $ 211 Loss on interest rate swap recognized through earnings $ (2 ) $ (105 ) $ (8 ) $ (335 ) During the periods presented, there was no hedge ineffectiveness required to be recognized into earnings on the interest rate swaps that qualified for hedge accounting treatment.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ent Accounting Pronouncements In May 2014, the Financial Accounting Standards Board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beginning January 1, 2017. We do not believe that ASU 2014-09 will have a material impact on our financial statements and disclosures. In August 2014, the FASB issued Accounting Standards Update 2014-15, Presentation of Financial Statements – Going Concern ("ASU 2014-15"), which provides guidance about the responsibility of management to evaluate whether there is substantial doubt about an entity's ability to continue as a going concern and to provide related footnote disclosures if necessary. ASU 2014-15 will be effective prospectively for Columbia Property Trust beginning on January 1, 2017, and early adoption is permitted. Columbia Property Trust does not expect the adoption of ASU 2014-15 to have a material impact on its financial statements and disclosures. In February 2015, the FASB issued Accounting Standards Update 2015-02, Amendments to the Consolidation Analysis ("ASU 2015-02"), which requires the reevaluation of certain legal entities for consolidation, including limited partnerships, variable interest entities ("VIEs"), and reporting entities that are involved with VIEs. ASU 2015-02 will be effective retrospectively for Columbia Property Trust beginning on January 1, 2017, and early adoption is permitted. Columbia Property Trust does not expect the adoption of ASU 2015-02 to have a material impact on its financial statements and disclosures. In April 2015, the FASB issued Accounting Standards Update 2015-03, Simplifying the Presentation of Debt Issuance Costs ("ASU 2015-03"), which requires that deferred financing costs be presented on the balance sheet as a direct deduction of the carrying amount of the related debt. ASU 2015-03 will be effective retrospectively for Columbia Property Trust beginning on January 1, 2016, and early adoption is permitted. Columbia Property Trust is currently in the process of evaluating additional potential impacts of ASU 2015-03 will have on its financial statements and disclosures.</t>
  </si>
  <si>
    <t>Real Estate Transactions</t>
  </si>
  <si>
    <t>Real Estate [Abstract]</t>
  </si>
  <si>
    <t>Real Estate Transactions During the six months ended June 30, 2015 and 2014 , Columbia Property Trust acquired the following properties (in thousands): 315 Park Avenue South Building 1881 Campus Commons Building 116 Huntington 221 Main Street Building Location New York, NY Reston, VA Boston, MA San Francisco, CA Date Acquired January 7, 2015 January 7, 2015 January 8, 2015 April 22, 2014 Purchase price: Land $ 119,633 $ 7,179 $ — $ 60,509 Building and improvements 232,598 49,273 108,383 — Intangible lease assets 16,912 4,643 7,907 161,853 Intangible below market ground lease assets — — 30,244 12,776 Intangible lease origination costs 4,148 1,603 2,669 3,475 Intangible below market lease liability (7,487 ) (97 ) (1,878 ) (10,323 ) Total purchase price $ 365,804 $ 62,601 $ 147,325 $ 228,290 Note 2, Summary of Significant Accounting Policies , provides a discussion of the estimated useful life for each asset class. 2015 Acquisitions The January 2015 acquisitions of the 315 Park Avenue South Building, the 1881 Campus Commons Building, and the 116 Huntington Avenue Building were funded with proceeds from the issuance of $350.0 million of bonds payable due in 2025, proceeds from the JPMorgan Chase Credit Facility, and cash on hand. Portfolio Acquisition - 315 Park Avenue South Building &amp; 1881 Campus Commons Building On January 7, 2015, Columbia Property Trust acquired a portfolio of two assets, which included 315 Park Avenue South, a 327,000 -square-foot office building in New York, New York (the "315 Park Avenue South Building") and 1881 Campus Commons, a 245,000 -square-foot office building in Reston, Virginia (the "1881 Campus Commons Building"). This portfolio was acquired for $436.0 million , exclusive of transaction costs and purchase price adjustments. As of the acquisition date, the 315 Park Avenue South Building was 94.9% leased to nine tenants, including Credit Suisse ( 74% ). For the period from January 7, 2015 to June 30, 2015 , Columbia Property Trust recognized revenues of $12.9 million and a net loss of $2.6 million from the 315 Park Avenue South Building. The net loss includes acquisition expenses of $1.2 million . As of the acquisition date, the 1881 Campus Commons Building was 78.0% leased to 15 tenants, including SOS International ( 15% ) and Siemens ( 12% ). For the period from January 7, 2015 to June 30, 2015 , Columbia Property Trust recognized revenues of $3.0 million and a net loss of $1.1 million from the 1881 Campus Commons Building. The net loss includes acquisition expenses of $0.5 million . 116 Huntington Avenue Building On January 8, 2015, Columbia Property Trust acquired a 271,000 -square-foot office building in Boston, Massachusetts (the "116 Huntington Avenue Building"), for $152.0 million , inclusive of capital credits. As of the acquisition date, the 116 Huntington Avenue Building was 78.0% leased to 17 tenants, including American Tower ( 21% ), GE Healthcare ( 13% ), and Brigham and Women's ( 12% ). For the period from January 8, 2015 to June 30, 2015 , Columbia Property Trust recognized revenues of $5.6 million and a net loss of $0.4 million from the 116 Huntington Avenue Building. The net loss includes acquisition expenses of $0.3 million . 2014 Acquisition On April 22, 2014, Columbia Property Trust acquired the 221 Main Street Building, a 375,000 -square-foot office building in San Francisco, California, for $228.8 million , exclusive of closing costs. The acquisition was funded with a $73.0 million assumed mortgage note, $116.0 million of borrowings on the JPMorgan Chase Credit Facility, and cash on hand. As of the acquisition date, the 221 Main Street Building was 82.8% leased to 40 tenants, including DocuSign, Inc. ( 15.7% ). No other tenants lease more than 10% of the building based on annualized lease revenue. Columbia Property Trust recognized revenues of $3.4 million and a net loss of $7.5 million from the 221 Main Street Building acquisition for the period from April 22, 2014 to June 30, 2014 . The net loss includes acquisition-related expenses of $6.1 million . Proforma Financial Information The following unaudited pro forma statements of operations presented for the three and six months ended June 30, 2015 and 2014 , have been prepared for Columbia Property Trust to give effect to the acquisitions of the 315 Park Avenue South Building, the 1881 Campus Commons Building, the 116 Huntington Avenue Building, and the 221 Main Street Building as if the acquisitions occurred on January 1, 2014.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 Three Months Ended Six Months Ended 2015 2014 2015 2014 Revenues $ 148,124 $ 147,348 $ 296,382 $ 289,145 Net income (loss) $ 8,709 $ 11,595 $ 16,194 $ (4,561 ) Net income (loss) per share - basic $ 0.07 $ 0.09 $ 0.13 $ (0.04 ) Net income (loss) per share - diluted $ 0.07 $ 0.09 $ 0.13 $ (0.04 ) 2015 Dispositions On July 1, 2015, Columbia Property Trust announced the sale of 11 properties to an unaffiliated third party for $433.3 million , exclusive of closing costs (the "11 Property Sale"). Proceeds from 10 of the properties were available on July 1, 2015, and the remaining proceeds are expected to be available in early August. Columbia Property Trust anticipates recognizing a gain of approximately $20 million from the 11 Property Sale in the third quarter of 2015. The following properties comprise the 11 Property Sale: 170 Park Avenue Bannockburn Lake III Acxiom 180 Park Avenue 544 Lakeview 215 Diehl Road Robbins Road Highland Landmark III 1580 West Nursery 550 King Street The Corridors III 2014 Dispositions During the six months ended June 30, 2014 , Columbia Property Trust disposed of the following properties: 160 Park Avenue Building On June 4, 2014, Columbia Property Trust closed on the sale of the 160 Park Avenue Building in Florham Park, New Jersey, for $10.2 million , exclusive of transaction costs. Columbia Property Trust recognized an impairment loss of $13.6 million related to this building in the first quarter of 2014, as further described in Note 2, Significant Accounting Policies . 200 South Orange Building On June 30, 2014, Columbia Property Trust closed on the sale of the 200 South Orange Building in Orlando, Florida, for $18.8 million , exclusive of transaction costs. This transaction resulted in a $1.4 million impairment loss (see Note 2, Summary of Significant Accounting Policies , for additional details).</t>
  </si>
  <si>
    <t>Line of Credit, Term Loan, and Notes Payable</t>
  </si>
  <si>
    <t>Debt Disclosure [Abstract]</t>
  </si>
  <si>
    <t>Line of Credit, Term Loan, and Notes Payable As of June 30, 2015 and December 31, 2014 , Columbia Property Trust had the following line of credit, term loan, and notes payable indebtedness, including liabilities held for sale (excluding bonds payable; see Note 5, Bonds Payable ) in thousands: Facility June 30, December 31, $450 Million Term Loan $ 450,000 $ 450,000 Market Square Buildings mortgage note 325,000 325,000 JPMorgan Chase Credit Facility 316,000 — 650 California Street Building mortgage note 130,000 130,000 100 East Pratt Street Building mortgage note 105,000 105,000 221 Main Street Building mortgage note 73,000 73,000 263 Shuman Boulevard Building mortgage note 49,000 49,000 SanTan Corporate Center mortgage notes 39,000 39,000 One Glenlake Building mortgage note 30,696 32,074 215 Diehl Road Building mortgage note 21,000 21,000 333 Market Street Building mortgage note — 206,810 Total indebtedness $ 1,538,696 $ 1,430,884 Term Loans On July 30, 2015, Columbia Property Trust replaced its $450 Million Term Loan, which had a maturity date of February 2016, with two separate term loans. Columbia Property Trust entered into a $300 million unsecured, single-draw term loan (the "$300 Million Term Loan") with a syndicate of banks with J.P. Morgan Securities, LLC and PNC Capital Markets LLC serving as joint lead arrangers and joint book runners. The $300 Million Term Loan matures on July 31, 2020. Columbia Property Trust also entered into a $150 million unsecured, single-draw term loan (the "$150 Million Term Loan") with a syndicate of banks with Wells Fargo Securities LLC, U.S. Bank National Association and Regions Capital Markets serving as joint lead arrangers and joint bookrunners. The $150 Million Term Loan matures on July 30, 2022. The $300 Million Term Loan bears interest, at Columbia Property Trust's option, at LIBOR, plus an applicable margin ranging from 0.90% to 1.75% for LIBOR Loans, or an alternate base rate, plus an applicable margin ranging from 0.00% to 0.75% for base rate loans, based on Columbia Property Trust’s applicable credit rating. The $300 Million Term Loan and the JPMorgan Chase Credit Facility, as described below, provide for four accordion options for an aggregate amount of up to $400 million , subject to certain conditions. The $150 Million Term Loan bears interest, at Columbia Property Trust's option, at LIBOR, plus an applicable margin ranging from 1.40% to 2.35% for LIBOR Loans, or an alternate base rate, plus an applicable margin ranging from 0.40% to 1.35% for base rate loans, based on Columbia Property Trust’s applicable credit rating. The interest rate on the $150 Million Term Loan has been effectively fixed at 3.52% with an interest rate swap agreement. The $150 Million Term Loan provides for four accordion options for an aggregate amount of $300 million , subject to certain conditions. These new term loans contain revised restrictive covenants. The $450 Million Term Loan bore interest at LIBOR, plus an applicable margin ranging from 1.15% to 1.95% for LIBOR Loans, or an alternate base rate, plus an applicable margin ranging from 0.15% to 0.95% for base rate loans, based on Columbia Property Trust's applicable credit rating. The interest rate on the $450 Million Term Loan was effectively fixed at 2.07% with an interest rate swap agreement, which was designated as a cash flow hedge. JPMorgan Chase Credit Facility On July 30, 2015, Columbia Property Trust also replaced its revolving credit facility (the "JPMorgan Chase Credit Facility") with J.P. Morgan Securities, LLC and PNC Capital Markets LLC serving as joint lead arrangers and joint book runners, to, among other things: (i) change the margins on the interest rate under the facility, as described below; (ii) extend the maturity date from August 2017 to July 2019 with two, six-month extension options; (iii) enable Columbia Property Trust to increase the JPMorgan Chase Credit Facility and the $300 Million Term Loan, as described above, by an aggregate amount of up to $400 million on four occasions; and (iv) revise certain covenants under the facility. The JPMorgan Chase Credit Facility, as entered into on July 30, 2015, bears interest, at Columbia Property Trust's option, at LIBOR, plus an applicable margin ranging from 0.875% to 1.55% for LIBOR based borrowings, or an alternate base rate, plus an applicable margin ranging from 0.00% to 0.55% for base rate borrowings, based on Columbia Property Trust's applicable credit rating. Previously, the applicable margin was a range from 1.00% to 1.70% for LIBOR based borrowings or a range from 0.00% to 0.70% for base rate borrowings. Additionally, the per annum facility fee on the aggregate revolving commitment (used or unused) now ranges from 0.125% to 0.30% , also based on Columbia Property Trust's applicable credit rating. Prior to amendment, the per annum facility fee ranged from 0.15% to 0.35% . Fair Value of Debt The estimated fair value of Columbia Property Trust's line of credit and notes payable as of June 30, 2015 and December 31, 2014 , was approximately $1,568.8 million and $1,465.2 million , respectively. Columbia Property Trust estimated the fair value of its JPMorgan Chase Credit Facility (the "JPMorgan Chase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terest Paid and Capitalized and Debt Covenants During the six months ended June 30, 2015 and 2014 , Columbia Property Trust made interest payments totaling approximately $30.7 million and $27.2 million , respectively, of which approximately $0.2 million was capitalized during the six months ended June 30, 2015 , and no interest was capitalized during the six months ended June 30, 2014 . As of June 30, 2015 , Columbia Property Trust believes it was in compliance with the restrictive financial covenants on its $450 Million Term Loan (the "$450 Million Term Loan"), JPMorgan Chase Credit Facility, and notes payable obligations. Debt Repayments On March 12, 2015, Columbia Property Trust fully repaid a $300.0 million six -month, unsecured loan (the "Bridge Loan") with proceeds from the 2025 Bonds Payable, as described in Note 5, Bonds Payable . The Bridge Loan was set to mature on July 6, 2015. Columbia Property Trust recognized a loss on early extinguishment of debt of $0.5 million as a result of writing off the unamortized deferred financing costs relating to the Bridge Loan. On June 1, 2015 , Columbia Property Trust repaid the mortgage note for the 333 Market Street Building for $206.5 million and the related interest rate swap agreement matured. The maturity date for the 333 Market Street Building mortgage note was July 1, 2015 . On July 1, 2015 , in connection with the 11 Property Sale, Columbia Property Trust repaid the mortgage note for the 215 Diehl Road Building, one of the properties included in the 11 Property Sale, for $21.0 million . The maturity date for the 215 Diehl Road Building mortgage note was July 1, 2017 . On July 13, 2015 , Columbia Property Trust repaid the mortgage note for the 100 East Pratt Street Building for $105.0 million . The maturity date for the 100 East Pratt Street Building mortgage note was June 11, 2017 .</t>
  </si>
  <si>
    <t>Bonds Payable</t>
  </si>
  <si>
    <t>Bonds Payable In March 2015, Columbia Property Trust OP issued $350.0 million of ten -year, unsecured 4.150% senior notes at 99.859% of their face value (the "2025 Bonds Payable"),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will be amortized to interest expense over the term of the 2025 Bonds Payable using the effective interest method. The principal amount of the 2025 Bonds Payable is due and payable on the maturity date, April 1, 2025 . In 2011, Columbia Property Trust OP issued $250.0 million of seven -year, unsecured 5.875% senior notes at 99.295% of their face value (the "2018 Bonds Payable"), which are guaranteed by Columbia Property Trust. Columbia Property Trust OP received proceeds from the 2018 Bonds Payable, net of fees, of $246.7 million . The 2018 Bonds Payable require semi-annual interest payments in April and October based on a contractual annual interest rate of 5.875% , which is subject to adjustment in certain circumstances. In the accompanying consolidated balance sheets, the 2018 Bonds Payable are shown net of the initial issuance discount of approximately $1.8 million , which is amortized to interest expense over the term of the 2018 Bonds Payable using the effective interest method. The principal amount of the 2018 Bonds Payable is due and payable on the maturity date, April 1, 2018 . Interest payments of $7.3 million were made on the 2018 Bonds Payable during the six months ended June 30, 2015 and 2014 , respectively. The first interest payment on the 2025 Bonds Payable will be made in October 2015. Columbia Property Trust is subject to substantially similar covenants under the 2025 Bonds Payable and the 2018 Bonds Payable. As of June 30, 2015 , Columbia Property Trust believes it was in compliance with the restrictive covenants on the 2025 Bonds Payable and the 2018 Bonds Payable. The estimated fair value of the 2025 Bonds Payable and the 2018 Bonds Payable as of June 30, 2015 , was approximately $602.5 million , and the estimated fair value of the 2018 Bonds Payable as of December 31, 2014 , was $250.6 million . The fair value of the 2025 Bonds Payable and the 2018 Bonds Payable was estimated based on discounted cash flow analyses using the current incremental borrowing rates for similar types of borrowings as the 2025 Bonds Payable and the 2018 Bonds Payable arrangements as of the respective reporting dates (Level 2). The discounted cash flow method of assessing fair value results in a general approximation of value, and such value may never actually be realized.</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June 30, 2015 , no such options have been exercised that have not been materially satisfied.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t>
  </si>
  <si>
    <t>Stockholders' Equity Long-Term Incentive Plan Columbia Property Trust maintains a long-term incentive plan that provides for grants of stock to be made to certain employees and independent directors of Columbia Property Trust (the "LTIP"). Columbia Property Trust's shareholders approved the LTIP in July 2013, and a total of 2,000,000 shares are authorized and reserved for issuance under the LTIP. On January 21, 2015, Columbia Property Trust granted 123,187 shares of common stock to employees, net of 11,368 shares withheld to settle the related tax liability, under the LTIP (the "2014 LTIP Employee Grant"), of which 25% vested upon grant, and the remaining shares will vest ratably, with the passage of time, on January 31, 2016, 2017, and 2018. Employees will receive quarterly dividends related to their entire grant, including the unvested shares, on each dividend payment date. A summary of the activity for the employee stock grants under the LTIP for the six months ended June 30, 2015 and 2014 , follows: For the Six Months Ended Shares (in thousands) Weighted-Average Grant-Date Fair Value (1) Unvested shares - beginning of period 104 $ 24.82 Granted 123 $ 24.40 Vested (74 ) $ 24.60 Forfeited (2 ) $ 24.56 Unvested shares - end of period (2) 151 $ 24.59 (1) Columbia Property Trust determined the weighted-average grant-date fair value using the market closing price on the date of the respective grants. (2) As of June 30, 2015 , we expect approximately 143,000 of the 151,000 unvested shares to ultimately vest, assuming a forfeiture rate of 5.0% , which was determined based on peer company data, adjusted for the specifics of the LTIP. During the six months ended June 30, 2015 and 2014 , Columbia Property Trust paid quarterly installments of the independent directors' annual equity retainers by granting shares to the independent directors, which vested at the time of grant. A summary of these grants, made under the LTIP, follows: Date of Grant Shares Grant-Date Fair Value 2015 Director Grants: January 2, 2015 5,850 $ 25.75 April 1, 2015 4,995 $ 27.16 July 1, 2015 4,144 $ 24.84 2014 Director Grants: January 21, 2014 3,344 $ 24.82 April 1, 2014 2,968 $ 27.22 July 1, 2014 3,016 $ 25.78 For the three and six months ended June 30, 2015 and 2014 , Columbia Property Trust incurred the stock-based compensation expense related to the following events (in thousands): Three Months Ended Six Months Ended 2015 2014 2015 2014 Amortization of unvested LTIP awards $ 364 $ 212 $ 927 $ 460 Future employee awards (1) 516 223 816 399 Issuance of shares to independent directors 135 81 286 164 Total stock-based compensation expense $ 1,015 $ 516 $ 2,029 $ 1,023 (1) These future employee awards relate to service during the period, to be granted in January of the subsequent year, with 25% vesting on the date of grant, and the remaining 75% vesting ratably on January 31st of each of the following three years. These expenses are included in general and administrative expenses in the accompanying consolidated statements of operations. As of June 30, 2015 and December 31, 2014 , there was $2.8 million and $1.7 million , respectively, of unrecognized compensation costs related to unvested awards under the LTIP. This amount will be amortized over the respective vesting period, ranging from one to three years at the time of grant.</t>
  </si>
  <si>
    <t>Supplemental Disclosures of Noncash Investing and Financing Activities</t>
  </si>
  <si>
    <t>Supplemental Cash Flow Information [Abstract]</t>
  </si>
  <si>
    <t>Supplemental Disclosures of Noncash Investing and Financing Activities Outlined below are significant noncash investing and financing activities for the six months ended June 30, 2015 and 2014 (in thousands): Six Months Ended 2015 2014 Investments in real estate funded with other assets $ 27,000 $ 3,807 Other assets assumed at acquisition $ 6,119 $ 501 Other liabilities assumed at acquisition $ 3,572 $ 589 Notes payable assumed at acquisition $ — $ 73,000 Discount on issuance of bonds payable $ 494 $ — Amortization of net (premiums) discounts on debt $ (169 ) $ 178 Market value adjustment to interest rate swaps that qualify for hedge accounting treatment $ 595 $ 211 Accrued capital expenditures and deferred lease costs $ 15,218 $ 18,431 Accrued deferred financing costs $ 19 $ 31 Common stock issued to employees and directors, and amortized (net of amounts withheld for income taxes) $ 1,300 $ 708</t>
  </si>
  <si>
    <t>Held for Sale and Discontinued Operations</t>
  </si>
  <si>
    <t>Discontinued Operation, Additional Disclosures [Abstract]</t>
  </si>
  <si>
    <t>Held for Sale and Discontinued Operations Held for Sale In accordance with GAAP, assets and liabilities that meet certain criteria for disposal are required to be classified as held for sale. As of June 30, 2015 , the properties included in the 11 Property Sale were subject to a firm sales contract and, thus, are classified as held for sale in the accompanying consolidated balance sheet as of that date. This transaction closed in the third quarter of 2015 (see Note 3, Real Estate Transactions ). The major classes of assets and liabilities classified as held for sale as of June 30, 2015 , are provided below (in thousands): June 30, 2015 Real estate assets held for sale: Real estate assets, at cost: Land $ 62,874 Buildings and improvements, less accumulated depreciation of $103,214 298,415 Intangible lease assets, less accumulated amortization of $36,606 10,951 Construction in progress 244 Total real estate assets held for sale, net $ 372,484 Other assets held for sale: Tenant receivables $ 1,196 Straight-line rent receivable 13,737 Prepaid expenses and other assets 715 Deferred financing costs, less accumulated amortization of $111 28 Intangible lease origination costs, less accumulated amortization of $38,722 13,100 Deferred lease costs, less accumulated amortization of $3,348 8,102 Total other assets held for sale, net $ 36,878 Liabilities held for sale: Mortgage note payable $ 21,000 Accounts payable, accrued expenses, and accrued capital expenditures 4,708 Deferred income 1,056 Intangible lease liabilities, less accumulated amortization of $3,662 1,475 Total liabilities held for sale, net $ 28,239 Discontinued Operations As a result of implementing Accounting Standards Update 2014-08, Reporting Discontinued Operations and Disclosures of Disposals of Components on an Entity ("ASU 2014-08") effective April 1, 2014, beginning in the second quarter of 2014, the operating results for properties sold are included in continuing operations. Properties sold prior to implementing ASU 2014-08 are included in discontinued operations in the accompanying consolidated statements of operations for all periods presented. Columbia Property Trust sold 18 properties for $521.5 million in November 2013, resulting in a net loss of $0.4 million (the "18 Property Sale"). The activity reflected in 2014 relates to post-closing adjustments and true ups related to this 18 Property Sale. For the Three Months Ended June 30, 2014 For the Six Months Ended June 30, 2014 Revenues: Rental income $ 1 $ 4 Tenant reimbursements 151 100 152 104 Expenses: Property operating costs 82 (265 ) Asset and property management fees — 7 General and administrative 110 128 Total expenses 192 (130 ) Operating income (loss) (40 ) 234 Other income (expense): Interest and other income — 3 Income (loss) from discontinued operations (40 ) 237 Loss on disposition of discontinued operations (650 ) (978 ) Loss from discontinued operations $ (690 ) $ (741 )</t>
  </si>
  <si>
    <t>Earnings Per Share</t>
  </si>
  <si>
    <t>Earnings Per Share [Abstract]</t>
  </si>
  <si>
    <t>Earnings Per Share For the three and six months ended June 30, 2015 and 2014 , the basic and diluted earnings per-share computations, net income, and income from continuing operations have been reduced for the dividends paid on unvested shares related to unvested awards under the LTIP and future employee awards, which relate to service in the current period and will be granted in January of the subsequent year. The following table reconciles the numerator for the basic and diluted earnings per share computations shown on the consolidated statements of income for the three and six months ended June 30, 2015 and 2014 , respectively (in thousands): Three Months Ended Six Months Ended 2015 2014 2015 2014 Net income $ 8,709 $ 8,021 $ 14,307 $ 11,421 Distributions paid on unvested shares (45 ) (32 ) (94 ) (64 ) Net income used to calculate basic and diluted earnings per share $ 8,664 $ 7,989 $ 14,213 $ 11,357 The following table reconciles the denominator for the basic and diluted earnings per-share computations shown on the consolidated statements of income for the three and six months ended June 30, 2015 and 2014 , respectively (in thousands): Three Months Ended Six Months Ended 2015 2014 2015 2014 Weighted-average common shares - basic 124,925 124,860 124,914 124,855 Plus incremental weighted-average shares from time-vested conversions, less assumed share repurchases: Previously granted LTIP awards, unvested 37 27 26 25 Future LTIP awards for 2015 55 32 41 21 Weighted-average common shares - diluted 125,017 124,919 124,981 124,901</t>
  </si>
  <si>
    <t>Financial Information for Parent Guarantor, Other Guarantor Subsidiaries and Non-Guarantor Subsidiaries</t>
  </si>
  <si>
    <t>Financial Information for Parent Guarantor, Other Guarantor Subsidiaries and Non Guarantor Subsidiaries [Abstract]</t>
  </si>
  <si>
    <t>Financial Information for Parent Guarantor, Issuer Subsidiary and Non-Guarantor Subsidiaries</t>
  </si>
  <si>
    <t>Financial Information for Parent Guarantor, Issuer Subsidiary, and Non-Guarantor Subsidiaries The 2025 Bonds Payable and the 2018 Bonds Payable (see Note 5,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5 Bonds Payable or the 2018 Bonds Payable. Columbia Property Trust uses the equity method with respect to its investment in subsidiaries included in its condensed consolidating financial statements. Set forth below are Columbia Property Trust's condensed consolidating balance sheets as of June 30, 2015 and December 31, 2014 (in thousands), as well as its condensed consolidating statements of operations and its condensed consolidating statements of comprehensive income for the three and six months ended June 30, 2015 and 2014 (in thousands); and its condensed consolidating statements of cash flows for the six months ended June 30, 2015 and 2014 (in thousands). Condensed Consolidating Balance Sheets (in thousands) As of June 30, 2015 Columbia Property Trust (Guarantor) Columbia Property Trust OP Non- Guarantors Consolidating adjustments Columbia Property Trust Assets: Real estate assets, at cost: Land $ — $ 6,241 $ 842,801 $ — $ 849,042 Buildings and improvements, net — 29,887 3,041,448 — 3,071,335 Intangible lease assets, net — — 265,735 — 265,735 Construction in progress — 160 39,617 — 39,777 Real estate assets held for sale, net — — 372,484 — 372,484 Total real estate assets — 36,288 4,562,085 — 4,598,373 Cash and cash equivalents 673 11,908 21,161 — 33,742 Investment in subsidiaries 2,353,776 1,956,722 — (4,310,498 ) — Tenant receivables, net of allowance — 22 8,529 — 8,551 Straight-line rent receivable — 1,194 106,533 — 107,727 Prepaid expenses and other assets 320,186 147,131 23,547 (461,954 ) 28,910 Deferred financing costs, net — 7,773 2,038 — 9,811 Intangible lease origination costs, net — — 84,407 — 84,407 Deferred lease costs, net — 1,545 96,289 — 97,834 Investment in development authority bonds — — 120,000 — 120,000 Other assets held for sale, net — — 36,878 — 36,878 Total assets $ 2,674,635 $ 2,162,583 $ 5,061,467 $ (4,772,452 ) $ 5,126,233 Liabilities: Line of credit and notes payable $ — $ 766,000 $ 1,208,624 $ (456,928 ) $ 1,517,696 Bonds payable, net — 598,829 — — 598,829 Accounts payable, accrued expenses, and accrued capital expenditures 1 13,169 79,974 — 93,144 Due to affiliates — 33 4,651 (4,684 ) — Deferred income — 388 21,916 — 22,304 Intangible lease liabilities, net — — 71,387 — 71,387 Obligations under capital leases — — 120,000 — 120,000 Liabilities held for sale, net — — 28,581 (342 ) 28,239 Total liabilities 1 1,378,419 1,535,133 (461,954 ) 2,451,599 Equity: Total equity 2,674,634 784,164 3,526,334 (4,310,498 ) 2,674,634 Total liabilities and equity $ 2,674,635 $ 2,162,583 $ 5,061,467 $ (4,772,452 ) $ 5,126,233 Condensed Consolidating Balance Sheets (in thousands) As of December 31, 2014 Columbia Property Trust (Guarantor) Columbia Property Trust OP Non- Guarantors Consolidating adjustments Columbia Property Trust Assets: Real estate assets, at cost: Land $ — $ 6,241 $ 778,860 $ — $ 785,101 Building and improvements, net — 29,899 2,996,532 — 3,026,431 Intangible lease assets, net — — 247,068 — 247,068 Construction in progress — 433 17,529 — 17,962 Total real estate assets — 36,573 4,039,989 — 4,076,562 Cash and cash equivalents 119,488 10,504 19,798 — 149,790 Investment in subsidiaries 2,409,941 2,120,018 — (4,529,959 ) — Tenant receivables, net of allowance — 246 6,699 — 6,945 Straight-line rent receivable — 781 115,708 — 116,489 Prepaid expenses and other assets 204,079 148,226 19,734 (319,896 ) 52,143 Deferred financing costs, net — 6,020 2,406 — 8,426 Intangible lease origination costs, net — — 105,528 — 105,528 Deferred lease costs, net — 1,658 101,337 — 102,995 Investment in development authority bonds — — 120,000 — 120,000 Total assets $ 2,733,508 $ 2,324,026 $ 4,531,199 $ (4,849,855 ) $ 4,738,878 Liabilities: Lines of credit and notes payable $ — $ 450,000 $ 1,299,232 $ (318,348 ) $ 1,430,884 Bonds payable, net — 249,182 — — 249,182 Accounts payable, accrued expenses, and accrued capital expenditures 30 9,749 96,497 — 106,276 Due to affiliates — 24 1,524 (1,548 ) — Deferred income — 171 24,582 — 24,753 Intangible lease liabilities, net — — 74,305 — 74,305 Obligations under capital leases — — 120,000 — 120,000 Total liabilities 30 709,126 1,616,140 (319,896 ) 2,005,400 Equity: Total equity 2,733,478 1,614,900 2,915,059 (4,529,959 ) 2,733,478 Total liabilities and equity $ 2,733,508 $ 2,324,026 $ 4,531,199 $ (4,849,855 ) $ 4,738,878 Consolidating Statements of Operations (in thousands) For the Three Months Ended June 30, 2015 Columbia Property Trust (Guarantor) Columbia Property Trust OP Non- Guarantors Consolidating adjustments Columbia Property Trust Revenues: Rental income $ — $ 622 $ 112,384 $ (90 ) $ 112,916 Tenant reimbursements — 286 26,233 — 26,519 Hotel income — — 6,964 — 6,964 Other property income — — 1,814 (89 ) 1,725 — 908 147,395 (179 ) 148,124 Expenses: Property operating costs — 720 47,453 (90 ) 48,083 Hotel operating costs — — 5,147 — 5,147 Asset and property management fees: Related-party — 26 — (26 ) — Other — — 503 — 503 Depreciation — 632 33,181 — 33,813 Amortization — 57 23,681 — 23,738 General and administrative 36 2,193 4,914 (63 ) 7,080 Acquisition expenses — 11 (11 ) — — 36 3,639 114,868 (179 ) 118,364 Real estate operating income (loss) (36 ) (2,731 ) 32,527 — 29,760 Other income (expense): Interest expense — (11,242 ) (19,296 ) 7,773 (22,765 ) Interest and other income 5,127 2,646 1,807 (7,773 ) 1,807 Loss on interest rate swaps — — (2 ) — (2 ) Income from equity investment 3,618 13,114 — (16,732 ) — 8,745 4,518 (17,491 ) (16,732 ) (20,960 ) Income before income tax expense 8,709 1,787 15,036 (16,732 ) 8,800 Income tax expense — (6 ) (85 ) — (91 ) Net income $ 8,709 $ 1,781 $ 14,951 $ (16,732 ) $ 8,709 Consolidating Statements of Operations (in thousands) For the Three Months Ended June 30, 2014 Columbia Property Trust (Guarantor) Columbia Property Trust OP Non- Guarantors Consolidating adjustments Columbia Property Trust Revenues: Rental income $ — $ 110 $ 103,802 $ (91 ) $ 103,821 Tenant reimbursements — 43 22,891 — 22,934 Hotel income — — 6,505 — 6,505 Other property income — — 3,555 (58 ) 3,497 — 153 136,753 (149 ) 136,757 Expenses: Property operating costs — 634 38,289 (91 ) 38,832 Hotel operating costs — — 4,689 — 4,689 Asset and property management fees: Related-party — 4 — (4 ) — Other — — 675 — 675 Depreciation — 405 29,764 — 30,169 Amortization — 13 20,208 — 20,221 Impairment loss on real estate assets — — 1,432 — 1,432 General and administrative 47 2,597 5,822 (54 ) 8,412 Acquisition expenses — — 6,102 — 6,102 47 3,653 106,981 (149 ) 110,532 Real estate operating income (loss) (47 ) (3,500 ) 29,772 — 26,225 Other income (expense): Interest expense — (7,779 ) (15,753 ) 4,672 (18,860 ) Interest and other income 1,988 2,686 1,800 (4,672 ) 1,802 Loss on interest rate swaps — — (105 ) — (105 ) Income from equity investment 6,080 12,848 — (18,928 ) — 8,068 7,755 (14,058 ) (18,928 ) (17,163 ) Income before income tax expense 8,021 4,255 15,714 (18,928 ) 9,062 Income tax expense — (1 ) (350 ) — (351 ) Income from continuing operations 8,021 4,254 15,364 (18,928 ) 8,711 Discontinued operations: Operating loss from discontinued operations — — (40 ) — (40 ) Loss on disposition of discontinued operations — — (650 ) — (650 ) Loss from discontinued operations — — (690 ) — (690 ) Net income $ 8,021 $ 4,254 $ 14,674 $ (18,928 ) $ 8,021 Consolidating Statements of Operations (in thousands) For the Six Months Ended June 30, 2015 Columbia Property Trust (Guarantor) Columbia Property Trust OP Non- Guarantors Consolidating adjustments Columbia Property Trust Revenues: Rental income $ — $ 1,218 $ 224,691 $ (184 ) $ 225,725 Tenant reimbursements — 514 54,254 — 54,768 Hotel income — — 11,957 — 11,957 Other property income — — 3,377 (160 ) 3,217 — 1,732 294,279 (344 ) 295,667 Expenses: Property operating costs — 1,509 96,512 (184 ) 97,837 Hotel operating costs — — 9,738 — 9,738 Asset and property management fees: Related-party — 40 — (40 ) — Other — — 900 — 900 Depreciation — 1,256 66,564 — 67,820 Amortization — 113 46,844 — 46,957 General and administrative 75 4,151 11,018 (120 ) 15,124 Acquisition expenses — 11 1,984 — 1,995 75 7,080 233,560 (344 ) 240,371 Real estate operating income (loss) (75 ) (5,348 ) 60,719 — 55,296 Other income (expense): Interest expense — (20,467 ) (36,196 ) 12,414 (44,249 ) Interest and other income 7,118 5,303 3,633 (12,414 ) 3,640 Loss on interest rate swaps — — (8 ) — (8 ) Loss on early extinguishment of debt — (477 ) — — (477 ) Income from equity investment 7,264 25,895 — (33,159 ) — 14,382 10,254 (32,571 ) (33,159 ) (41,094 ) Income before income tax benefit (expense) 14,307 4,906 28,148 (33,159 ) 14,202 Income tax benefit (expense) — (11 ) 116 — 105 Net income $ 14,307 $ 4,895 $ 28,264 $ (33,159 ) $ 14,307 Consolidating Statements of Operations (in thousands) For the Six Months Ended June 30, 2014 Columbia Property Trust (Guarantor) Columbia Property Trust OP Non- Guarantors Consolidating adjustments Columbia Property Trust Revenues: Rental income $ — $ 219 $ 204,349 $ (180 ) $ 204,388 Tenant reimbursements — 89 46,578 — 46,667 Hotel income — — 10,566 — 10,566 Other property income — — 4,399 (95 ) 4,304 — 308 265,892 (275 ) 265,925 Expenses: Property operating costs — 1,244 76,748 (180 ) 77,812 Hotel operating costs — — 8,830 — 8,830 Asset and property management fees: Related-party — 8 — (8 ) — Other — — 964 — 964 Depreciation — 786 56,687 — 57,473 Amortization — 22 38,720 — 38,742 Impairment loss on real estate assets — — 14,982 — 14,982 General and administrative 76 5,214 10,155 (87 ) 15,358 Acquisition expenses — — 6,102 — 6,102 76 7,274 213,188 (275 ) 220,263 Real estate operating income (loss) (76 ) (6,966 ) 52,704 — 45,662 Other income (expense): Interest expense — (15,213 ) (30,911 ) 9,354 (36,770 ) Interest and other income 3,976 5,381 3,609 (9,354 ) 3,612 Loss on interest rate swaps — — (335 ) — (335 ) Income from equity investment 7,521 21,454 — (28,975 ) — 11,497 11,622 (27,637 ) (28,975 ) (33,493 ) Income before income tax expense 11,421 4,656 25,067 (28,975 ) 12,169 Income tax expense — (2 ) (5 ) — (7 ) Income from continuing operations 11,421 4,654 25,062 (28,975 ) 12,162 Discontinued operations: Operating income from discontinued operations — — 237 — 237 Loss on disposition of discontinued operations — — (978 ) — (978 ) Loss from discontinued operations — — (741 ) — (741 ) Net income $ 11,421 $ 4,654 $ 24,321 $ (28,975 ) $ 11,421 Consolidating Statements of Comprehensive Income (in thousands) For the Three Months Ended June 30, 2015 Columbia Property Trust (Guarantor) Columbia Property Trust OP Non- Guarantors Consolidating adjustments Columbia Property Trust Net income $ 8,709 $ 1,781 $ 14,951 $ (16,732 ) $ 8,709 Market value adjustment to interest rate swap 436 436 — (436 ) 436 Comprehensive income $ 9,145 $ 2,217 $ 14,951 $ (17,168 ) $ 9,145 For the Three Months Ended June 30, 2014 Columbia Property Trust (Guarantor) Columbia Property Trust OP Non- Guarantors Consolidating adjustments Columbia Property Trust Net income $ 8,021 $ 4,254 $ 14,674 $ (18,928 ) $ 8,021 Market value adjustment to interest rate swap (43 ) (43 ) — 43 (43 ) Comprehensive income $ 7,978 $ 4,211 $ 14,674 $ (18,885 ) $ 7,978 For the Six Months Ended June 30, 2015 Columbia Property Trust (Guarantor) Columbia Property Trust OP Non- Guarantors Consolidating adjustments Columbia Property Trust Net income $ 14,307 $ 4,895 $ 28,264 $ (33,159 ) $ 14,307 Market value adjustment to interest rate swap 595 595 — (595 ) 595 Comprehensive income $ 14,902 $ 5,490 $ 28,264 $ (33,754 ) $ 14,902 For the Six Months Ended June 30, 2014 Columbia Property Trust (Guarantor) Columbia Property Trust OP Non- Guarantors Consolidating adjustments Columbia Property Trust Net income $ 11,421 $ 4,654 $ 24,321 $ (28,975 ) $ 11,421 Market value adjustment to interest rate swap 211 211 — (211 ) 211 Comprehensive income $ 11,632 $ 4,865 $ 24,321 $ (29,186 ) $ 11,632 Consolidating Statements of Cash Flows (in thousands) For the Six Months Ended June 30, 2015 Columbia Property Trust (Guarantor) Columbia Property Trust OP (the Issuer) Non- Guarantors Eliminations Columbia Property Trust Cash flows from operating activities $ (69 ) $ (22,854 ) $ 131,861 $ — $ 108,938 Cash flows from investing activities: Net proceeds from sale of real estate — — — — — Investment in real estate and related assets (57,198 ) (495,298 ) (50,326 ) — (602,822 ) Investments in subsidiaries (553,272 ) — — 553,272 — Net cash used in investing activities (610,470 ) (495,298 ) (50,326 ) 553,272 (602,822 ) Cash flows from financing activities: Borrowings, net of fees — 1,055,482 — — 1,055,482 Repayments of notes payable — (394,000 ) (207,878 ) — (601,878 ) Distributions (75,046 ) — — — (75,046 ) Shares redeemed to fund income tax withholdings on stock compensation (722 ) — — — (722 ) Intercompany contributions (distributions) 567,492 (141,926 ) 127,706 (553,272 ) — Net cash provided by (used in) financing activities 491,724 519,556 (80,172 ) (553,272 ) 377,836 Net decrease in cash and cash equivalents (118,815 ) 1,404 1,363 — (116,048 ) Cash and cash equivalents, beginning of period 119,488 10,504 19,798 — 149,790 Cash and cash equivalents, end of period $ 673 $ 11,908 $ 21,161 $ — $ 33,742 For the Six Months Ended June 30, 2014 Columbia Property Trust (Guarantor) Columbia Property Trust OP (the Issuer) Non- Guarantors Eliminations Columbia Property Trust Cash flows from operating activities $ (73 ) $ (19,585 ) $ 132,641 $ — $ 112,983 Cash flows from investing activities: Net proceeds from sale of real estate — 27,131 — — 27,131 Investment in real estate and related assets — (157,776 ) (30,782 ) — (188,558 ) Intercompany contributions (distributions) (133,515 ) — — 133,515 — Net cash used in investing activities (133,515 ) (130,645 ) (30,782 ) 133,515 (161,427 ) Cash flows from financing activities: Borrowings, net of fees — 129,807 (605 ) — 129,202 Repayments of line of credit and notes payable — (55,000 ) (1,300 ) — (56,300 ) Distributions (74,979 ) — — — (74,979 ) Intercompany transfers, net 179,565 59,837 (105,887 ) (133,515 ) — Net cash provided by (used in) financing activities 104,586 134,644 (107,792 ) (133,515 ) (2,077 ) Net increase (decrease) in cash and cash equivalents (29,002 ) (15,586 ) (5,933 ) — (50,521 ) Cash and cash equivalents, beginning of period 53,322 20,708 25,825 — 99,855 Cash and cash equivalents, end of period $ 24,320 $ 5,122 $ 19,892 $ — $ 49,334</t>
  </si>
  <si>
    <t>Subsequent Events</t>
  </si>
  <si>
    <t>Subsequent Events [Abstract]</t>
  </si>
  <si>
    <t>Subsequent Events Columbia Property Trust has evaluated subsequent events in connection with the preparation of the consolidated financial statements and notes thereto included in this report on Form 10-Q and noted the following in addition to those disclosed elsewhere in this report: 11 Property Sale On July 1, 2015, Columbia Property Trust announced the sale of 11 properties, as described in Note 3, Real Estate Transactions . 229 West 43rd Street Purchase Agreement On July 20, 2015, Columbia Property Trust entered an agreement to purchase the office portion, approximately 481,000 square feet, of a 16 -story, 732,000 -square-foot building in Midtown Manhattan (the "229 West 43rd Street Building") for a gross sales price of $516 million . Columbia Property Trust anticipates funding this acquisition with a $300.0 million , six -month bridge loan and additional borrowings under the JPMorgan Chase Credit Facility, and closing on this transaction in August 2015. Loan Repayment On July 13, 2015, Columbia Property Trust repaid the 100 East Pratt Street Building mortgage note, as described in Note 4, Line of Credit, Term Loan, and Notes Payable . Term Loan &amp; JPMorgan Chase Credit Facility On July 30, 2015, Columbia Property Trust closed on two term loans and the replacement of the JPMorgan Chase Credit Facility, as described in Note 4, Line of Credit, Term Loan, and Notes Payable .</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Fair Value Measurements</t>
  </si>
  <si>
    <t>Fair Value Measurements Columbia Property Trust estimates the fair value of its assets and liabilities (where currently required under GAAP) consistent with the provisions of Accounting Standard Codification ("ASC")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 Columbia Property Trust has determined that there is no additional impairment in the carrying values of our real estate assets and related intangible assets for the six months ended June 30, 2015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t>
  </si>
  <si>
    <t>Assets Held for Sale</t>
  </si>
  <si>
    <t>Assets Held for Sale Columbia Property Trust classifies assets as held for sale according to ASC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sale of the property is probable, and transfer of the property is expected to qualify for recognition as a completed sale, within one year. • The property is being actively marketed for sale at a price that is reasonable in relation to its current fair value. • Actions required to complete the plan indicate that it is unlikely that significant changes to the plan will be made or that the plan will be withdrawn. At such time that a property is determined to be held for sale, its carrying amount is reduced to the lower of its depreciated book value or its estimated fair value, less costs to sell, and depreciation is no longer recognized.</t>
  </si>
  <si>
    <t>Intangible Assets and Liabilities Arising from In-Place Leases</t>
  </si>
  <si>
    <t xml:space="preserve">Intangible Assets and Liabilities Arising from In-Place Leases where Columbia Property Trust Is the Lessee 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non-cancelable terms of the leases, including significantly below-market options for which exercise of the renewal option appears to be reasonably assured. The capitalized above-market and below-market in-place lease values are recorded as intangible lease liabilities and assets, respectively, and are amortized as an adjustment to property operating cost over the remaining term of the respective leases. Intangible Assets and Liabilities Arising from In-Place Leases where Columbia Property Trust Is the Lessor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When calculating the intangible assets and liabilities for above-market and below-market tenant and ground leases where we are either the lessor or the lessee, the difference between the contractual rental rates and our estimate of market rental rates is measured over a period equal to the remaining non cancelable term of the leases, including significantly below market renewal options for which exercise of the renewal option appears to be reasonably assured. The remaining term of leases with renewal options at terms significantly below market reflect the assumed exercise of such below market renewal options and assume the amortization period would coincide with the extended lease term. </t>
  </si>
  <si>
    <t>Prepaid Expenses and Other Assets</t>
  </si>
  <si>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is recognized currently in earnings. All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ent Accounting Pronouncements</t>
  </si>
  <si>
    <t>Recent Accounting Pronouncements In May 2014, the Financial Accounting Standards Board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beginning January 1, 2017. We do not believe that ASU 2014-09 will have a material impact on our financial statements and disclosures. In August 2014, the FASB issued Accounting Standards Update 2014-15, Presentation of Financial Statements – Going Concern ("ASU 2014-15"), which provides guidance about the responsibility of management to evaluate whether there is substantial doubt about an entity's ability to continue as a going concern and to provide related footnote disclosures if necessary. ASU 2014-15 will be effective prospectively for Columbia Property Trust beginning on January 1, 2017, and early adoption is permitted. Columbia Property Trust does not expect the adoption of ASU 2014-15 to have a material impact on its financial statements and disclosures. In February 2015, the FASB issued Accounting Standards Update 2015-02, Amendments to the Consolidation Analysis ("ASU 2015-02"), which requires the reevaluation of certain legal entities for consolidation, including limited partnerships, variable interest entities ("VIEs"), and reporting entities that are involved with VIEs. ASU 2015-02 will be effective retrospectively for Columbia Property Trust beginning on January 1, 2017, and early adoption is permitted. Columbia Property Trust does not expect the adoption of ASU 2015-02 to have a material impact on its financial statements and disclosures. In April 2015, the FASB issued Accounting Standards Update 2015-03, Simplifying the Presentation of Debt Issuance Costs ("ASU 2015-03"), which requires that deferred financing costs be presented on the balance sheet as a direct deduction of the carrying amount of the related debt. ASU 2015-03 will be effective retrospectively for Columbia Property Trust beginning on January 1, 2016, and early adoption is permitted. Columbia Property Trust is currently in the process of evaluating additional potential impacts of ASU 2015-03 will have on its financial statements and disclosures.</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Intangible Assets and Liabilities</t>
  </si>
  <si>
    <t>As of June 30, 2015 and December 31, 2014 , Columbia Property Trust had the following gross intangible in-place lease assets and liabilities, including assets and liabilities held for sale (in thousands): Intangible Lease Assets Intangible Lease Origination Costs Intangible Below-Market In-Place Lease Liabilities Above-Market In-Place Lease Assets Absorption Period Costs June 30, 2015 Gross $ 69,903 $ 367,037 $ 315,667 $ 156,131 Accumulated Amortization (53,664 ) (231,112 ) (218,160 ) (83,269 ) Net $ 16,239 $ 135,925 $ 97,507 $ 72,862 December 31, 2014 Gross $ 79,805 $ 370,412 $ 325,154 $ 159,240 Accumulated Amortization (61,619 ) (237,084 ) (219,626 ) (84,935 ) Net $ 18,186 $ 133,328 $ 105,528 $ 74,305 For the three and six months ended June 30, 2015 and 2014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5 $ 1,388 $ 12,436 $ 8,121 $ 5,145 For the three months ended June 30, 2014 $ 1,350 $ 9,178 $ 8,440 $ 3,778 For the six months ended June 30, 2015 $ 2,755 $ 24,798 $ 16,278 $ 10,556 For the six months ended June 30, 2014 $ 2,706 $ 17,251 $ 16,873 $ 6,859 The remaining net intangible assets and liabilities, including amounts held for sale, as of June 30, 2015 , will be amortized as follows (in thousands): Intangible Lease Assets Intangible Lease Origination Costs Intangible Below-Market In-Place Lease Liabilities Above-Market In-Place Lease Assets Absorption Period Costs For the six months ending December 31, 2015 $ 2,186 $ 21,398 $ 14,204 $ 9,174 For the years ending December 31: 2016 4,039 32,271 23,446 14,612 2017 1,920 19,838 15,952 9,558 2018 1,081 13,497 11,051 7,441 2019 1,035 12,041 9,943 6,737 2020 996 10,126 8,433 5,543 Thereafter 4,982 26,754 14,478 19,797 $ 16,239 $ 135,925 $ 97,507 $ 72,862</t>
  </si>
  <si>
    <t>Schedule of Finite-Lived Intangible Assets, Future Amortization Expense</t>
  </si>
  <si>
    <t>As of June 30, 2015 , the remaining net below-market lease assets will be amortized as follows (in thousands): For the six months ending December 31, 2015 $ 1,274 For the years ending December 31: 2016 2,549 2017 2,549 2018 2,549 2019 2,549 2020 2,549 Thereafter 110,502 $ 124,521</t>
  </si>
  <si>
    <t>Schedule of Interest Rate Derivatives</t>
  </si>
  <si>
    <t>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Accounts payable $ (1,373 ) $ (1,968 ) Derivatives not designated as hedging instruments: Interest rate contracts Accounts payable $ — $ (2,633 )</t>
  </si>
  <si>
    <t>Schedule of Derivatives Instruments Statements of Financial Performance and Financial Position</t>
  </si>
  <si>
    <t>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as $(1.4) million and $(4.6) million at June 30, 2015 and December 31, 2014 , respectively. Three Months Ended Six Months Ended 2015 2014 2015 2014 Market value adjustment to interest rate swaps designated as hedging instruments and included in other comprehensive income $ 436 $ (43 ) $ 595 $ 211 Loss on interest rate swap recognized through earnings $ (2 ) $ (105 ) $ (8 ) $ (335 )</t>
  </si>
  <si>
    <t>Real Estate Transactions (Tables)</t>
  </si>
  <si>
    <t>Schedule of Real Estate Property Acquired</t>
  </si>
  <si>
    <t>During the six months ended June 30, 2015 and 2014 , Columbia Property Trust acquired the following properties (in thousands): 315 Park Avenue South Building 1881 Campus Commons Building 116 Huntington 221 Main Street Building Location New York, NY Reston, VA Boston, MA San Francisco, CA Date Acquired January 7, 2015 January 7, 2015 January 8, 2015 April 22, 2014 Purchase price: Land $ 119,633 $ 7,179 $ — $ 60,509 Building and improvements 232,598 49,273 108,383 — Intangible lease assets 16,912 4,643 7,907 161,853 Intangible below market ground lease assets — — 30,244 12,776 Intangible lease origination costs 4,148 1,603 2,669 3,475 Intangible below market lease liability (7,487 ) (97 ) (1,878 ) (10,323 ) Total purchase price $ 365,804 $ 62,601 $ 147,325 $ 228,290</t>
  </si>
  <si>
    <t>Business Acquisition, Pro Forma Information</t>
  </si>
  <si>
    <t>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 Three Months Ended Six Months Ended 2015 2014 2015 2014 Revenues $ 148,124 $ 147,348 $ 296,382 $ 289,145 Net income (loss) $ 8,709 $ 11,595 $ 16,194 $ (4,561 ) Net income (loss) per share - basic $ 0.07 $ 0.09 $ 0.13 $ (0.04 ) Net income (loss) per share - diluted $ 0.07 $ 0.09 $ 0.13 $ (0.04 )</t>
  </si>
  <si>
    <t>Line of Credit, Term Loan, and Notes Payable (Tables)</t>
  </si>
  <si>
    <t>Schedule of line of credit and notes payable indebtedness outstanding</t>
  </si>
  <si>
    <t>As of June 30, 2015 and December 31, 2014 , Columbia Property Trust had the following line of credit, term loan, and notes payable indebtedness, including liabilities held for sale (excluding bonds payable; see Note 5, Bonds Payable ) in thousands: Facility June 30, December 31, $450 Million Term Loan $ 450,000 $ 450,000 Market Square Buildings mortgage note 325,000 325,000 JPMorgan Chase Credit Facility 316,000 — 650 California Street Building mortgage note 130,000 130,000 100 East Pratt Street Building mortgage note 105,000 105,000 221 Main Street Building mortgage note 73,000 73,000 263 Shuman Boulevard Building mortgage note 49,000 49,000 SanTan Corporate Center mortgage notes 39,000 39,000 One Glenlake Building mortgage note 30,696 32,074 215 Diehl Road Building mortgage note 21,000 21,000 333 Market Street Building mortgage note — 206,810 Total indebtedness $ 1,538,696 $ 1,430,884</t>
  </si>
  <si>
    <t>Stockholder's Equity (Tables)</t>
  </si>
  <si>
    <t>Summary of the Activity of Employee Stock Grants</t>
  </si>
  <si>
    <t>A summary of the activity for the employee stock grants under the LTIP for the six months ended June 30, 2015 and 2014 , follows: For the Six Months Ended Shares (in thousands) Weighted-Average Grant-Date Fair Value (1) Unvested shares - beginning of period 104 $ 24.82 Granted 123 $ 24.40 Vested (74 ) $ 24.60 Forfeited (2 ) $ 24.56 Unvested shares - end of period (2) 151 $ 24.59 (1) Columbia Property Trust determined the weighted-average grant-date fair value using the market closing price on the date of the respective grants. (2) As of June 30, 2015 , we expect approximately 143,000 of the 151,000 unvested shares to ultimately vest, assuming a forfeiture rate of 5.0% , which was determined based on peer company data, adjusted for the specifics of the LTIP.</t>
  </si>
  <si>
    <t>Summary of Shares Granted to Independent Directors</t>
  </si>
  <si>
    <t>A summary of these grants, made under the LTIP, follows: Date of Grant Shares Grant-Date Fair Value 2015 Director Grants: January 2, 2015 5,850 $ 25.75 April 1, 2015 4,995 $ 27.16 July 1, 2015 4,144 $ 24.84 2014 Director Grants: January 21, 2014 3,344 $ 24.82 April 1, 2014 2,968 $ 27.22 July 1, 2014 3,016 $ 25.78</t>
  </si>
  <si>
    <t>Schedule of stock-based compensation expense incurred</t>
  </si>
  <si>
    <t>For the three and six months ended June 30, 2015 and 2014 , Columbia Property Trust incurred the stock-based compensation expense related to the following events (in thousands): Three Months Ended Six Months Ended 2015 2014 2015 2014 Amortization of unvested LTIP awards $ 364 $ 212 $ 927 $ 460 Future employee awards (1) 516 223 816 399 Issuance of shares to independent directors 135 81 286 164 Total stock-based compensation expense $ 1,015 $ 516 $ 2,029 $ 1,023 (1) These future employee awards relate to service during the period, to be granted in January of the subsequent year, with 25% vesting on the date of grant, and the remaining 75% vesting ratably on January 31st of each of the following three years.</t>
  </si>
  <si>
    <t>Supplemental Disclosures of Noncash Investing and Financing Activities (Tables)</t>
  </si>
  <si>
    <t>Schedule of Other Significant Noncash Transactions</t>
  </si>
  <si>
    <t>Outlined below are significant noncash investing and financing activities for the six months ended June 30, 2015 and 2014 (in thousands): Six Months Ended 2015 2014 Investments in real estate funded with other assets $ 27,000 $ 3,807 Other assets assumed at acquisition $ 6,119 $ 501 Other liabilities assumed at acquisition $ 3,572 $ 589 Notes payable assumed at acquisition $ — $ 73,000 Discount on issuance of bonds payable $ 494 $ — Amortization of net (premiums) discounts on debt $ (169 ) $ 178 Market value adjustment to interest rate swaps that qualify for hedge accounting treatment $ 595 $ 211 Accrued capital expenditures and deferred lease costs $ 15,218 $ 18,431 Accrued deferred financing costs $ 19 $ 31 Common stock issued to employees and directors, and amortized (net of amounts withheld for income taxes) $ 1,300 $ 708</t>
  </si>
  <si>
    <t>Held for Sale and Discontinued Operations (Tables)</t>
  </si>
  <si>
    <t>Major classes of assets and liabilities classified as held for sale</t>
  </si>
  <si>
    <t>The major classes of assets and liabilities classified as held for sale as of June 30, 2015 , are provided below (in thousands): June 30, 2015 Real estate assets held for sale: Real estate assets, at cost: Land $ 62,874 Buildings and improvements, less accumulated depreciation of $103,214 298,415 Intangible lease assets, less accumulated amortization of $36,606 10,951 Construction in progress 244 Total real estate assets held for sale, net $ 372,484 Other assets held for sale: Tenant receivables $ 1,196 Straight-line rent receivable 13,737 Prepaid expenses and other assets 715 Deferred financing costs, less accumulated amortization of $111 28 Intangible lease origination costs, less accumulated amortization of $38,722 13,100 Deferred lease costs, less accumulated amortization of $3,348 8,102 Total other assets held for sale, net $ 36,878 Liabilities held for sale: Mortgage note payable $ 21,000 Accounts payable, accrued expenses, and accrued capital expenditures 4,708 Deferred income 1,056 Intangible lease liabilities, less accumulated amortization of $3,662 1,475 Total liabilities held for sale, net $ 28,239</t>
  </si>
  <si>
    <t>Schedule of revenues and expenses of the above-described discontinued operations</t>
  </si>
  <si>
    <t>The activity reflected in 2014 relates to post-closing adjustments and true ups related to this 18 Property Sale. For the Three Months Ended June 30, 2014 For the Six Months Ended June 30, 2014 Revenues: Rental income $ 1 $ 4 Tenant reimbursements 151 100 152 104 Expenses: Property operating costs 82 (265 ) Asset and property management fees — 7 General and administrative 110 128 Total expenses 192 (130 ) Operating income (loss) (40 ) 234 Other income (expense): Interest and other income — 3 Income (loss) from discontinued operations (40 ) 237 Loss on disposition of discontinued operations (650 ) (978 ) Loss from discontinued operations $ (690 ) $ (741 )</t>
  </si>
  <si>
    <t>Earnings Per Share (Tables)</t>
  </si>
  <si>
    <t>Schedule of Basic and Diluted Earnings per Share Computations</t>
  </si>
  <si>
    <t>The following table reconciles the numerator for the basic and diluted earnings per share computations shown on the consolidated statements of income for the three and six months ended June 30, 2015 and 2014 , respectively (in thousands): Three Months Ended Six Months Ended 2015 2014 2015 2014 Net income $ 8,709 $ 8,021 $ 14,307 $ 11,421 Distributions paid on unvested shares (45 ) (32 ) (94 ) (64 ) Net income used to calculate basic and diluted earnings per share $ 8,664 $ 7,989 $ 14,213 $ 11,357 The following table reconciles the denominator for the basic and diluted earnings per-share computations shown on the consolidated statements of income for the three and six months ended June 30, 2015 and 2014 , respectively (in thousands): Three Months Ended Six Months Ended 2015 2014 2015 2014 Weighted-average common shares - basic 124,925 124,860 124,914 124,855 Plus incremental weighted-average shares from time-vested conversions, less assumed share repurchases: Previously granted LTIP awards, unvested 37 27 26 25 Future LTIP awards for 2015 55 32 41 21 Weighted-average common shares - diluted 125,017 124,919 124,981 124,901</t>
  </si>
  <si>
    <t>Financial Information for Parent Guarantor, Other Guarantor Subsidiaries and Non-Guarantor Subsidiaries (Tables)</t>
  </si>
  <si>
    <t>Condensed Consolidating Balance Sheets</t>
  </si>
  <si>
    <t>Condensed Consolidating Balance Sheets (in thousands) As of June 30, 2015 Columbia Property Trust (Guarantor) Columbia Property Trust OP Non- Guarantors Consolidating adjustments Columbia Property Trust Assets: Real estate assets, at cost: Land $ — $ 6,241 $ 842,801 $ — $ 849,042 Buildings and improvements, net — 29,887 3,041,448 — 3,071,335 Intangible lease assets, net — — 265,735 — 265,735 Construction in progress — 160 39,617 — 39,777 Real estate assets held for sale, net — — 372,484 — 372,484 Total real estate assets — 36,288 4,562,085 — 4,598,373 Cash and cash equivalents 673 11,908 21,161 — 33,742 Investment in subsidiaries 2,353,776 1,956,722 — (4,310,498 ) — Tenant receivables, net of allowance — 22 8,529 — 8,551 Straight-line rent receivable — 1,194 106,533 — 107,727 Prepaid expenses and other assets 320,186 147,131 23,547 (461,954 ) 28,910 Deferred financing costs, net — 7,773 2,038 — 9,811 Intangible lease origination costs, net — — 84,407 — 84,407 Deferred lease costs, net — 1,545 96,289 — 97,834 Investment in development authority bonds — — 120,000 — 120,000 Other assets held for sale, net — — 36,878 — 36,878 Total assets $ 2,674,635 $ 2,162,583 $ 5,061,467 $ (4,772,452 ) $ 5,126,233 Liabilities: Line of credit and notes payable $ — $ 766,000 $ 1,208,624 $ (456,928 ) $ 1,517,696 Bonds payable, net — 598,829 — — 598,829 Accounts payable, accrued expenses, and accrued capital expenditures 1 13,169 79,974 — 93,144 Due to affiliates — 33 4,651 (4,684 ) — Deferred income — 388 21,916 — 22,304 Intangible lease liabilities, net — — 71,387 — 71,387 Obligations under capital leases — — 120,000 — 120,000 Liabilities held for sale, net — — 28,581 (342 ) 28,239 Total liabilities 1 1,378,419 1,535,133 (461,954 ) 2,451,599 Equity: Total equity 2,674,634 784,164 3,526,334 (4,310,498 ) 2,674,634 Total liabilities and equity $ 2,674,635 $ 2,162,583 $ 5,061,467 $ (4,772,452 ) $ 5,126,233 Condensed Consolidating Balance Sheets (in thousands) As of December 31, 2014 Columbia Property Trust (Guarantor) Columbia Property Trust OP Non- Guarantors Consolidating adjustments Columbia Property Trust Assets: Real estate assets, at cost: Land $ — $ 6,241 $ 778,860 $ — $ 785,101 Building and improvements, net — 29,899 2,996,532 — 3,026,431 Intangible lease assets, net — — 247,068 — 247,068 Construction in progress — 433 17,529 — 17,962 Total real estate assets — 36,573 4,039,989 — 4,076,562 Cash and cash equivalents 119,488 10,504 19,798 — 149,790 Investment in subsidiaries 2,409,941 2,120,018 — (4,529,959 ) — Tenant receivables, net of allowance — 246 6,699 — 6,945 Straight-line rent receivable — 781 115,708 — 116,489 Prepaid expenses and other assets 204,079 148,226 19,734 (319,896 ) 52,143 Deferred financing costs, net — 6,020 2,406 — 8,426 Intangible lease origination costs, net — — 105,528 — 105,528 Deferred lease costs, net — 1,658 101,337 — 102,995 Investment in development authority bonds — — 120,000 — 120,000 Total assets $ 2,733,508 $ 2,324,026 $ 4,531,199 $ (4,849,855 ) $ 4,738,878 Liabilities: Lines of credit and notes payable $ — $ 450,000 $ 1,299,232 $ (318,348 ) $ 1,430,884 Bonds payable, net — 249,182 — — 249,182 Accounts payable, accrued expenses, and accrued capital expenditures 30 9,749 96,497 — 106,276 Due to affiliates — 24 1,524 (1,548 ) — Deferred income — 171 24,582 — 24,753 Intangible lease liabilities, net — — 74,305 — 74,305 Obligations under capital leases — — 120,000 — 120,000 Total liabilities 30 709,126 1,616,140 (319,896 ) 2,005,400 Equity: Total equity 2,733,478 1,614,900 2,915,059 (4,529,959 ) 2,733,478 Total liabilities and equity $ 2,733,508 $ 2,324,026 $ 4,531,199 $ (4,849,855 ) $ 4,738,878</t>
  </si>
  <si>
    <t>Consolidating Statements of Operations</t>
  </si>
  <si>
    <t>Consolidating Statements of Operations (in thousands) For the Three Months Ended June 30, 2015 Columbia Property Trust (Guarantor) Columbia Property Trust OP Non- Guarantors Consolidating adjustments Columbia Property Trust Revenues: Rental income $ — $ 622 $ 112,384 $ (90 ) $ 112,916 Tenant reimbursements — 286 26,233 — 26,519 Hotel income — — 6,964 — 6,964 Other property income — — 1,814 (89 ) 1,725 — 908 147,395 (179 ) 148,124 Expenses: Property operating costs — 720 47,453 (90 ) 48,083 Hotel operating costs — — 5,147 — 5,147 Asset and property management fees: Related-party — 26 — (26 ) — Other — — 503 — 503 Depreciation — 632 33,181 — 33,813 Amortization — 57 23,681 — 23,738 General and administrative 36 2,193 4,914 (63 ) 7,080 Acquisition expenses — 11 (11 ) — — 36 3,639 114,868 (179 ) 118,364 Real estate operating income (loss) (36 ) (2,731 ) 32,527 — 29,760 Other income (expense): Interest expense — (11,242 ) (19,296 ) 7,773 (22,765 ) Interest and other income 5,127 2,646 1,807 (7,773 ) 1,807 Loss on interest rate swaps — — (2 ) — (2 ) Income from equity investment 3,618 13,114 — (16,732 ) — 8,745 4,518 (17,491 ) (16,732 ) (20,960 ) Income before income tax expense 8,709 1,787 15,036 (16,732 ) 8,800 Income tax expense — (6 ) (85 ) — (91 ) Net income $ 8,709 $ 1,781 $ 14,951 $ (16,732 ) $ 8,709 Consolidating Statements of Operations (in thousands) For the Three Months Ended June 30, 2014 Columbia Property Trust (Guarantor) Columbia Property Trust OP Non- Guarantors Consolidating adjustments Columbia Property Trust Revenues: Rental income $ — $ 110 $ 103,802 $ (91 ) $ 103,821 Tenant reimbursements — 43 22,891 — 22,934 Hotel income — — 6,505 — 6,505 Other property income — — 3,555 (58 ) 3,497 — 153 136,753 (149 ) 136,757 Expenses: Property operating costs — 634 38,289 (91 ) 38,832 Hotel operating costs — — 4,689 — 4,689 Asset and property management fees: Related-party — 4 — (4 ) — Other — — 675 — 675 Depreciation — 405 29,764 — 30,169 Amortization — 13 20,208 — 20,221 Impairment loss on real estate assets — — 1,432 — 1,432 General and administrative 47 2,597 5,822 (54 ) 8,412 Acquisition expenses — — 6,102 — 6,102 47 3,653 106,981 (149 ) 110,532 Real estate operating income (loss) (47 ) (3,500 ) 29,772 — 26,225 Other income (expense): Interest expense — (7,779 ) (15,753 ) 4,672 (18,860 ) Interest and other income 1,988 2,686 1,800 (4,672 ) 1,802 Loss on interest rate swaps — — (105 ) — (105 ) Income from equity investment 6,080 12,848 — (18,928 ) — 8,068 7,755 (14,058 ) (18,928 ) (17,163 ) Income before income tax expense 8,021 4,255 15,714 (18,928 ) 9,062 Income tax expense — (1 ) (350 ) — (351 ) Income from continuing operations 8,021 4,254 15,364 (18,928 ) 8,711 Discontinued operations: Operating loss from discontinued operations — — (40 ) — (40 ) Loss on disposition of discontinued operations — — (650 ) — (650 ) Loss from discontinued operations — — (690 ) — (690 ) Net income $ 8,021 $ 4,254 $ 14,674 $ (18,928 ) $ 8,021 Consolidating Statements of Operations (in thousands) For the Six Months Ended June 30, 2015 Columbia Property Trust (Guarantor) Columbia Property Trust OP Non- Guarantors Consolidating adjustments Columbia Property Trust Revenues: Rental income $ — $ 1,218 $ 224,691 $ (184 ) $ 225,725 Tenant reimbursements — 514 54,254 — 54,768 Hotel income — — 11,957 — 11,957 Other property income — — 3,377 (160 ) 3,217 — 1,732 294,279 (344 ) 295,667 Expenses: Property operating costs — 1,509 96,512 (184 ) 97,837 Hotel operating costs — — 9,738 — 9,738 Asset and property management fees: Related-party — 40 — (40 ) — Other — — 900 — 900 Depreciation — 1,256 66,564 — 67,820 Amortization — 113 46,844 — 46,957 General and administrative 75 4,151 11,018 (120 ) 15,124 Acquisition expenses — 11 1,984 — 1,995 75 7,080 233,560 (344 ) 240,371 Real estate operating income (loss) (75 ) (5,348 ) 60,719 — 55,296 Other income (expense): Interest expense — (20,467 ) (36,196 ) 12,414 (44,249 ) Interest and other income 7,118 5,303 3,633 (12,414 ) 3,640 Loss on interest rate swaps — — (8 ) — (8 ) Loss on early extinguishment of debt — (477 ) — — (477 ) Income from equity investment 7,264 25,895 — (33,159 ) — 14,382 10,254 (32,571 ) (33,159 ) (41,094 ) Income before income tax benefit (expense) 14,307 4,906 28,148 (33,159 ) 14,202 Income tax benefit (expense) — (11 ) 116 — 105 Net income $ 14,307 $ 4,895 $ 28,264 $ (33,159 ) $ 14,307 Consolidating Statements of Operations (in thousands) For the Six Months Ended June 30, 2014 Columbia Property Trust (Guarantor) Columbia Property Trust OP Non- Guarantors Consolidating adjustments Columbia Property Trust Revenues: Rental income $ — $ 219 $ 204,349 $ (180 ) $ 204,388 Tenant reimbursements — 89 46,578 — 46,667 Hotel income — — 10,566 — 10,566 Other property income — — 4,399 (95 ) 4,304 — 308 265,892 (275 ) 265,925 Expenses: Property operating costs — 1,244 76,748 (180 ) 77,812 Hotel operating costs — — 8,830 — 8,830 Asset and property management fees: Related-party — 8 — (8 ) — Other — — 964 — 964 Depreciation — 786 56,687 — 57,473 Amortization — 22 38,720 — 38,742 Impairment loss on real estate assets — — 14,982 — 14,982 General and administrative 76 5,214 10,155 (87 ) 15,358 Acquisition expenses — — 6,102 — 6,102 76 7,274 213,188 (275 ) 220,263 Real estate operating income (loss) (76 ) (6,966 ) 52,704 — 45,662 Other income (expense): Interest expense — (15,213 ) (30,911 ) 9,354 (36,770 ) Interest and other income 3,976 5,381 3,609 (9,354 ) 3,612 Loss on interest rate swaps — — (335 ) — (335 ) Income from equity investment 7,521 21,454 — (28,975 ) — 11,497 11,622 (27,637 ) (28,975 ) (33,493 ) Income before income tax expense 11,421 4,656 25,067 (28,975 ) 12,169 Income tax expense — (2 ) (5 ) — (7 ) Income from continuing operations 11,421 4,654 25,062 (28,975 ) 12,162 Discontinued operations: Operating income from discontinued operations — — 237 — 237 Loss on disposition of discontinued operations — — (978 ) — (978 ) Loss from discontinued operations — — (741 ) — (741 ) Net income $ 11,421 $ 4,654 $ 24,321 $ (28,975 ) $ 11,421</t>
  </si>
  <si>
    <t>Consolidating Statements of Comprehensive Income</t>
  </si>
  <si>
    <t>Consolidating Statements of Comprehensive Income (in thousands) For the Three Months Ended June 30, 2015 Columbia Property Trust (Guarantor) Columbia Property Trust OP Non- Guarantors Consolidating adjustments Columbia Property Trust Net income $ 8,709 $ 1,781 $ 14,951 $ (16,732 ) $ 8,709 Market value adjustment to interest rate swap 436 436 — (436 ) 436 Comprehensive income $ 9,145 $ 2,217 $ 14,951 $ (17,168 ) $ 9,145 For the Three Months Ended June 30, 2014 Columbia Property Trust (Guarantor) Columbia Property Trust OP Non- Guarantors Consolidating adjustments Columbia Property Trust Net income $ 8,021 $ 4,254 $ 14,674 $ (18,928 ) $ 8,021 Market value adjustment to interest rate swap (43 ) (43 ) — 43 (43 ) Comprehensive income $ 7,978 $ 4,211 $ 14,674 $ (18,885 ) $ 7,978 For the Six Months Ended June 30, 2015 Columbia Property Trust (Guarantor) Columbia Property Trust OP Non- Guarantors Consolidating adjustments Columbia Property Trust Net income $ 14,307 $ 4,895 $ 28,264 $ (33,159 ) $ 14,307 Market value adjustment to interest rate swap 595 595 — (595 ) 595 Comprehensive income $ 14,902 $ 5,490 $ 28,264 $ (33,754 ) $ 14,902 For the Six Months Ended June 30, 2014 Columbia Property Trust (Guarantor) Columbia Property Trust OP Non- Guarantors Consolidating adjustments Columbia Property Trust Net income $ 11,421 $ 4,654 $ 24,321 $ (28,975 ) $ 11,421 Market value adjustment to interest rate swap 211 211 — (211 ) 211 Comprehensive income $ 11,632 $ 4,865 $ 24,321 $ (29,186 ) $ 11,632</t>
  </si>
  <si>
    <t>Consolidating Statements of Cash Flows</t>
  </si>
  <si>
    <t>Consolidating Statements of Cash Flows (in thousands) For the Six Months Ended June 30, 2015 Columbia Property Trust (Guarantor) Columbia Property Trust OP (the Issuer) Non- Guarantors Eliminations Columbia Property Trust Cash flows from operating activities $ (69 ) $ (22,854 ) $ 131,861 $ — $ 108,938 Cash flows from investing activities: Net proceeds from sale of real estate — — — — — Investment in real estate and related assets (57,198 ) (495,298 ) (50,326 ) — (602,822 ) Investments in subsidiaries (553,272 ) — — 553,272 — Net cash used in investing activities (610,470 ) (495,298 ) (50,326 ) 553,272 (602,822 ) Cash flows from financing activities: Borrowings, net of fees — 1,055,482 — — 1,055,482 Repayments of notes payable — (394,000 ) (207,878 ) — (601,878 ) Distributions (75,046 ) — — — (75,046 ) Shares redeemed to fund income tax withholdings on stock compensation (722 ) — — — (722 ) Intercompany contributions (distributions) 567,492 (141,926 ) 127,706 (553,272 ) — Net cash provided by (used in) financing activities 491,724 519,556 (80,172 ) (553,272 ) 377,836 Net decrease in cash and cash equivalents (118,815 ) 1,404 1,363 — (116,048 ) Cash and cash equivalents, beginning of period 119,488 10,504 19,798 — 149,790 Cash and cash equivalents, end of period $ 673 $ 11,908 $ 21,161 $ — $ 33,742 For the Six Months Ended June 30, 2014 Columbia Property Trust (Guarantor) Columbia Property Trust OP (the Issuer) Non- Guarantors Eliminations Columbia Property Trust Cash flows from operating activities $ (73 ) $ (19,585 ) $ 132,641 $ — $ 112,983 Cash flows from investing activities: Net proceeds from sale of real estate — 27,131 — — 27,131 Investment in real estate and related assets — (157,776 ) (30,782 ) — (188,558 ) Intercompany contributions (distributions) (133,515 ) — — 133,515 — Net cash used in investing activities (133,515 ) (130,645 ) (30,782 ) 133,515 (161,427 ) Cash flows from financing activities: Borrowings, net of fees — 129,807 (605 ) — 129,202 Repayments of line of credit and notes payable — (55,000 ) (1,300 ) — (56,300 ) Distributions (74,979 ) — — — (74,979 ) Intercompany transfers, net 179,565 59,837 (105,887 ) (133,515 ) — Net cash provided by (used in) financing activities 104,586 134,644 (107,792 ) (133,515 ) (2,077 ) Net increase (decrease) in cash and cash equivalents (29,002 ) (15,586 ) (5,933 ) — (50,521 ) Cash and cash equivalents, beginning of period 53,322 20,708 25,825 — 99,855 Cash and cash equivalents, end of period $ 24,320 $ 5,122 $ 19,892 $ — $ 49,334</t>
  </si>
  <si>
    <t>Organization (Details) ft² in Millions</t>
  </si>
  <si>
    <t>Jul. 01, 2015Properties</t>
  </si>
  <si>
    <t>Jun. 30, 2015ft²StatesPropertiesBuildings</t>
  </si>
  <si>
    <t>Real Estate</t>
  </si>
  <si>
    <t>Number of operational buildings | Buildings</t>
  </si>
  <si>
    <t>Square feet of real estate | ft²</t>
  </si>
  <si>
    <t>Number of states with properties | States</t>
  </si>
  <si>
    <t>Percent of leased office space of owned properties</t>
  </si>
  <si>
    <t>92.10%</t>
  </si>
  <si>
    <t>Office Building</t>
  </si>
  <si>
    <t>Number of real estate properties</t>
  </si>
  <si>
    <t>Hotel</t>
  </si>
  <si>
    <t>Disposed of by Sale | Eleven Property Sale | Subsequent Event</t>
  </si>
  <si>
    <t>Summary of Significant Accounting Policies (Narratives) (Details) $ in Thousands</t>
  </si>
  <si>
    <t>Jun. 04, 2014USD ($)</t>
  </si>
  <si>
    <t>Jun. 30, 2015USD ($)Properties</t>
  </si>
  <si>
    <t>Jun. 30, 2014USD ($)</t>
  </si>
  <si>
    <t>Mar. 31, 2014USD ($)</t>
  </si>
  <si>
    <t>Dec. 31, 2014USD ($)</t>
  </si>
  <si>
    <t>Significant Accounting Policies [Line Items]</t>
  </si>
  <si>
    <t>Amortization of intangible assets</t>
  </si>
  <si>
    <t>Earnest money deposits included in prepaid expenses and other assets</t>
  </si>
  <si>
    <t>Fair value of interest rate swaps</t>
  </si>
  <si>
    <t>Requirement to distribute taxable income (percent)</t>
  </si>
  <si>
    <t>90.00%</t>
  </si>
  <si>
    <t>Limit on investments in taxable real estate investment trusts (percent)</t>
  </si>
  <si>
    <t>25.00%</t>
  </si>
  <si>
    <t>Building</t>
  </si>
  <si>
    <t>Estimated useful life of real estate assets</t>
  </si>
  <si>
    <t>40 years</t>
  </si>
  <si>
    <t>Intangible below market lease assets</t>
  </si>
  <si>
    <t>Gross intangible assets</t>
  </si>
  <si>
    <t>Minimum | Building Improvements</t>
  </si>
  <si>
    <t>5 years</t>
  </si>
  <si>
    <t>Maximum | Building Improvements</t>
  </si>
  <si>
    <t>25 years</t>
  </si>
  <si>
    <t>160 Park Avenue</t>
  </si>
  <si>
    <t>160 Park Avenue | Fair Value, Inputs, Level 2</t>
  </si>
  <si>
    <t>200 South Orange Building</t>
  </si>
  <si>
    <t>Fair value of property</t>
  </si>
  <si>
    <t>200 South Orange Building | Fair Value, Inputs, Level 1</t>
  </si>
  <si>
    <t>Held-for-sale | Eleven Property Sale</t>
  </si>
  <si>
    <t>Number of real estate properties | Properties</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Assets</t>
  </si>
  <si>
    <t>Amortization of Below Market Lease</t>
  </si>
  <si>
    <t>Summary of Significant Accounting Policies (Schedule of Future Amortization by Intangible Asset Class) (Details) - USD ($) $ in Thousands</t>
  </si>
  <si>
    <t>Finite-Lived Intangible Assets, Net [Abstract]</t>
  </si>
  <si>
    <t>Below Market Lease [Abstract]</t>
  </si>
  <si>
    <t>For the six months ending December 31, 2015</t>
  </si>
  <si>
    <t>Thereafter</t>
  </si>
  <si>
    <t>Summary of Significant Accounting Policies (Schedule of Future Amortization for Below-Market Lease Assets) (Details) - USD ($) $ in Thousands</t>
  </si>
  <si>
    <t>For the years ending December 31:</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Loss on interest rate swap recognized through earnings</t>
  </si>
  <si>
    <t>Interest Rate Contract | Accounts Payable</t>
  </si>
  <si>
    <t>Derivative, Fair Value, Net [Abstract]</t>
  </si>
  <si>
    <t>Derivative designated as hedging instruments</t>
  </si>
  <si>
    <t>Derivatives not designated as hedging instruments</t>
  </si>
  <si>
    <t>Real Estate Transactions (Schedule of Properties Acquired) (Details) - USD ($) $ in Thousands</t>
  </si>
  <si>
    <t>Jan. 08, 2015</t>
  </si>
  <si>
    <t>Jan. 07, 2015</t>
  </si>
  <si>
    <t>Apr. 22, 2014</t>
  </si>
  <si>
    <t>315 Park Avenue South Building</t>
  </si>
  <si>
    <t>Business Acquisition [Line Items]</t>
  </si>
  <si>
    <t>Buildings and Improvements</t>
  </si>
  <si>
    <t>Intangible below market lease liability</t>
  </si>
  <si>
    <t>Total Purchase Price</t>
  </si>
  <si>
    <t>1881 Campus Commons Building</t>
  </si>
  <si>
    <t>116 Huntington Avenue Building</t>
  </si>
  <si>
    <t>221 Main Street Building</t>
  </si>
  <si>
    <t>Intangible lease assets | 315 Park Avenue South Building</t>
  </si>
  <si>
    <t>Intangible Lease Assets</t>
  </si>
  <si>
    <t>Intangible lease assets | 1881 Campus Commons Building</t>
  </si>
  <si>
    <t>Intangible lease assets | 116 Huntington Avenue Building</t>
  </si>
  <si>
    <t>Intangible lease assets | 221 Main Street Building</t>
  </si>
  <si>
    <t>Intangible below market ground lease assets | 315 Park Avenue South Building</t>
  </si>
  <si>
    <t>Intangible below market ground lease assets | 1881 Campus Commons Building</t>
  </si>
  <si>
    <t>Intangible below market ground lease assets | 116 Huntington Avenue Building</t>
  </si>
  <si>
    <t>Intangible below market ground lease assets | 221 Main Street Building</t>
  </si>
  <si>
    <t>Intangible lease origination costs | 315 Park Avenue South Building</t>
  </si>
  <si>
    <t>Intangible lease origination costs | 1881 Campus Commons Building</t>
  </si>
  <si>
    <t>Intangible lease origination costs | 116 Huntington Avenue Building</t>
  </si>
  <si>
    <t>Intangible lease origination costs | 221 Main Street Building</t>
  </si>
  <si>
    <t>Real Estate Transactions (Acquisitions) (Details) ft² in Thousands</t>
  </si>
  <si>
    <t>Jan. 08, 2015USD ($)ft²Tenant</t>
  </si>
  <si>
    <t>Jan. 07, 2015USD ($)ft²PropertiesTenant</t>
  </si>
  <si>
    <t>Apr. 22, 2014USD ($)ft²Tenant</t>
  </si>
  <si>
    <t>Jun. 30, 2015USD ($)ft²Properties</t>
  </si>
  <si>
    <t>Mar. 31, 2015USD ($)</t>
  </si>
  <si>
    <t>Revenue recognized since acquisition date</t>
  </si>
  <si>
    <t>Net loss recognized since acquisition date</t>
  </si>
  <si>
    <t>Customer Concentration Risk | Credit Suisse | 315 Park Avenue South Building</t>
  </si>
  <si>
    <t>Concentration risk percentage</t>
  </si>
  <si>
    <t>74.00%</t>
  </si>
  <si>
    <t>Customer Concentration Risk | SOS International | 1881 Campus Commons Building</t>
  </si>
  <si>
    <t>15.00%</t>
  </si>
  <si>
    <t>Customer Concentration Risk | Siemens | 1881 Campus Commons Building</t>
  </si>
  <si>
    <t>12.00%</t>
  </si>
  <si>
    <t>Customer Concentration Risk | American Tower | 116 Huntington Avenue Building</t>
  </si>
  <si>
    <t>21.00%</t>
  </si>
  <si>
    <t>Customer Concentration Risk | GE Healthcare | 116 Huntington Avenue Building</t>
  </si>
  <si>
    <t>13.00%</t>
  </si>
  <si>
    <t>Customer Concentration Risk | Brigham and Women's | 116 Huntington Avenue Building</t>
  </si>
  <si>
    <t>Customer Concentration Risk | DocuSign, Inc | 221 Main Street Building</t>
  </si>
  <si>
    <t>15.70%</t>
  </si>
  <si>
    <t>Office Building | 315 Park Avenue South Building</t>
  </si>
  <si>
    <t>94.90%</t>
  </si>
  <si>
    <t>Number of customers | Tenant</t>
  </si>
  <si>
    <t>Office Building | 1881 Campus Commons Building</t>
  </si>
  <si>
    <t>78.00%</t>
  </si>
  <si>
    <t>Office Building | 116 Huntington Avenue Building</t>
  </si>
  <si>
    <t>Office Building | 315 Park Avenue South and 1881 Campus Commons Building</t>
  </si>
  <si>
    <t>Office Building | 221 Main Street Building</t>
  </si>
  <si>
    <t>82.80%</t>
  </si>
  <si>
    <t>Liabilities assumed from business acquisition</t>
  </si>
  <si>
    <t>Unsecured Debt | 2025 Bonds Payable</t>
  </si>
  <si>
    <t>Debt face amount</t>
  </si>
  <si>
    <t>JPMorgan Chase Credit Facility</t>
  </si>
  <si>
    <t>Proceeds from lines of credit</t>
  </si>
  <si>
    <t>Real Estate Transactions (Pro Forma) (Details) - USD ($) $ / shares in Units, $ in Thousands</t>
  </si>
  <si>
    <t>Net income (loss)</t>
  </si>
  <si>
    <t>Net income (loss) per share - basic (in dollars per share)</t>
  </si>
  <si>
    <t>Net income (loss) per share - diluted (in dollars per share)</t>
  </si>
  <si>
    <t>Real Estate Transactions (Dispositions) (Details) $ in Thousands</t>
  </si>
  <si>
    <t>Jul. 01, 2015USD ($)Properties</t>
  </si>
  <si>
    <t>Jun. 30, 2015USD ($)</t>
  </si>
  <si>
    <t>Income Statement, Balance Sheet and Additional Disclosures by Disposal Groups, Including Discontinued Operations [Line Items]</t>
  </si>
  <si>
    <t>Disposed of by Sale | 160 Park Avenue</t>
  </si>
  <si>
    <t>Disposed of by Sale | 200 South Orange Building</t>
  </si>
  <si>
    <t>Subsequent Event | Disposed of by Sale | Eleven Property Sale</t>
  </si>
  <si>
    <t>Gain on sale of real estates</t>
  </si>
  <si>
    <t>Line of Credit, Term Loan, and Notes Payable (Schedule of Long-Term Debt (excluding Bonds Payable)) (Details) - USD ($) $ in Thousands</t>
  </si>
  <si>
    <t>Debt Instrument [Line Items]</t>
  </si>
  <si>
    <t>Total indebtedness</t>
  </si>
  <si>
    <t>Term Loans | $450 Million Term Loan</t>
  </si>
  <si>
    <t>Mortgage Notes | Market Square Buildings mortgage note</t>
  </si>
  <si>
    <t>Mortgage Notes | 650 California Street Building mortgage note</t>
  </si>
  <si>
    <t>Mortgage Notes | 100 East Pratt Street Building mortgage note</t>
  </si>
  <si>
    <t>Mortgage Notes | 221 Main Street Building mortgage note</t>
  </si>
  <si>
    <t>Mortgage Notes | 263 Shuman Boulevard Building mortgage note</t>
  </si>
  <si>
    <t>Mortgage Notes | SanTan Corporate Center mortgage notes</t>
  </si>
  <si>
    <t>Mortgage Notes | One Glenlake Building mortgage note</t>
  </si>
  <si>
    <t>Mortgage Notes | 215 Diehl Road Building mortgage note</t>
  </si>
  <si>
    <t>Mortgage Notes | 333 Market Street Building mortgage note</t>
  </si>
  <si>
    <t>Credit Facilities | JPMorgan Chase Credit Facility</t>
  </si>
  <si>
    <t>Line of Credit, Term Loan, and Notes Payable (Details)</t>
  </si>
  <si>
    <t>Jul. 30, 2015USD ($)Accordionloan</t>
  </si>
  <si>
    <t>Jul. 13, 2015USD ($)</t>
  </si>
  <si>
    <t>Jul. 01, 2015USD ($)</t>
  </si>
  <si>
    <t>Jun. 01, 2015USD ($)</t>
  </si>
  <si>
    <t>Mar. 12, 2015USD ($)</t>
  </si>
  <si>
    <t>Jan. 06, 2015USD ($)</t>
  </si>
  <si>
    <t>Dec. 31, 2011</t>
  </si>
  <si>
    <t>$450 Million Term Loan Amended</t>
  </si>
  <si>
    <t>Unsecured Debt</t>
  </si>
  <si>
    <t>Maturity of debt instrument</t>
  </si>
  <si>
    <t>7 years</t>
  </si>
  <si>
    <t>Unsecured Debt | JPMorgan Chase Term Loan</t>
  </si>
  <si>
    <t>6 months</t>
  </si>
  <si>
    <t>Effective fixed interest rate</t>
  </si>
  <si>
    <t>2.07%</t>
  </si>
  <si>
    <t>Loans Payable</t>
  </si>
  <si>
    <t>Estimated fair value of line of credit and notes payable</t>
  </si>
  <si>
    <t>Interest payments</t>
  </si>
  <si>
    <t>Interest capitalized</t>
  </si>
  <si>
    <t>Repayments of debt</t>
  </si>
  <si>
    <t>Subsequent Event | Unsecured Debt</t>
  </si>
  <si>
    <t>Number of term loans | loan</t>
  </si>
  <si>
    <t>Subsequent Event | Unsecured Debt | $300 Million Term Loan</t>
  </si>
  <si>
    <t>Number of accordion options | Accordion</t>
  </si>
  <si>
    <t>Maximum borrowing capacity</t>
  </si>
  <si>
    <t>Subsequent Event | Unsecured Debt | $150 Million Term Loan</t>
  </si>
  <si>
    <t>3.52%</t>
  </si>
  <si>
    <t>Subsequent Event | Credit Facilities | Amended JPMorgan Chase Credit Facility</t>
  </si>
  <si>
    <t>Subsequent Event | Mortgage Notes | 215 Diehl Road Building mortgage note</t>
  </si>
  <si>
    <t>Subsequent Event | Mortgage Notes | 100 East Pratt Street Building mortgage note</t>
  </si>
  <si>
    <t>Minimum | Credit Facilities | JPMorgan Chase Credit Facility</t>
  </si>
  <si>
    <t>Commitment fee on revolving credit facility</t>
  </si>
  <si>
    <t>0.15%</t>
  </si>
  <si>
    <t>Minimum | Subsequent Event | Credit Facilities | Amended JPMorgan Chase Credit Facility</t>
  </si>
  <si>
    <t>0.125%</t>
  </si>
  <si>
    <t>Maximum | Credit Facilities | JPMorgan Chase Credit Facility</t>
  </si>
  <si>
    <t>0.35%</t>
  </si>
  <si>
    <t>Maximum | Subsequent Event | Credit Facilities | Amended JPMorgan Chase Credit Facility</t>
  </si>
  <si>
    <t>0.30%</t>
  </si>
  <si>
    <t>LIBOR | Minimum | Credit Facilities | JPMorgan Chase Credit Facility</t>
  </si>
  <si>
    <t>Margin spread on variable rate</t>
  </si>
  <si>
    <t>1.00%</t>
  </si>
  <si>
    <t>LIBOR | Minimum | Term Loans | $450 Million Term Loan</t>
  </si>
  <si>
    <t>1.15%</t>
  </si>
  <si>
    <t>LIBOR | Minimum | Subsequent Event | Unsecured Debt | $300 Million Term Loan</t>
  </si>
  <si>
    <t>0.90%</t>
  </si>
  <si>
    <t>LIBOR | Minimum | Subsequent Event | Unsecured Debt | $150 Million Term Loan</t>
  </si>
  <si>
    <t>1.40%</t>
  </si>
  <si>
    <t>LIBOR | Minimum | Subsequent Event | Credit Facilities | Amended JPMorgan Chase Credit Facility</t>
  </si>
  <si>
    <t>0.875%</t>
  </si>
  <si>
    <t>LIBOR | Maximum | Credit Facilities | JPMorgan Chase Credit Facility</t>
  </si>
  <si>
    <t>1.70%</t>
  </si>
  <si>
    <t>LIBOR | Maximum | Term Loans | $450 Million Term Loan</t>
  </si>
  <si>
    <t>1.95%</t>
  </si>
  <si>
    <t>LIBOR | Maximum | Subsequent Event | Unsecured Debt | $300 Million Term Loan</t>
  </si>
  <si>
    <t>1.75%</t>
  </si>
  <si>
    <t>LIBOR | Maximum | Subsequent Event | Unsecured Debt | $150 Million Term Loan</t>
  </si>
  <si>
    <t>2.35%</t>
  </si>
  <si>
    <t>LIBOR | Maximum | Subsequent Event | Credit Facilities | Amended JPMorgan Chase Credit Facility</t>
  </si>
  <si>
    <t>1.55%</t>
  </si>
  <si>
    <t>Base Rate | Minimum | Credit Facilities | JPMorgan Chase Credit Facility</t>
  </si>
  <si>
    <t>0.00%</t>
  </si>
  <si>
    <t>Base Rate | Minimum | Term Loans | $450 Million Term Loan</t>
  </si>
  <si>
    <t>Base Rate | Minimum | Subsequent Event | Unsecured Debt | $300 Million Term Loan</t>
  </si>
  <si>
    <t>Base Rate | Minimum | Subsequent Event | Unsecured Debt | $150 Million Term Loan</t>
  </si>
  <si>
    <t>0.40%</t>
  </si>
  <si>
    <t>Base Rate | Minimum | Subsequent Event | Credit Facilities | Amended JPMorgan Chase Credit Facility</t>
  </si>
  <si>
    <t>Base Rate | Maximum | Credit Facilities | JPMorgan Chase Credit Facility</t>
  </si>
  <si>
    <t>0.70%</t>
  </si>
  <si>
    <t>Base Rate | Maximum | Term Loans | $450 Million Term Loan</t>
  </si>
  <si>
    <t>0.95%</t>
  </si>
  <si>
    <t>Base Rate | Maximum | Subsequent Event | Unsecured Debt | $300 Million Term Loan</t>
  </si>
  <si>
    <t>0.75%</t>
  </si>
  <si>
    <t>Base Rate | Maximum | Subsequent Event | Unsecured Debt | $150 Million Term Loan</t>
  </si>
  <si>
    <t>1.35%</t>
  </si>
  <si>
    <t>Base Rate | Maximum | Subsequent Event | Credit Facilities | Amended JPMorgan Chase Credit Facility</t>
  </si>
  <si>
    <t>0.55%</t>
  </si>
  <si>
    <t>Bonds Payable (Narratives) (Details) - USD ($)</t>
  </si>
  <si>
    <t>1 Months Ended</t>
  </si>
  <si>
    <t>12 Months Ended</t>
  </si>
  <si>
    <t>Mar. 31, 2015</t>
  </si>
  <si>
    <t>Initial issuance discount of bonds payable</t>
  </si>
  <si>
    <t>Face amount of issued debt instrument</t>
  </si>
  <si>
    <t>10 years</t>
  </si>
  <si>
    <t>Interest rate for debt instrument (percent)</t>
  </si>
  <si>
    <t>4.15%</t>
  </si>
  <si>
    <t>Discount rate of face value of issued debt instrument (in percent)</t>
  </si>
  <si>
    <t>99.859%</t>
  </si>
  <si>
    <t>Frequency of payments</t>
  </si>
  <si>
    <t>semi-annual</t>
  </si>
  <si>
    <t>Maturity date</t>
  </si>
  <si>
    <t>Apr. 1,
		2025</t>
  </si>
  <si>
    <t>Unsecured Debt | 2018 Bonds Payable</t>
  </si>
  <si>
    <t>5.875%</t>
  </si>
  <si>
    <t>99.295%</t>
  </si>
  <si>
    <t>Apr. 1,
		2018</t>
  </si>
  <si>
    <t>Fair Value, Inputs, Level 2 | Unsecured Debt | 2025 and 2018 Bonds Payable</t>
  </si>
  <si>
    <t>Estimated fair value of debt instrument</t>
  </si>
  <si>
    <t>Fair Value, Inputs, Level 2 | Unsecured Debt | 2018 Bonds Payable</t>
  </si>
  <si>
    <t>Stockholder's Equity (Details) - Relationship to Entity [Domain] - USD ($) $ in Millions</t>
  </si>
  <si>
    <t>Jan. 21, 2015</t>
  </si>
  <si>
    <t>Share-based Compensation Arrangement by Share-based Payment Award [Line Items]</t>
  </si>
  <si>
    <t>Shares of common stock granted to employees</t>
  </si>
  <si>
    <t>Unrecognized compensation costs related to unvested awards</t>
  </si>
  <si>
    <t>2013 Long Term Incentive Plan</t>
  </si>
  <si>
    <t>Share authorized</t>
  </si>
  <si>
    <t>2014 Long Term Incentive Plan</t>
  </si>
  <si>
    <t>Shares withheld to settle tax liability</t>
  </si>
  <si>
    <t>Grant Date</t>
  </si>
  <si>
    <t>Award vesting rights (in percent)</t>
  </si>
  <si>
    <t>Grant Date | 2014 Long Term Incentive Plan</t>
  </si>
  <si>
    <t>January 31, 2016</t>
  </si>
  <si>
    <t>January 31, 2017</t>
  </si>
  <si>
    <t>January 31, 2018</t>
  </si>
  <si>
    <t>Minimum</t>
  </si>
  <si>
    <t>Unrecognized compensation costs recognition period (years)</t>
  </si>
  <si>
    <t>1 year</t>
  </si>
  <si>
    <t>Maximum</t>
  </si>
  <si>
    <t>3 years</t>
  </si>
  <si>
    <t>Stockholder's Equity (Unvested Activity Rollforward) (Details) - $ / shares shares in Thousands</t>
  </si>
  <si>
    <t>Shares Rollforward</t>
  </si>
  <si>
    <t>Unvested shares as of</t>
  </si>
  <si>
    <t>Granted</t>
  </si>
  <si>
    <t>Vested</t>
  </si>
  <si>
    <t>Forfeited</t>
  </si>
  <si>
    <t>[1]</t>
  </si>
  <si>
    <t>Weighted-Average, Grant-Date Fair Value Rollforward</t>
  </si>
  <si>
    <t>[2]</t>
  </si>
  <si>
    <t>Shares expected to ultimately vest</t>
  </si>
  <si>
    <t>Expected forfeiture rate</t>
  </si>
  <si>
    <t>5.00%</t>
  </si>
  <si>
    <t>As of June 30, 2015, we expect approximately 143,000 of the 151,000 unvested shares to ultimately vest, assuming a forfeiture rate of 5.0%, which was determined based on peer company data, adjusted for the specifics of the LTIP.</t>
  </si>
  <si>
    <t>Columbia Property Trust determined the weighted-average grant-date fair value using the market closing price on the date of the respective grants.</t>
  </si>
  <si>
    <t>Stockholder's Equity (Summary of Shares Granted to Independent Directors) (Details) - $ / shares</t>
  </si>
  <si>
    <t>Jul. 01, 2015</t>
  </si>
  <si>
    <t>Apr. 01, 2015</t>
  </si>
  <si>
    <t>Jan. 02, 2015</t>
  </si>
  <si>
    <t>Jul. 01, 2014</t>
  </si>
  <si>
    <t>Apr. 01, 2014</t>
  </si>
  <si>
    <t>Jan. 21, 2014</t>
  </si>
  <si>
    <t>Weighted average grant date fair value of shares granted</t>
  </si>
  <si>
    <t>Director | January 02, 2015</t>
  </si>
  <si>
    <t>Director | April 1, 2015</t>
  </si>
  <si>
    <t>Director | January 21, 2014</t>
  </si>
  <si>
    <t>Director | April 1, 2014</t>
  </si>
  <si>
    <t>Director | July 1, 2014</t>
  </si>
  <si>
    <t>Subsequent Event | Director | July 1, 2015</t>
  </si>
  <si>
    <t>Stockholder's Equity (Stock-based Compensation Expenses) (Details) - USD ($) $ in Thousands</t>
  </si>
  <si>
    <t>Share-based Compensation Arrangement by Share-based Payment Award, Compensation Cost [Line Items]</t>
  </si>
  <si>
    <t>Stock-based compensation expense related to future employee awards</t>
  </si>
  <si>
    <t>Employees</t>
  </si>
  <si>
    <t>Director</t>
  </si>
  <si>
    <t>Annually over Three Years</t>
  </si>
  <si>
    <t>75.00%</t>
  </si>
  <si>
    <t>These future employee awards relate to service during the period, to be granted in January of the subsequent year, with 25% vesting on the date of grant, and the remaining 75% vesting ratably on January 31st of each of the following three years.</t>
  </si>
  <si>
    <t>Supplemental Disclosures of Noncash Investing and Financing Activities (Details) - USD ($) $ in Thousands</t>
  </si>
  <si>
    <t>Investments in real estate funded with other assets</t>
  </si>
  <si>
    <t>Other assets assumed at acquisition</t>
  </si>
  <si>
    <t>Other liabilities assumed at acquisition</t>
  </si>
  <si>
    <t>Notes payable assumed at acquisition</t>
  </si>
  <si>
    <t>Discount on issuance of bonds payable</t>
  </si>
  <si>
    <t>Amortization of net (premiums) discounts on debt</t>
  </si>
  <si>
    <t>Market value adjustment to interest rate swaps that qualify for hedge accounting treatment</t>
  </si>
  <si>
    <t>Accrued capital expenditures and deferred lease costs</t>
  </si>
  <si>
    <t>Accrued deferred financing costs</t>
  </si>
  <si>
    <t>Held for Sale and Discontinued Operations (Narratives) (Details) $ in Thousands</t>
  </si>
  <si>
    <t>Nov. 30, 2013USD ($)</t>
  </si>
  <si>
    <t>Disposed of by Sale | 18 Property Sale</t>
  </si>
  <si>
    <t>Held for Sale and Discontinued Operations (Balance Sheet Disclosures of Assets Held for Sale) (Details) - USD ($) $ in Thousands</t>
  </si>
  <si>
    <t>Real estate assets, at cost:</t>
  </si>
  <si>
    <t>Total other assets held for sale, net</t>
  </si>
  <si>
    <t>Liabilities held for sale:</t>
  </si>
  <si>
    <t>Total liabilities held for sale, net</t>
  </si>
  <si>
    <t>Eleven Property Sale | Held-for-sale</t>
  </si>
  <si>
    <t>Buildings and improvements, less accumulated depreciation of $103,214</t>
  </si>
  <si>
    <t>Intangible lease assets, less accumulated amortization of $36,606</t>
  </si>
  <si>
    <t>Total real estate assets held for sale, net</t>
  </si>
  <si>
    <t>Tenant receivables</t>
  </si>
  <si>
    <t>Deferred financing costs, less accumulated amortization of $111</t>
  </si>
  <si>
    <t>Intangible lease origination costs, less accumulated amortization of $38,722</t>
  </si>
  <si>
    <t>Deferred lease costs, less accumulated amortization of $3,348</t>
  </si>
  <si>
    <t>Mortgage note payable</t>
  </si>
  <si>
    <t>Intangible lease liabilities, less accumulated amortization of $3,662</t>
  </si>
  <si>
    <t>Parenthetical</t>
  </si>
  <si>
    <t>Accumulated depreciation of buildings and improvements</t>
  </si>
  <si>
    <t>Accumulated amortization of intangible lease assets</t>
  </si>
  <si>
    <t>Accumulated amortization of intangible lease origination costs</t>
  </si>
  <si>
    <t>Accumulated amortization of deferred lease costs</t>
  </si>
  <si>
    <t>Accumulated amortization of intangible lease liabilities</t>
  </si>
  <si>
    <t>Held for Sale and Discontinued Operations (Schedule of Revenue and Expenses from Discontinued Operations) (Details) - USD ($) $ in Thousands</t>
  </si>
  <si>
    <t>Nov. 30, 2013</t>
  </si>
  <si>
    <t>Income (loss) from discontinued operations</t>
  </si>
  <si>
    <t>18 Property Sale | Disposed of by Sale</t>
  </si>
  <si>
    <t>Total expenses</t>
  </si>
  <si>
    <t>Operating income (loss)</t>
  </si>
  <si>
    <t>Earnings Per Share (Basic and Diluted EPS Computations) (Details) - USD ($) shares in Thousands, $ in Thousands</t>
  </si>
  <si>
    <t>Antidilutive Securities Excluded from Computation of Earnings Per Share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 for 2015</t>
  </si>
  <si>
    <t>Financial Information for Parent Guarantor, Other Guarantor Subsidiaries and Non-Guarantor Subsidiaries (Narratives) (Details)</t>
  </si>
  <si>
    <t>Ownership percentage of wholly owned subsidiary</t>
  </si>
  <si>
    <t>100.00%</t>
  </si>
  <si>
    <t>Financial Information for Parent Guarantor, Other Guarantor Subsidiaries and Non-Guarantor Subsidiaries (Condensed Consolidating Balance Sheets) (Details) - USD ($) $ in Thousands</t>
  </si>
  <si>
    <t>Dec. 31, 2013</t>
  </si>
  <si>
    <t>Buildings and improvements, net</t>
  </si>
  <si>
    <t>Real estate assets held for sale, net</t>
  </si>
  <si>
    <t>Investment in subsidiaries</t>
  </si>
  <si>
    <t>Tenant receivables, net of allowance</t>
  </si>
  <si>
    <t>Deferred financing costs, net</t>
  </si>
  <si>
    <t>Intangible lease origination costs, net</t>
  </si>
  <si>
    <t>Deferred lease costs, net</t>
  </si>
  <si>
    <t>Other assets held for sale, net</t>
  </si>
  <si>
    <t>Bonds payable, net</t>
  </si>
  <si>
    <t>Due to affiliates</t>
  </si>
  <si>
    <t>Intangible lease liabilities, net</t>
  </si>
  <si>
    <t>Liabilities held for sale, net</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Other Guarantor Subsidiaries and Non-Guarantor Subsidiaries (Consolidating Statements of Operations) (Details) - USD ($) $ in Thousands</t>
  </si>
  <si>
    <t>Asset and property management fees - Related-party</t>
  </si>
  <si>
    <t>Asset and property management fees - Other</t>
  </si>
  <si>
    <t>Income from equity investment</t>
  </si>
  <si>
    <t>Financial Information for Parent Guarantor, Other Guarantor Subsidiaries and Non-Guarantor Subsidiaries (Consolidating Statements of Comprehensive Income) (Details) - USD ($) $ in Thousands</t>
  </si>
  <si>
    <t>Condensed Financial Statements, Captions [Line Items]</t>
  </si>
  <si>
    <t>Comprehensive income (loss)</t>
  </si>
  <si>
    <t>Financial Information for Parent Guarantor, Other Guarantor Subsidiaries and Non-Guarantor Subsidiaries (Consolidating Statements of Cash Flows) (Details) - USD ($) $ in Thousands</t>
  </si>
  <si>
    <t>Cash flows from operating activities</t>
  </si>
  <si>
    <t>Cash flows from investing activities:</t>
  </si>
  <si>
    <t>Net proceeds from sale of real estate</t>
  </si>
  <si>
    <t>Investment in real estate and related assets</t>
  </si>
  <si>
    <t>Intercompany contributions (distributions)</t>
  </si>
  <si>
    <t>Investments in subsidiaries</t>
  </si>
  <si>
    <t>Cash flows from financing activities:</t>
  </si>
  <si>
    <t>Borrowings, net of fees</t>
  </si>
  <si>
    <t>Repayments of line of credit and notes payable</t>
  </si>
  <si>
    <t>Distributions</t>
  </si>
  <si>
    <t>Intercompany transfers, net</t>
  </si>
  <si>
    <t>Net increase (decrease) in cash and cash equivalents</t>
  </si>
  <si>
    <t>Eliminations</t>
  </si>
  <si>
    <t>Subsequent Events (Details) ft² in Thousands, $ in Thousands</t>
  </si>
  <si>
    <t>Jul. 20, 2015USD ($)ft²</t>
  </si>
  <si>
    <t>Jul. 30, 2015loan</t>
  </si>
  <si>
    <t>Subsequent Event [Line Items]</t>
  </si>
  <si>
    <t>Square feet of real estate</t>
  </si>
  <si>
    <t>Real estate acquisitions | $</t>
  </si>
  <si>
    <t>Subsequent Event</t>
  </si>
  <si>
    <t>Bridge loan | $</t>
  </si>
  <si>
    <t>Office Building | 229 West 43rd Street Building | Subsequent Event</t>
  </si>
  <si>
    <t>Bridge Loan | Subsequent Event</t>
  </si>
  <si>
    <t>Bonds Payable | Subsequent Event</t>
  </si>
  <si>
    <t>229 West 43rd Street Building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5284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25079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8</v>
      </c>
      <c r="B1" t="s" s="2">
        <v>1</v>
      </c>
    </row>
    <row r="2" spans="1:2">
      <c r="B2" t="s" s="2">
        <v>2</v>
      </c>
    </row>
    <row r="3" spans="1:2">
      <c r="A3" t="s" s="3">
        <v>186</v>
      </c>
    </row>
    <row r="4" spans="1:2">
      <c r="A4" t="s" s="4">
        <v>188</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849042</v>
      </c>
      <c r="C3" t="n" s="7">
        <v>785101</v>
      </c>
    </row>
    <row r="4" spans="1:3">
      <c r="A4" t="s" s="4">
        <v>26</v>
      </c>
      <c r="B4" t="n" s="5">
        <v>3071335</v>
      </c>
      <c r="C4" t="n" s="5">
        <v>3026431</v>
      </c>
    </row>
    <row r="5" spans="1:3">
      <c r="A5" t="s" s="4">
        <v>27</v>
      </c>
      <c r="B5" t="n" s="5">
        <v>265735</v>
      </c>
      <c r="C5" t="n" s="5">
        <v>247068</v>
      </c>
    </row>
    <row r="6" spans="1:3">
      <c r="A6" t="s" s="4">
        <v>28</v>
      </c>
      <c r="B6" t="n" s="5">
        <v>39777</v>
      </c>
      <c r="C6" t="n" s="5">
        <v>17962</v>
      </c>
    </row>
    <row r="7" spans="1:3">
      <c r="A7" t="s" s="4">
        <v>29</v>
      </c>
      <c r="B7" t="n" s="5">
        <v>372484</v>
      </c>
      <c r="C7" t="n" s="5">
        <v>0</v>
      </c>
    </row>
    <row r="8" spans="1:3">
      <c r="A8" t="s" s="4">
        <v>30</v>
      </c>
      <c r="B8" t="n" s="5">
        <v>4598373</v>
      </c>
      <c r="C8" t="n" s="5">
        <v>4076562</v>
      </c>
    </row>
    <row r="9" spans="1:3">
      <c r="A9" t="s" s="4">
        <v>31</v>
      </c>
      <c r="B9" t="n" s="5">
        <v>33742</v>
      </c>
      <c r="C9" t="n" s="5">
        <v>149790</v>
      </c>
    </row>
    <row r="10" spans="1:3">
      <c r="A10" t="s" s="4">
        <v>32</v>
      </c>
      <c r="B10" t="n" s="5">
        <v>8551</v>
      </c>
      <c r="C10" t="n" s="5">
        <v>6945</v>
      </c>
    </row>
    <row r="11" spans="1:3">
      <c r="A11" t="s" s="4">
        <v>33</v>
      </c>
      <c r="B11" t="n" s="5">
        <v>107727</v>
      </c>
      <c r="C11" t="n" s="5">
        <v>116489</v>
      </c>
    </row>
    <row r="12" spans="1:3">
      <c r="A12" t="s" s="4">
        <v>34</v>
      </c>
      <c r="B12" t="n" s="5">
        <v>28910</v>
      </c>
      <c r="C12" t="n" s="5">
        <v>52143</v>
      </c>
    </row>
    <row r="13" spans="1:3">
      <c r="A13" t="s" s="4">
        <v>35</v>
      </c>
      <c r="B13" t="n" s="5">
        <v>9811</v>
      </c>
      <c r="C13" t="n" s="5">
        <v>8426</v>
      </c>
    </row>
    <row r="14" spans="1:3">
      <c r="A14" t="s" s="4">
        <v>36</v>
      </c>
      <c r="B14" t="n" s="5">
        <v>84407</v>
      </c>
      <c r="C14" t="n" s="5">
        <v>105528</v>
      </c>
    </row>
    <row r="15" spans="1:3">
      <c r="A15" t="s" s="4">
        <v>37</v>
      </c>
      <c r="B15" t="n" s="5">
        <v>97834</v>
      </c>
      <c r="C15" t="n" s="5">
        <v>102995</v>
      </c>
    </row>
    <row r="16" spans="1:3">
      <c r="A16" t="s" s="4">
        <v>38</v>
      </c>
      <c r="B16" t="n" s="5">
        <v>120000</v>
      </c>
      <c r="C16" t="n" s="5">
        <v>120000</v>
      </c>
    </row>
    <row r="17" spans="1:3">
      <c r="A17" t="s" s="4">
        <v>39</v>
      </c>
      <c r="B17" t="n" s="5">
        <v>36878</v>
      </c>
      <c r="C17" t="n" s="5">
        <v>0</v>
      </c>
    </row>
    <row r="18" spans="1:3">
      <c r="A18" t="s" s="4">
        <v>40</v>
      </c>
      <c r="B18" t="n" s="5">
        <v>5126233</v>
      </c>
      <c r="C18" t="n" s="5">
        <v>4738878</v>
      </c>
    </row>
    <row r="19" spans="1:3">
      <c r="A19" t="s" s="3">
        <v>41</v>
      </c>
    </row>
    <row r="20" spans="1:3">
      <c r="A20" t="s" s="4">
        <v>42</v>
      </c>
      <c r="B20" t="n" s="5">
        <v>1517696</v>
      </c>
      <c r="C20" t="n" s="5">
        <v>1430884</v>
      </c>
    </row>
    <row r="21" spans="1:3">
      <c r="A21" t="s" s="4">
        <v>43</v>
      </c>
      <c r="B21" t="n" s="5">
        <v>598829</v>
      </c>
      <c r="C21" t="n" s="5">
        <v>249182</v>
      </c>
    </row>
    <row r="22" spans="1:3">
      <c r="A22" t="s" s="4">
        <v>44</v>
      </c>
      <c r="B22" t="n" s="5">
        <v>93144</v>
      </c>
      <c r="C22" t="n" s="5">
        <v>106276</v>
      </c>
    </row>
    <row r="23" spans="1:3">
      <c r="A23" t="s" s="4">
        <v>45</v>
      </c>
      <c r="B23" t="n" s="5">
        <v>22304</v>
      </c>
      <c r="C23" t="n" s="5">
        <v>24753</v>
      </c>
    </row>
    <row r="24" spans="1:3">
      <c r="A24" t="s" s="4">
        <v>46</v>
      </c>
      <c r="B24" t="n" s="5">
        <v>71387</v>
      </c>
      <c r="C24" t="n" s="5">
        <v>74305</v>
      </c>
    </row>
    <row r="25" spans="1:3">
      <c r="A25" t="s" s="4">
        <v>47</v>
      </c>
      <c r="B25" t="n" s="5">
        <v>120000</v>
      </c>
      <c r="C25" t="n" s="5">
        <v>120000</v>
      </c>
    </row>
    <row r="26" spans="1:3">
      <c r="A26" t="s" s="4">
        <v>48</v>
      </c>
      <c r="B26" t="n" s="5">
        <v>28239</v>
      </c>
      <c r="C26" t="n" s="5">
        <v>0</v>
      </c>
    </row>
    <row r="27" spans="1:3">
      <c r="A27" t="s" s="4">
        <v>49</v>
      </c>
      <c r="B27" t="n" s="5">
        <v>2451599</v>
      </c>
      <c r="C27" t="n" s="5">
        <v>2005400</v>
      </c>
    </row>
    <row r="28" spans="1:3">
      <c r="A28" t="s" s="4">
        <v>50</v>
      </c>
      <c r="B28" t="n" s="5">
        <v>0</v>
      </c>
      <c r="C28" t="n" s="5">
        <v>0</v>
      </c>
    </row>
    <row r="29" spans="1:3">
      <c r="A29" t="s" s="3">
        <v>51</v>
      </c>
    </row>
    <row r="30" spans="1:3">
      <c r="A30" t="s" s="4">
        <v>52</v>
      </c>
      <c r="B30" t="n" s="5">
        <v>1250</v>
      </c>
      <c r="C30" t="n" s="5">
        <v>1249</v>
      </c>
    </row>
    <row r="31" spans="1:3">
      <c r="A31" t="s" s="4">
        <v>53</v>
      </c>
      <c r="B31" t="n" s="5">
        <v>4603107</v>
      </c>
      <c r="C31" t="n" s="5">
        <v>4601808</v>
      </c>
    </row>
    <row r="32" spans="1:3">
      <c r="A32" t="s" s="4">
        <v>54</v>
      </c>
      <c r="B32" t="n" s="5">
        <v>-1928350</v>
      </c>
      <c r="C32" t="n" s="5">
        <v>-1867611</v>
      </c>
    </row>
    <row r="33" spans="1:3">
      <c r="A33" t="s" s="4">
        <v>55</v>
      </c>
      <c r="B33" t="n" s="5">
        <v>-1373</v>
      </c>
      <c r="C33" t="n" s="5">
        <v>-1968</v>
      </c>
    </row>
    <row r="34" spans="1:3">
      <c r="A34" t="s" s="4">
        <v>56</v>
      </c>
      <c r="B34" t="n" s="5">
        <v>2674634</v>
      </c>
      <c r="C34" t="n" s="5">
        <v>2733478</v>
      </c>
    </row>
    <row r="35" spans="1:3">
      <c r="A35" t="s" s="4">
        <v>57</v>
      </c>
      <c r="B35" t="n" s="7">
        <v>5126233</v>
      </c>
      <c r="C35" t="n" s="7">
        <v>4738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t="s" s="1">
        <v>213</v>
      </c>
      <c r="B1" t="s" s="2">
        <v>1</v>
      </c>
    </row>
    <row r="2" spans="1:2">
      <c r="B2" t="s" s="2">
        <v>2</v>
      </c>
    </row>
    <row r="3" spans="1:2">
      <c r="A3" t="s" s="3">
        <v>180</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row r="9" spans="1:2">
      <c r="A9" t="s" s="4">
        <v>224</v>
      </c>
      <c r="B9" t="s" s="4">
        <v>225</v>
      </c>
    </row>
    <row r="10" spans="1:2">
      <c r="A10" t="s" s="4">
        <v>226</v>
      </c>
      <c r="B10" t="s" s="4">
        <v>227</v>
      </c>
    </row>
    <row r="11" spans="1:2">
      <c r="A11" t="s" s="4">
        <v>228</v>
      </c>
      <c r="B11" t="s" s="4">
        <v>229</v>
      </c>
    </row>
    <row r="12" spans="1:2">
      <c r="A12" t="s" s="4">
        <v>230</v>
      </c>
      <c r="B12" t="s" s="4">
        <v>231</v>
      </c>
    </row>
    <row r="13" spans="1:2">
      <c r="A13" t="s" s="4">
        <v>232</v>
      </c>
      <c r="B13"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80</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45</v>
      </c>
      <c r="B1" t="s" s="2">
        <v>1</v>
      </c>
    </row>
    <row r="2" spans="1:2">
      <c r="B2" t="s" s="2">
        <v>2</v>
      </c>
    </row>
    <row r="3" spans="1:2">
      <c r="A3" t="s" s="3">
        <v>183</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50</v>
      </c>
      <c r="B1" t="s" s="2">
        <v>1</v>
      </c>
    </row>
    <row r="2" spans="1:2">
      <c r="B2" t="s" s="2">
        <v>2</v>
      </c>
    </row>
    <row r="3" spans="1:2">
      <c r="A3" t="s" s="3">
        <v>186</v>
      </c>
    </row>
    <row r="4" spans="1:2">
      <c r="A4" t="s" s="4">
        <v>251</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3">
        <v>194</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98</v>
      </c>
    </row>
    <row r="4" spans="1:2">
      <c r="A4" t="s" s="4">
        <v>261</v>
      </c>
      <c r="B4"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201</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68</v>
      </c>
      <c r="B1" t="s" s="2">
        <v>1</v>
      </c>
    </row>
    <row r="2" spans="1:2">
      <c r="B2" t="s" s="2">
        <v>2</v>
      </c>
    </row>
    <row r="3" spans="1:2">
      <c r="A3" t="s" s="3">
        <v>204</v>
      </c>
    </row>
    <row r="4" spans="1:2">
      <c r="A4" t="s" s="4">
        <v>269</v>
      </c>
      <c r="B4" t="s"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07</v>
      </c>
    </row>
    <row r="4" spans="1:2">
      <c r="A4" t="s" s="4">
        <v>272</v>
      </c>
      <c r="B4" t="s" s="4">
        <v>273</v>
      </c>
    </row>
    <row r="5" spans="1:2">
      <c r="A5" t="s" s="4">
        <v>274</v>
      </c>
      <c r="B5" t="s" s="4">
        <v>275</v>
      </c>
    </row>
    <row r="6" spans="1:2">
      <c r="A6" t="s" s="4">
        <v>276</v>
      </c>
      <c r="B6" t="s" s="4">
        <v>277</v>
      </c>
    </row>
    <row r="7" spans="1:2">
      <c r="A7" t="s" s="4">
        <v>278</v>
      </c>
      <c r="B7" t="s"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3">
        <v>59</v>
      </c>
    </row>
    <row r="3" spans="1:3">
      <c r="A3" t="s" s="4">
        <v>60</v>
      </c>
      <c r="B3" t="n" s="7">
        <v>616274</v>
      </c>
      <c r="C3" t="n" s="7">
        <v>660098</v>
      </c>
    </row>
    <row r="4" spans="1:3">
      <c r="A4" t="s" s="4">
        <v>61</v>
      </c>
      <c r="B4" t="n" s="5">
        <v>264564</v>
      </c>
      <c r="C4" t="n" s="5">
        <v>313822</v>
      </c>
    </row>
    <row r="5" spans="1:3">
      <c r="A5" t="s" s="4">
        <v>62</v>
      </c>
      <c r="B5" t="n" s="5">
        <v>139820</v>
      </c>
      <c r="C5" t="n" s="5">
        <v>0</v>
      </c>
    </row>
    <row r="6" spans="1:3">
      <c r="A6" t="s" s="4">
        <v>63</v>
      </c>
      <c r="B6" t="n" s="5">
        <v>0</v>
      </c>
      <c r="C6" t="n" s="5">
        <v>3</v>
      </c>
    </row>
    <row r="7" spans="1:3">
      <c r="A7" t="s" s="4">
        <v>64</v>
      </c>
      <c r="B7" t="n" s="5">
        <v>16695</v>
      </c>
      <c r="C7" t="n" s="5">
        <v>15205</v>
      </c>
    </row>
    <row r="8" spans="1:3">
      <c r="A8" t="s" s="4">
        <v>65</v>
      </c>
      <c r="B8" t="n" s="5">
        <v>179438</v>
      </c>
      <c r="C8" t="n" s="5">
        <v>219626</v>
      </c>
    </row>
    <row r="9" spans="1:3">
      <c r="A9" t="s" s="4">
        <v>66</v>
      </c>
      <c r="B9" t="n" s="5">
        <v>37166</v>
      </c>
      <c r="C9" t="n" s="5">
        <v>36589</v>
      </c>
    </row>
    <row r="10" spans="1:3">
      <c r="A10" t="s" s="4">
        <v>67</v>
      </c>
      <c r="B10" t="n" s="5">
        <v>42181</v>
      </c>
      <c r="C10" t="n" s="5">
        <v>0</v>
      </c>
    </row>
    <row r="11" spans="1:3">
      <c r="A11" t="s" s="4">
        <v>68</v>
      </c>
      <c r="B11" t="n" s="5">
        <v>1171</v>
      </c>
      <c r="C11" t="n" s="5">
        <v>818</v>
      </c>
    </row>
    <row r="12" spans="1:3">
      <c r="A12" t="s" s="4">
        <v>69</v>
      </c>
      <c r="B12" t="n" s="5">
        <v>79607</v>
      </c>
      <c r="C12" t="n" s="5">
        <v>84935</v>
      </c>
    </row>
    <row r="13" spans="1:3">
      <c r="A13" t="s" s="4">
        <v>70</v>
      </c>
      <c r="B13" t="n" s="7">
        <v>3662</v>
      </c>
      <c r="C13" t="n" s="7">
        <v>0</v>
      </c>
    </row>
    <row r="14" spans="1:3">
      <c r="A14" t="s" s="4">
        <v>71</v>
      </c>
      <c r="B14" t="n" s="8">
        <v>0.01</v>
      </c>
      <c r="C14" t="n" s="8">
        <v>0.01</v>
      </c>
    </row>
    <row r="15" spans="1:3">
      <c r="A15" t="s" s="4">
        <v>72</v>
      </c>
      <c r="B15" t="n" s="5">
        <v>225000000</v>
      </c>
      <c r="C15" t="n" s="5">
        <v>225000000</v>
      </c>
    </row>
    <row r="16" spans="1:3">
      <c r="A16" t="s" s="4">
        <v>73</v>
      </c>
      <c r="B16" t="n" s="5">
        <v>125075082</v>
      </c>
      <c r="C16" t="n" s="5">
        <v>124973304</v>
      </c>
    </row>
    <row r="17" spans="1:3">
      <c r="A17" t="s" s="4">
        <v>74</v>
      </c>
      <c r="B17" t="n" s="5">
        <v>125075082</v>
      </c>
      <c r="C17" t="n" s="5">
        <v>124973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24"/>
    <col customWidth="1" max="3" min="3" width="42"/>
  </cols>
  <sheetData>
    <row r="1" spans="1:3">
      <c r="A1" t="s" s="1">
        <v>280</v>
      </c>
      <c r="B1" t="s" s="2">
        <v>281</v>
      </c>
      <c r="C1" t="s" s="2">
        <v>282</v>
      </c>
    </row>
    <row r="2" spans="1:3">
      <c r="A2" t="s" s="3">
        <v>283</v>
      </c>
    </row>
    <row r="3" spans="1:3">
      <c r="A3" t="s" s="4">
        <v>284</v>
      </c>
      <c r="C3" t="n" s="5">
        <v>55</v>
      </c>
    </row>
    <row r="4" spans="1:3">
      <c r="A4" t="s" s="4">
        <v>285</v>
      </c>
      <c r="C4" t="n" s="11">
        <v>16.6</v>
      </c>
    </row>
    <row r="5" spans="1:3">
      <c r="A5" t="s" s="4">
        <v>286</v>
      </c>
      <c r="C5" t="n" s="5">
        <v>12</v>
      </c>
    </row>
    <row r="6" spans="1:3">
      <c r="A6" t="s" s="4">
        <v>287</v>
      </c>
      <c r="C6" t="s" s="4">
        <v>288</v>
      </c>
    </row>
    <row r="7" spans="1:3">
      <c r="A7" t="s" s="4">
        <v>289</v>
      </c>
    </row>
    <row r="8" spans="1:3">
      <c r="A8" t="s" s="3">
        <v>283</v>
      </c>
    </row>
    <row r="9" spans="1:3">
      <c r="A9" t="s" s="4">
        <v>290</v>
      </c>
      <c r="C9" t="n" s="5">
        <v>38</v>
      </c>
    </row>
    <row r="10" spans="1:3">
      <c r="A10" t="s" s="4">
        <v>291</v>
      </c>
    </row>
    <row r="11" spans="1:3">
      <c r="A11" t="s" s="3">
        <v>283</v>
      </c>
    </row>
    <row r="12" spans="1:3">
      <c r="A12" t="s" s="4">
        <v>290</v>
      </c>
      <c r="C12" t="n" s="5">
        <v>1</v>
      </c>
    </row>
    <row r="13" spans="1:3">
      <c r="A13" t="s" s="4">
        <v>292</v>
      </c>
    </row>
    <row r="14" spans="1:3">
      <c r="A14" t="s" s="3">
        <v>283</v>
      </c>
    </row>
    <row r="15" spans="1:3">
      <c r="A15" t="s" s="4">
        <v>290</v>
      </c>
      <c r="B15" t="n" s="5">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1"/>
    <col customWidth="1" max="7" min="7" width="21"/>
    <col customWidth="1" max="8" min="8" width="21"/>
  </cols>
  <sheetData>
    <row r="1" spans="1:8">
      <c r="A1" t="s" s="1">
        <v>293</v>
      </c>
      <c r="B1" t="s" s="2">
        <v>294</v>
      </c>
      <c r="C1" t="s" s="2">
        <v>295</v>
      </c>
      <c r="D1" t="s" s="2">
        <v>296</v>
      </c>
      <c r="E1" t="s" s="2">
        <v>297</v>
      </c>
      <c r="F1" t="s" s="2">
        <v>295</v>
      </c>
      <c r="G1" t="s" s="2">
        <v>296</v>
      </c>
      <c r="H1" t="s" s="2">
        <v>298</v>
      </c>
    </row>
    <row r="2" spans="1:8">
      <c r="A2" t="s" s="3">
        <v>299</v>
      </c>
    </row>
    <row r="3" spans="1:8">
      <c r="A3" t="s" s="4">
        <v>90</v>
      </c>
      <c r="C3" t="n" s="7">
        <v>0</v>
      </c>
      <c r="D3" t="n" s="7">
        <v>1432</v>
      </c>
      <c r="F3" t="n" s="7">
        <v>0</v>
      </c>
      <c r="G3" t="n" s="7">
        <v>14982</v>
      </c>
    </row>
    <row r="4" spans="1:8">
      <c r="A4" t="s" s="4">
        <v>300</v>
      </c>
      <c r="F4" t="n" s="5">
        <v>42005</v>
      </c>
      <c r="G4" t="n" s="5">
        <v>37542</v>
      </c>
    </row>
    <row r="5" spans="1:8">
      <c r="A5" t="s" s="4">
        <v>301</v>
      </c>
      <c r="H5" t="n" s="7">
        <v>27000</v>
      </c>
    </row>
    <row r="6" spans="1:8">
      <c r="A6" t="s" s="4">
        <v>302</v>
      </c>
      <c r="C6" t="n" s="7">
        <v>-1400</v>
      </c>
      <c r="F6" t="n" s="7">
        <v>-1400</v>
      </c>
      <c r="H6" t="n" s="5">
        <v>-4600</v>
      </c>
    </row>
    <row r="7" spans="1:8">
      <c r="A7" t="s" s="4">
        <v>303</v>
      </c>
      <c r="C7" t="s" s="4">
        <v>304</v>
      </c>
      <c r="F7" t="s" s="4">
        <v>304</v>
      </c>
    </row>
    <row r="8" spans="1:8">
      <c r="A8" t="s" s="4">
        <v>305</v>
      </c>
      <c r="C8" t="s" s="4">
        <v>306</v>
      </c>
      <c r="F8" t="s" s="4">
        <v>306</v>
      </c>
    </row>
    <row r="9" spans="1:8">
      <c r="A9" t="s" s="4">
        <v>307</v>
      </c>
    </row>
    <row r="10" spans="1:8">
      <c r="A10" t="s" s="3">
        <v>299</v>
      </c>
    </row>
    <row r="11" spans="1:8">
      <c r="A11" t="s" s="4">
        <v>308</v>
      </c>
      <c r="F11" t="s" s="4">
        <v>309</v>
      </c>
    </row>
    <row r="12" spans="1:8">
      <c r="A12" t="s" s="4">
        <v>310</v>
      </c>
    </row>
    <row r="13" spans="1:8">
      <c r="A13" t="s" s="3">
        <v>299</v>
      </c>
    </row>
    <row r="14" spans="1:8">
      <c r="A14" t="s" s="4">
        <v>311</v>
      </c>
      <c r="C14" t="n" s="7">
        <v>140900</v>
      </c>
      <c r="F14" t="n" s="7">
        <v>140900</v>
      </c>
      <c r="H14" t="n" s="7">
        <v>110700</v>
      </c>
    </row>
    <row r="15" spans="1:8">
      <c r="A15" t="s" s="4">
        <v>300</v>
      </c>
      <c r="C15" t="n" s="7">
        <v>600</v>
      </c>
      <c r="D15" t="n" s="5">
        <v>500</v>
      </c>
      <c r="F15" t="n" s="7">
        <v>1300</v>
      </c>
      <c r="G15" t="n" s="5">
        <v>1000</v>
      </c>
    </row>
    <row r="16" spans="1:8">
      <c r="A16" t="s" s="4">
        <v>312</v>
      </c>
    </row>
    <row r="17" spans="1:8">
      <c r="A17" t="s" s="3">
        <v>299</v>
      </c>
    </row>
    <row r="18" spans="1:8">
      <c r="A18" t="s" s="4">
        <v>308</v>
      </c>
      <c r="F18" t="s" s="4">
        <v>313</v>
      </c>
    </row>
    <row r="19" spans="1:8">
      <c r="A19" t="s" s="4">
        <v>314</v>
      </c>
    </row>
    <row r="20" spans="1:8">
      <c r="A20" t="s" s="3">
        <v>299</v>
      </c>
    </row>
    <row r="21" spans="1:8">
      <c r="A21" t="s" s="4">
        <v>308</v>
      </c>
      <c r="F21" t="s" s="4">
        <v>315</v>
      </c>
    </row>
    <row r="22" spans="1:8">
      <c r="A22" t="s" s="4">
        <v>316</v>
      </c>
    </row>
    <row r="23" spans="1:8">
      <c r="A23" t="s" s="3">
        <v>299</v>
      </c>
    </row>
    <row r="24" spans="1:8">
      <c r="A24" t="s" s="4">
        <v>159</v>
      </c>
      <c r="B24" t="n" s="7">
        <v>10200</v>
      </c>
    </row>
    <row r="25" spans="1:8">
      <c r="A25" t="s" s="4">
        <v>317</v>
      </c>
    </row>
    <row r="26" spans="1:8">
      <c r="A26" t="s" s="3">
        <v>299</v>
      </c>
    </row>
    <row r="27" spans="1:8">
      <c r="A27" t="s" s="4">
        <v>90</v>
      </c>
      <c r="E27" t="n" s="7">
        <v>13600</v>
      </c>
    </row>
    <row r="28" spans="1:8">
      <c r="A28" t="s" s="4">
        <v>318</v>
      </c>
    </row>
    <row r="29" spans="1:8">
      <c r="A29" t="s" s="3">
        <v>299</v>
      </c>
    </row>
    <row r="30" spans="1:8">
      <c r="A30" t="s" s="4">
        <v>159</v>
      </c>
      <c r="D30" t="n" s="5">
        <v>18400</v>
      </c>
    </row>
    <row r="31" spans="1:8">
      <c r="A31" t="s" s="4">
        <v>319</v>
      </c>
      <c r="D31" t="n" s="5">
        <v>18400</v>
      </c>
      <c r="G31" t="n" s="7">
        <v>18400</v>
      </c>
    </row>
    <row r="32" spans="1:8">
      <c r="A32" t="s" s="4">
        <v>320</v>
      </c>
    </row>
    <row r="33" spans="1:8">
      <c r="A33" t="s" s="3">
        <v>299</v>
      </c>
    </row>
    <row r="34" spans="1:8">
      <c r="A34" t="s" s="4">
        <v>90</v>
      </c>
      <c r="D34" t="n" s="7">
        <v>1400</v>
      </c>
    </row>
    <row r="35" spans="1:8">
      <c r="A35" t="s" s="4">
        <v>321</v>
      </c>
    </row>
    <row r="36" spans="1:8">
      <c r="A36" t="s" s="3">
        <v>299</v>
      </c>
    </row>
    <row r="37" spans="1:8">
      <c r="A37" t="s" s="4">
        <v>322</v>
      </c>
      <c r="C37" t="n" s="5">
        <v>11</v>
      </c>
      <c r="F37" t="n" s="5">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3</v>
      </c>
    </row>
    <row r="2" spans="1:3">
      <c r="A2" t="s" s="3">
        <v>324</v>
      </c>
    </row>
    <row r="3" spans="1:3">
      <c r="A3" t="s" s="4">
        <v>325</v>
      </c>
      <c r="B3" t="n" s="7">
        <v>-264564</v>
      </c>
      <c r="C3" t="n" s="7">
        <v>-313822</v>
      </c>
    </row>
    <row r="4" spans="1:3">
      <c r="A4" t="s" s="4">
        <v>326</v>
      </c>
      <c r="B4" t="n" s="5">
        <v>265735</v>
      </c>
      <c r="C4" t="n" s="5">
        <v>247068</v>
      </c>
    </row>
    <row r="5" spans="1:3">
      <c r="A5" t="s" s="4">
        <v>327</v>
      </c>
      <c r="B5" t="n" s="5">
        <v>-179438</v>
      </c>
      <c r="C5" t="n" s="5">
        <v>-219626</v>
      </c>
    </row>
    <row r="6" spans="1:3">
      <c r="A6" t="s" s="4">
        <v>328</v>
      </c>
      <c r="B6" t="n" s="5">
        <v>84407</v>
      </c>
      <c r="C6" t="n" s="5">
        <v>105528</v>
      </c>
    </row>
    <row r="7" spans="1:3">
      <c r="A7" t="s" s="4">
        <v>329</v>
      </c>
      <c r="B7" t="n" s="5">
        <v>156131</v>
      </c>
      <c r="C7" t="n" s="5">
        <v>159240</v>
      </c>
    </row>
    <row r="8" spans="1:3">
      <c r="A8" t="s" s="4">
        <v>330</v>
      </c>
      <c r="B8" t="n" s="5">
        <v>-83269</v>
      </c>
      <c r="C8" t="n" s="5">
        <v>-84935</v>
      </c>
    </row>
    <row r="9" spans="1:3">
      <c r="A9" t="s" s="4">
        <v>331</v>
      </c>
      <c r="B9" t="n" s="5">
        <v>72862</v>
      </c>
      <c r="C9" t="n" s="5">
        <v>74305</v>
      </c>
    </row>
    <row r="10" spans="1:3">
      <c r="A10" t="s" s="4">
        <v>332</v>
      </c>
    </row>
    <row r="11" spans="1:3">
      <c r="A11" t="s" s="3">
        <v>324</v>
      </c>
    </row>
    <row r="12" spans="1:3">
      <c r="A12" t="s" s="4">
        <v>333</v>
      </c>
      <c r="B12" t="n" s="5">
        <v>69903</v>
      </c>
      <c r="C12" t="n" s="5">
        <v>79805</v>
      </c>
    </row>
    <row r="13" spans="1:3">
      <c r="A13" t="s" s="4">
        <v>325</v>
      </c>
      <c r="B13" t="n" s="5">
        <v>-53664</v>
      </c>
      <c r="C13" t="n" s="5">
        <v>-61619</v>
      </c>
    </row>
    <row r="14" spans="1:3">
      <c r="A14" t="s" s="4">
        <v>326</v>
      </c>
      <c r="B14" t="n" s="5">
        <v>16239</v>
      </c>
      <c r="C14" t="n" s="5">
        <v>18186</v>
      </c>
    </row>
    <row r="15" spans="1:3">
      <c r="A15" t="s" s="4">
        <v>334</v>
      </c>
    </row>
    <row r="16" spans="1:3">
      <c r="A16" t="s" s="3">
        <v>324</v>
      </c>
    </row>
    <row r="17" spans="1:3">
      <c r="A17" t="s" s="4">
        <v>333</v>
      </c>
      <c r="B17" t="n" s="5">
        <v>367037</v>
      </c>
      <c r="C17" t="n" s="5">
        <v>370412</v>
      </c>
    </row>
    <row r="18" spans="1:3">
      <c r="A18" t="s" s="4">
        <v>325</v>
      </c>
      <c r="B18" t="n" s="5">
        <v>-231112</v>
      </c>
      <c r="C18" t="n" s="5">
        <v>-237084</v>
      </c>
    </row>
    <row r="19" spans="1:3">
      <c r="A19" t="s" s="4">
        <v>326</v>
      </c>
      <c r="B19" t="n" s="5">
        <v>135925</v>
      </c>
      <c r="C19" t="n" s="5">
        <v>133328</v>
      </c>
    </row>
    <row r="20" spans="1:3">
      <c r="A20" t="s" s="4">
        <v>335</v>
      </c>
    </row>
    <row r="21" spans="1:3">
      <c r="A21" t="s" s="3">
        <v>324</v>
      </c>
    </row>
    <row r="22" spans="1:3">
      <c r="A22" t="s" s="4">
        <v>336</v>
      </c>
      <c r="B22" t="n" s="5">
        <v>315667</v>
      </c>
      <c r="C22" t="n" s="5">
        <v>325154</v>
      </c>
    </row>
    <row r="23" spans="1:3">
      <c r="A23" t="s" s="4">
        <v>327</v>
      </c>
      <c r="B23" t="n" s="5">
        <v>-218160</v>
      </c>
      <c r="C23" t="n" s="5">
        <v>-219626</v>
      </c>
    </row>
    <row r="24" spans="1:3">
      <c r="A24" t="s" s="4">
        <v>328</v>
      </c>
      <c r="B24" t="n" s="7">
        <v>97507</v>
      </c>
      <c r="C24" t="n" s="7">
        <v>1055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76</v>
      </c>
      <c r="D1" t="s" s="2">
        <v>1</v>
      </c>
    </row>
    <row r="2" spans="1:5">
      <c r="B2" t="s" s="2">
        <v>2</v>
      </c>
      <c r="C2" t="s" s="2">
        <v>77</v>
      </c>
      <c r="D2" t="s" s="2">
        <v>2</v>
      </c>
      <c r="E2" t="s" s="2">
        <v>77</v>
      </c>
    </row>
    <row r="3" spans="1:5">
      <c r="A3" t="s" s="3">
        <v>338</v>
      </c>
    </row>
    <row r="4" spans="1:5">
      <c r="A4" t="s" s="4">
        <v>339</v>
      </c>
      <c r="B4" t="n" s="7">
        <v>23738</v>
      </c>
      <c r="C4" t="n" s="7">
        <v>20221</v>
      </c>
      <c r="D4" t="n" s="7">
        <v>46957</v>
      </c>
      <c r="E4" t="n" s="7">
        <v>38742</v>
      </c>
    </row>
    <row r="5" spans="1:5">
      <c r="A5" t="s" s="4">
        <v>340</v>
      </c>
      <c r="B5" t="n" s="5">
        <v>5145</v>
      </c>
      <c r="C5" t="n" s="5">
        <v>3778</v>
      </c>
      <c r="D5" t="n" s="5">
        <v>10556</v>
      </c>
      <c r="E5" t="n" s="5">
        <v>6859</v>
      </c>
    </row>
    <row r="6" spans="1:5">
      <c r="A6" t="s" s="4">
        <v>332</v>
      </c>
    </row>
    <row r="7" spans="1:5">
      <c r="A7" t="s" s="3">
        <v>338</v>
      </c>
    </row>
    <row r="8" spans="1:5">
      <c r="A8" t="s" s="4">
        <v>339</v>
      </c>
      <c r="B8" t="n" s="5">
        <v>1388</v>
      </c>
      <c r="C8" t="n" s="5">
        <v>1350</v>
      </c>
      <c r="D8" t="n" s="5">
        <v>2755</v>
      </c>
      <c r="E8" t="n" s="5">
        <v>2706</v>
      </c>
    </row>
    <row r="9" spans="1:5">
      <c r="A9" t="s" s="4">
        <v>334</v>
      </c>
    </row>
    <row r="10" spans="1:5">
      <c r="A10" t="s" s="3">
        <v>338</v>
      </c>
    </row>
    <row r="11" spans="1:5">
      <c r="A11" t="s" s="4">
        <v>339</v>
      </c>
      <c r="B11" t="n" s="5">
        <v>12436</v>
      </c>
      <c r="C11" t="n" s="5">
        <v>9178</v>
      </c>
      <c r="D11" t="n" s="5">
        <v>24798</v>
      </c>
      <c r="E11" t="n" s="5">
        <v>17251</v>
      </c>
    </row>
    <row r="12" spans="1:5">
      <c r="A12" t="s" s="4">
        <v>335</v>
      </c>
    </row>
    <row r="13" spans="1:5">
      <c r="A13" t="s" s="3">
        <v>338</v>
      </c>
    </row>
    <row r="14" spans="1:5">
      <c r="A14" t="s" s="4">
        <v>339</v>
      </c>
      <c r="B14" t="n" s="7">
        <v>8121</v>
      </c>
      <c r="C14" t="n" s="7">
        <v>8440</v>
      </c>
      <c r="D14" t="n" s="7">
        <v>16278</v>
      </c>
      <c r="E14" t="n" s="7">
        <v>168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3</v>
      </c>
    </row>
    <row r="2" spans="1:3">
      <c r="A2" t="s" s="3">
        <v>342</v>
      </c>
    </row>
    <row r="3" spans="1:3">
      <c r="A3" t="s" s="4">
        <v>326</v>
      </c>
      <c r="B3" t="n" s="7">
        <v>265735</v>
      </c>
      <c r="C3" t="n" s="7">
        <v>247068</v>
      </c>
    </row>
    <row r="4" spans="1:3">
      <c r="A4" t="s" s="4">
        <v>328</v>
      </c>
      <c r="B4" t="n" s="5">
        <v>84407</v>
      </c>
      <c r="C4" t="n" s="5">
        <v>105528</v>
      </c>
    </row>
    <row r="5" spans="1:3">
      <c r="A5" t="s" s="3">
        <v>343</v>
      </c>
    </row>
    <row r="6" spans="1:3">
      <c r="A6" t="s" s="4">
        <v>344</v>
      </c>
      <c r="B6" t="n" s="5">
        <v>9174</v>
      </c>
    </row>
    <row r="7" spans="1:3">
      <c r="A7" t="n" s="5">
        <v>2016</v>
      </c>
      <c r="B7" t="n" s="5">
        <v>14612</v>
      </c>
    </row>
    <row r="8" spans="1:3">
      <c r="A8" t="n" s="5">
        <v>2017</v>
      </c>
      <c r="B8" t="n" s="5">
        <v>9558</v>
      </c>
    </row>
    <row r="9" spans="1:3">
      <c r="A9" t="n" s="5">
        <v>2018</v>
      </c>
      <c r="B9" t="n" s="5">
        <v>7441</v>
      </c>
    </row>
    <row r="10" spans="1:3">
      <c r="A10" t="n" s="5">
        <v>2019</v>
      </c>
      <c r="B10" t="n" s="5">
        <v>6737</v>
      </c>
    </row>
    <row r="11" spans="1:3">
      <c r="A11" t="n" s="5">
        <v>2020</v>
      </c>
      <c r="B11" t="n" s="5">
        <v>5543</v>
      </c>
    </row>
    <row r="12" spans="1:3">
      <c r="A12" t="s" s="4">
        <v>345</v>
      </c>
      <c r="B12" t="n" s="5">
        <v>19797</v>
      </c>
    </row>
    <row r="13" spans="1:3">
      <c r="A13" t="s" s="4">
        <v>331</v>
      </c>
      <c r="B13" t="n" s="5">
        <v>72862</v>
      </c>
      <c r="C13" t="n" s="5">
        <v>74305</v>
      </c>
    </row>
    <row r="14" spans="1:3">
      <c r="A14" t="s" s="4">
        <v>332</v>
      </c>
    </row>
    <row r="15" spans="1:3">
      <c r="A15" t="s" s="3">
        <v>342</v>
      </c>
    </row>
    <row r="16" spans="1:3">
      <c r="A16" t="s" s="4">
        <v>344</v>
      </c>
      <c r="B16" t="n" s="5">
        <v>2186</v>
      </c>
    </row>
    <row r="17" spans="1:3">
      <c r="A17" t="n" s="5">
        <v>2016</v>
      </c>
      <c r="B17" t="n" s="5">
        <v>4039</v>
      </c>
    </row>
    <row r="18" spans="1:3">
      <c r="A18" t="n" s="5">
        <v>2017</v>
      </c>
      <c r="B18" t="n" s="5">
        <v>1920</v>
      </c>
    </row>
    <row r="19" spans="1:3">
      <c r="A19" t="n" s="5">
        <v>2018</v>
      </c>
      <c r="B19" t="n" s="5">
        <v>1081</v>
      </c>
    </row>
    <row r="20" spans="1:3">
      <c r="A20" t="n" s="5">
        <v>2019</v>
      </c>
      <c r="B20" t="n" s="5">
        <v>1035</v>
      </c>
    </row>
    <row r="21" spans="1:3">
      <c r="A21" t="n" s="5">
        <v>2020</v>
      </c>
      <c r="B21" t="n" s="5">
        <v>996</v>
      </c>
    </row>
    <row r="22" spans="1:3">
      <c r="A22" t="s" s="4">
        <v>345</v>
      </c>
      <c r="B22" t="n" s="5">
        <v>4982</v>
      </c>
    </row>
    <row r="23" spans="1:3">
      <c r="A23" t="s" s="4">
        <v>326</v>
      </c>
      <c r="B23" t="n" s="5">
        <v>16239</v>
      </c>
      <c r="C23" t="n" s="5">
        <v>18186</v>
      </c>
    </row>
    <row r="24" spans="1:3">
      <c r="A24" t="s" s="4">
        <v>334</v>
      </c>
    </row>
    <row r="25" spans="1:3">
      <c r="A25" t="s" s="3">
        <v>342</v>
      </c>
    </row>
    <row r="26" spans="1:3">
      <c r="A26" t="s" s="4">
        <v>344</v>
      </c>
      <c r="B26" t="n" s="5">
        <v>21398</v>
      </c>
    </row>
    <row r="27" spans="1:3">
      <c r="A27" t="n" s="5">
        <v>2016</v>
      </c>
      <c r="B27" t="n" s="5">
        <v>32271</v>
      </c>
    </row>
    <row r="28" spans="1:3">
      <c r="A28" t="n" s="5">
        <v>2017</v>
      </c>
      <c r="B28" t="n" s="5">
        <v>19838</v>
      </c>
    </row>
    <row r="29" spans="1:3">
      <c r="A29" t="n" s="5">
        <v>2018</v>
      </c>
      <c r="B29" t="n" s="5">
        <v>13497</v>
      </c>
    </row>
    <row r="30" spans="1:3">
      <c r="A30" t="n" s="5">
        <v>2019</v>
      </c>
      <c r="B30" t="n" s="5">
        <v>12041</v>
      </c>
    </row>
    <row r="31" spans="1:3">
      <c r="A31" t="n" s="5">
        <v>2020</v>
      </c>
      <c r="B31" t="n" s="5">
        <v>10126</v>
      </c>
    </row>
    <row r="32" spans="1:3">
      <c r="A32" t="s" s="4">
        <v>345</v>
      </c>
      <c r="B32" t="n" s="5">
        <v>26754</v>
      </c>
    </row>
    <row r="33" spans="1:3">
      <c r="A33" t="s" s="4">
        <v>326</v>
      </c>
      <c r="B33" t="n" s="5">
        <v>135925</v>
      </c>
      <c r="C33" t="n" s="5">
        <v>133328</v>
      </c>
    </row>
    <row r="34" spans="1:3">
      <c r="A34" t="s" s="4">
        <v>335</v>
      </c>
    </row>
    <row r="35" spans="1:3">
      <c r="A35" t="s" s="3">
        <v>342</v>
      </c>
    </row>
    <row r="36" spans="1:3">
      <c r="A36" t="s" s="4">
        <v>344</v>
      </c>
      <c r="B36" t="n" s="5">
        <v>14204</v>
      </c>
    </row>
    <row r="37" spans="1:3">
      <c r="A37" t="n" s="5">
        <v>2016</v>
      </c>
      <c r="B37" t="n" s="5">
        <v>23446</v>
      </c>
    </row>
    <row r="38" spans="1:3">
      <c r="A38" t="n" s="5">
        <v>2017</v>
      </c>
      <c r="B38" t="n" s="5">
        <v>15952</v>
      </c>
    </row>
    <row r="39" spans="1:3">
      <c r="A39" t="n" s="5">
        <v>2018</v>
      </c>
      <c r="B39" t="n" s="5">
        <v>11051</v>
      </c>
    </row>
    <row r="40" spans="1:3">
      <c r="A40" t="n" s="5">
        <v>2019</v>
      </c>
      <c r="B40" t="n" s="5">
        <v>9943</v>
      </c>
    </row>
    <row r="41" spans="1:3">
      <c r="A41" t="n" s="5">
        <v>2020</v>
      </c>
      <c r="B41" t="n" s="5">
        <v>8433</v>
      </c>
    </row>
    <row r="42" spans="1:3">
      <c r="A42" t="s" s="4">
        <v>345</v>
      </c>
      <c r="B42" t="n" s="5">
        <v>14478</v>
      </c>
    </row>
    <row r="43" spans="1:3">
      <c r="A43" t="s" s="4">
        <v>328</v>
      </c>
      <c r="B43" t="n" s="7">
        <v>97507</v>
      </c>
      <c r="C43" t="n" s="7">
        <v>1055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6</v>
      </c>
      <c r="B1" t="s" s="2">
        <v>2</v>
      </c>
      <c r="C1" t="s" s="2">
        <v>23</v>
      </c>
    </row>
    <row r="2" spans="1:3">
      <c r="A2" t="s" s="3">
        <v>347</v>
      </c>
    </row>
    <row r="3" spans="1:3">
      <c r="A3" t="s" s="4">
        <v>326</v>
      </c>
      <c r="B3" t="n" s="7">
        <v>265735</v>
      </c>
      <c r="C3" t="n" s="7">
        <v>247068</v>
      </c>
    </row>
    <row r="4" spans="1:3">
      <c r="A4" t="s" s="4">
        <v>310</v>
      </c>
    </row>
    <row r="5" spans="1:3">
      <c r="A5" t="s" s="3">
        <v>338</v>
      </c>
    </row>
    <row r="6" spans="1:3">
      <c r="A6" t="s" s="4">
        <v>344</v>
      </c>
      <c r="B6" t="n" s="5">
        <v>1274</v>
      </c>
    </row>
    <row r="7" spans="1:3">
      <c r="A7" t="s" s="3">
        <v>347</v>
      </c>
    </row>
    <row r="8" spans="1:3">
      <c r="A8" t="n" s="5">
        <v>2016</v>
      </c>
      <c r="B8" t="n" s="5">
        <v>2549</v>
      </c>
    </row>
    <row r="9" spans="1:3">
      <c r="A9" t="n" s="5">
        <v>2017</v>
      </c>
      <c r="B9" t="n" s="5">
        <v>2549</v>
      </c>
    </row>
    <row r="10" spans="1:3">
      <c r="A10" t="n" s="5">
        <v>2018</v>
      </c>
      <c r="B10" t="n" s="5">
        <v>2549</v>
      </c>
    </row>
    <row r="11" spans="1:3">
      <c r="A11" t="n" s="5">
        <v>2019</v>
      </c>
      <c r="B11" t="n" s="5">
        <v>2549</v>
      </c>
    </row>
    <row r="12" spans="1:3">
      <c r="A12" t="n" s="5">
        <v>2020</v>
      </c>
      <c r="B12" t="n" s="5">
        <v>2549</v>
      </c>
    </row>
    <row r="13" spans="1:3">
      <c r="A13" t="s" s="4">
        <v>345</v>
      </c>
      <c r="B13" t="n" s="5">
        <v>110502</v>
      </c>
    </row>
    <row r="14" spans="1:3">
      <c r="A14" t="s" s="4">
        <v>326</v>
      </c>
      <c r="B14" t="n" s="7">
        <v>124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8</v>
      </c>
      <c r="B1" t="s" s="2">
        <v>76</v>
      </c>
      <c r="D1" t="s" s="2">
        <v>1</v>
      </c>
    </row>
    <row r="2" spans="1:6">
      <c r="B2" t="s" s="2">
        <v>2</v>
      </c>
      <c r="C2" t="s" s="2">
        <v>77</v>
      </c>
      <c r="D2" t="s" s="2">
        <v>2</v>
      </c>
      <c r="E2" t="s" s="2">
        <v>77</v>
      </c>
      <c r="F2" t="s" s="2">
        <v>23</v>
      </c>
    </row>
    <row r="3" spans="1:6">
      <c r="A3" t="s" s="3">
        <v>349</v>
      </c>
    </row>
    <row r="4" spans="1:6">
      <c r="A4" t="s" s="4">
        <v>350</v>
      </c>
      <c r="B4" t="n" s="7">
        <v>436</v>
      </c>
      <c r="C4" t="n" s="7">
        <v>-43</v>
      </c>
      <c r="D4" t="n" s="7">
        <v>595</v>
      </c>
      <c r="E4" t="n" s="7">
        <v>211</v>
      </c>
    </row>
    <row r="5" spans="1:6">
      <c r="A5" t="s" s="4">
        <v>351</v>
      </c>
      <c r="B5" t="n" s="5">
        <v>-2</v>
      </c>
      <c r="C5" t="n" s="7">
        <v>-105</v>
      </c>
      <c r="D5" t="n" s="5">
        <v>-8</v>
      </c>
      <c r="E5" t="n" s="7">
        <v>-335</v>
      </c>
    </row>
    <row r="6" spans="1:6">
      <c r="A6" t="s" s="4">
        <v>352</v>
      </c>
    </row>
    <row r="7" spans="1:6">
      <c r="A7" t="s" s="3">
        <v>353</v>
      </c>
    </row>
    <row r="8" spans="1:6">
      <c r="A8" t="s" s="4">
        <v>354</v>
      </c>
      <c r="B8" t="n" s="5">
        <v>-1373</v>
      </c>
      <c r="D8" t="n" s="5">
        <v>-1373</v>
      </c>
      <c r="F8" t="n" s="7">
        <v>-1968</v>
      </c>
    </row>
    <row r="9" spans="1:6">
      <c r="A9" t="s" s="4">
        <v>355</v>
      </c>
      <c r="B9" t="n" s="7">
        <v>0</v>
      </c>
      <c r="D9" t="n" s="7">
        <v>0</v>
      </c>
      <c r="F9" t="n" s="7">
        <v>-26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6</v>
      </c>
      <c r="B1" t="s" s="2">
        <v>357</v>
      </c>
      <c r="C1" t="s" s="2">
        <v>358</v>
      </c>
      <c r="D1" t="s" s="2">
        <v>359</v>
      </c>
    </row>
    <row r="2" spans="1:4">
      <c r="A2" t="s" s="4">
        <v>360</v>
      </c>
    </row>
    <row r="3" spans="1:4">
      <c r="A3" t="s" s="3">
        <v>361</v>
      </c>
    </row>
    <row r="4" spans="1:4">
      <c r="A4" t="s" s="4">
        <v>25</v>
      </c>
      <c r="C4" t="n" s="7">
        <v>119633</v>
      </c>
    </row>
    <row r="5" spans="1:4">
      <c r="A5" t="s" s="4">
        <v>362</v>
      </c>
      <c r="C5" t="n" s="5">
        <v>232598</v>
      </c>
    </row>
    <row r="6" spans="1:4">
      <c r="A6" t="s" s="4">
        <v>363</v>
      </c>
      <c r="C6" t="n" s="5">
        <v>-7487</v>
      </c>
    </row>
    <row r="7" spans="1:4">
      <c r="A7" t="s" s="4">
        <v>364</v>
      </c>
      <c r="C7" t="n" s="5">
        <v>365804</v>
      </c>
    </row>
    <row r="8" spans="1:4">
      <c r="A8" t="s" s="4">
        <v>365</v>
      </c>
    </row>
    <row r="9" spans="1:4">
      <c r="A9" t="s" s="3">
        <v>361</v>
      </c>
    </row>
    <row r="10" spans="1:4">
      <c r="A10" t="s" s="4">
        <v>25</v>
      </c>
      <c r="C10" t="n" s="5">
        <v>7179</v>
      </c>
    </row>
    <row r="11" spans="1:4">
      <c r="A11" t="s" s="4">
        <v>362</v>
      </c>
      <c r="C11" t="n" s="5">
        <v>49273</v>
      </c>
    </row>
    <row r="12" spans="1:4">
      <c r="A12" t="s" s="4">
        <v>363</v>
      </c>
      <c r="C12" t="n" s="5">
        <v>-97</v>
      </c>
    </row>
    <row r="13" spans="1:4">
      <c r="A13" t="s" s="4">
        <v>364</v>
      </c>
      <c r="C13" t="n" s="5">
        <v>62601</v>
      </c>
    </row>
    <row r="14" spans="1:4">
      <c r="A14" t="s" s="4">
        <v>366</v>
      </c>
    </row>
    <row r="15" spans="1:4">
      <c r="A15" t="s" s="3">
        <v>361</v>
      </c>
    </row>
    <row r="16" spans="1:4">
      <c r="A16" t="s" s="4">
        <v>25</v>
      </c>
      <c r="B16" t="n" s="7">
        <v>0</v>
      </c>
    </row>
    <row r="17" spans="1:4">
      <c r="A17" t="s" s="4">
        <v>362</v>
      </c>
      <c r="B17" t="n" s="5">
        <v>108383</v>
      </c>
    </row>
    <row r="18" spans="1:4">
      <c r="A18" t="s" s="4">
        <v>363</v>
      </c>
      <c r="B18" t="n" s="5">
        <v>-1878</v>
      </c>
    </row>
    <row r="19" spans="1:4">
      <c r="A19" t="s" s="4">
        <v>364</v>
      </c>
      <c r="B19" t="n" s="5">
        <v>147325</v>
      </c>
    </row>
    <row r="20" spans="1:4">
      <c r="A20" t="s" s="4">
        <v>367</v>
      </c>
    </row>
    <row r="21" spans="1:4">
      <c r="A21" t="s" s="3">
        <v>361</v>
      </c>
    </row>
    <row r="22" spans="1:4">
      <c r="A22" t="s" s="4">
        <v>25</v>
      </c>
      <c r="D22" t="n" s="7">
        <v>60509</v>
      </c>
    </row>
    <row r="23" spans="1:4">
      <c r="A23" t="s" s="4">
        <v>362</v>
      </c>
      <c r="D23" t="n" s="5">
        <v>0</v>
      </c>
    </row>
    <row r="24" spans="1:4">
      <c r="A24" t="s" s="4">
        <v>363</v>
      </c>
      <c r="D24" t="n" s="5">
        <v>-10323</v>
      </c>
    </row>
    <row r="25" spans="1:4">
      <c r="A25" t="s" s="4">
        <v>364</v>
      </c>
      <c r="D25" t="n" s="5">
        <v>228290</v>
      </c>
    </row>
    <row r="26" spans="1:4">
      <c r="A26" t="s" s="4">
        <v>368</v>
      </c>
    </row>
    <row r="27" spans="1:4">
      <c r="A27" t="s" s="3">
        <v>361</v>
      </c>
    </row>
    <row r="28" spans="1:4">
      <c r="A28" t="s" s="4">
        <v>369</v>
      </c>
      <c r="C28" t="n" s="5">
        <v>16912</v>
      </c>
    </row>
    <row r="29" spans="1:4">
      <c r="A29" t="s" s="4">
        <v>370</v>
      </c>
    </row>
    <row r="30" spans="1:4">
      <c r="A30" t="s" s="3">
        <v>361</v>
      </c>
    </row>
    <row r="31" spans="1:4">
      <c r="A31" t="s" s="4">
        <v>369</v>
      </c>
      <c r="C31" t="n" s="5">
        <v>4643</v>
      </c>
    </row>
    <row r="32" spans="1:4">
      <c r="A32" t="s" s="4">
        <v>371</v>
      </c>
    </row>
    <row r="33" spans="1:4">
      <c r="A33" t="s" s="3">
        <v>361</v>
      </c>
    </row>
    <row r="34" spans="1:4">
      <c r="A34" t="s" s="4">
        <v>369</v>
      </c>
      <c r="B34" t="n" s="5">
        <v>7907</v>
      </c>
    </row>
    <row r="35" spans="1:4">
      <c r="A35" t="s" s="4">
        <v>372</v>
      </c>
    </row>
    <row r="36" spans="1:4">
      <c r="A36" t="s" s="3">
        <v>361</v>
      </c>
    </row>
    <row r="37" spans="1:4">
      <c r="A37" t="s" s="4">
        <v>369</v>
      </c>
      <c r="D37" t="n" s="5">
        <v>161853</v>
      </c>
    </row>
    <row r="38" spans="1:4">
      <c r="A38" t="s" s="4">
        <v>373</v>
      </c>
    </row>
    <row r="39" spans="1:4">
      <c r="A39" t="s" s="3">
        <v>361</v>
      </c>
    </row>
    <row r="40" spans="1:4">
      <c r="A40" t="s" s="4">
        <v>369</v>
      </c>
      <c r="C40" t="n" s="5">
        <v>0</v>
      </c>
    </row>
    <row r="41" spans="1:4">
      <c r="A41" t="s" s="4">
        <v>374</v>
      </c>
    </row>
    <row r="42" spans="1:4">
      <c r="A42" t="s" s="3">
        <v>361</v>
      </c>
    </row>
    <row r="43" spans="1:4">
      <c r="A43" t="s" s="4">
        <v>369</v>
      </c>
      <c r="C43" t="n" s="5">
        <v>0</v>
      </c>
    </row>
    <row r="44" spans="1:4">
      <c r="A44" t="s" s="4">
        <v>375</v>
      </c>
    </row>
    <row r="45" spans="1:4">
      <c r="A45" t="s" s="3">
        <v>361</v>
      </c>
    </row>
    <row r="46" spans="1:4">
      <c r="A46" t="s" s="4">
        <v>369</v>
      </c>
      <c r="B46" t="n" s="5">
        <v>30244</v>
      </c>
    </row>
    <row r="47" spans="1:4">
      <c r="A47" t="s" s="4">
        <v>376</v>
      </c>
    </row>
    <row r="48" spans="1:4">
      <c r="A48" t="s" s="3">
        <v>361</v>
      </c>
    </row>
    <row r="49" spans="1:4">
      <c r="A49" t="s" s="4">
        <v>369</v>
      </c>
      <c r="D49" t="n" s="5">
        <v>12776</v>
      </c>
    </row>
    <row r="50" spans="1:4">
      <c r="A50" t="s" s="4">
        <v>377</v>
      </c>
    </row>
    <row r="51" spans="1:4">
      <c r="A51" t="s" s="3">
        <v>361</v>
      </c>
    </row>
    <row r="52" spans="1:4">
      <c r="A52" t="s" s="4">
        <v>369</v>
      </c>
      <c r="C52" t="n" s="5">
        <v>4148</v>
      </c>
    </row>
    <row r="53" spans="1:4">
      <c r="A53" t="s" s="4">
        <v>378</v>
      </c>
    </row>
    <row r="54" spans="1:4">
      <c r="A54" t="s" s="3">
        <v>361</v>
      </c>
    </row>
    <row r="55" spans="1:4">
      <c r="A55" t="s" s="4">
        <v>369</v>
      </c>
      <c r="C55" t="n" s="7">
        <v>1603</v>
      </c>
    </row>
    <row r="56" spans="1:4">
      <c r="A56" t="s" s="4">
        <v>379</v>
      </c>
    </row>
    <row r="57" spans="1:4">
      <c r="A57" t="s" s="3">
        <v>361</v>
      </c>
    </row>
    <row r="58" spans="1:4">
      <c r="A58" t="s" s="4">
        <v>369</v>
      </c>
      <c r="B58" t="n" s="7">
        <v>2669</v>
      </c>
    </row>
    <row r="59" spans="1:4">
      <c r="A59" t="s" s="4">
        <v>380</v>
      </c>
    </row>
    <row r="60" spans="1:4">
      <c r="A60" t="s" s="3">
        <v>361</v>
      </c>
    </row>
    <row r="61" spans="1:4">
      <c r="A61" t="s" s="4">
        <v>369</v>
      </c>
      <c r="D61" t="n" s="7">
        <v>34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30"/>
    <col customWidth="1" max="3" min="3" width="40"/>
    <col customWidth="1" max="4" min="4" width="30"/>
    <col customWidth="1" max="5" min="5" width="21"/>
    <col customWidth="1" max="6" min="6" width="34"/>
    <col customWidth="1" max="7" min="7" width="21"/>
    <col customWidth="1" max="8" min="8" width="34"/>
    <col customWidth="1" max="9" min="9" width="34"/>
    <col customWidth="1" max="10" min="10" width="34"/>
    <col customWidth="1" max="11" min="11" width="21"/>
    <col customWidth="1" max="12" min="12" width="21"/>
  </cols>
  <sheetData>
    <row r="1" spans="1:12">
      <c r="A1" t="s" s="1">
        <v>381</v>
      </c>
      <c r="B1" t="s" s="2">
        <v>382</v>
      </c>
      <c r="C1" t="s" s="2">
        <v>383</v>
      </c>
      <c r="D1" t="s" s="2">
        <v>384</v>
      </c>
      <c r="E1" t="s" s="2">
        <v>296</v>
      </c>
      <c r="F1" t="s" s="2">
        <v>385</v>
      </c>
      <c r="G1" t="s" s="2">
        <v>296</v>
      </c>
      <c r="H1" t="s" s="2">
        <v>385</v>
      </c>
      <c r="I1" t="s" s="2">
        <v>385</v>
      </c>
      <c r="J1" t="s" s="2">
        <v>385</v>
      </c>
      <c r="K1" t="s" s="2">
        <v>296</v>
      </c>
      <c r="L1" t="s" s="2">
        <v>386</v>
      </c>
    </row>
    <row r="2" spans="1:12">
      <c r="A2" t="s" s="3">
        <v>361</v>
      </c>
    </row>
    <row r="3" spans="1:12">
      <c r="A3" t="s" s="4">
        <v>285</v>
      </c>
      <c r="F3" t="n" s="5">
        <v>16600</v>
      </c>
      <c r="H3" t="n" s="5">
        <v>16600</v>
      </c>
      <c r="I3" t="n" s="5">
        <v>16600</v>
      </c>
      <c r="J3" t="n" s="5">
        <v>16600</v>
      </c>
    </row>
    <row r="4" spans="1:12">
      <c r="A4" t="s" s="4">
        <v>160</v>
      </c>
      <c r="I4" t="n" s="7">
        <v>551277000</v>
      </c>
      <c r="K4" t="n" s="7">
        <v>0</v>
      </c>
    </row>
    <row r="5" spans="1:12">
      <c r="A5" t="s" s="4">
        <v>287</v>
      </c>
      <c r="F5" t="s" s="4">
        <v>288</v>
      </c>
      <c r="H5" t="s" s="4">
        <v>288</v>
      </c>
      <c r="I5" t="s" s="4">
        <v>288</v>
      </c>
      <c r="J5" t="s" s="4">
        <v>288</v>
      </c>
    </row>
    <row r="6" spans="1:12">
      <c r="A6" t="s" s="4">
        <v>92</v>
      </c>
      <c r="F6" t="n" s="7">
        <v>0</v>
      </c>
      <c r="G6" t="n" s="7">
        <v>6102000</v>
      </c>
      <c r="I6" t="n" s="7">
        <v>1995000</v>
      </c>
      <c r="K6" t="n" s="7">
        <v>6102000</v>
      </c>
    </row>
    <row r="7" spans="1:12">
      <c r="A7" t="s" s="4">
        <v>360</v>
      </c>
    </row>
    <row r="8" spans="1:12">
      <c r="A8" t="s" s="3">
        <v>361</v>
      </c>
    </row>
    <row r="9" spans="1:12">
      <c r="A9" t="s" s="4">
        <v>387</v>
      </c>
      <c r="H9" t="n" s="7">
        <v>12900000</v>
      </c>
    </row>
    <row r="10" spans="1:12">
      <c r="A10" t="s" s="4">
        <v>388</v>
      </c>
      <c r="H10" t="n" s="5">
        <v>2600000</v>
      </c>
    </row>
    <row r="11" spans="1:12">
      <c r="A11" t="s" s="4">
        <v>92</v>
      </c>
      <c r="H11" t="n" s="5">
        <v>1200000</v>
      </c>
    </row>
    <row r="12" spans="1:12">
      <c r="A12" t="s" s="4">
        <v>365</v>
      </c>
    </row>
    <row r="13" spans="1:12">
      <c r="A13" t="s" s="3">
        <v>361</v>
      </c>
    </row>
    <row r="14" spans="1:12">
      <c r="A14" t="s" s="4">
        <v>387</v>
      </c>
      <c r="H14" t="n" s="5">
        <v>3000000</v>
      </c>
    </row>
    <row r="15" spans="1:12">
      <c r="A15" t="s" s="4">
        <v>388</v>
      </c>
      <c r="H15" t="n" s="5">
        <v>1100000</v>
      </c>
    </row>
    <row r="16" spans="1:12">
      <c r="A16" t="s" s="4">
        <v>92</v>
      </c>
      <c r="H16" t="n" s="7">
        <v>500000</v>
      </c>
    </row>
    <row r="17" spans="1:12">
      <c r="A17" t="s" s="4">
        <v>366</v>
      </c>
    </row>
    <row r="18" spans="1:12">
      <c r="A18" t="s" s="3">
        <v>361</v>
      </c>
    </row>
    <row r="19" spans="1:12">
      <c r="A19" t="s" s="4">
        <v>387</v>
      </c>
      <c r="J19" t="n" s="7">
        <v>5600000</v>
      </c>
    </row>
    <row r="20" spans="1:12">
      <c r="A20" t="s" s="4">
        <v>388</v>
      </c>
      <c r="J20" t="n" s="5">
        <v>400000</v>
      </c>
    </row>
    <row r="21" spans="1:12">
      <c r="A21" t="s" s="4">
        <v>92</v>
      </c>
      <c r="J21" t="n" s="7">
        <v>300000</v>
      </c>
    </row>
    <row r="22" spans="1:12">
      <c r="A22" t="s" s="4">
        <v>367</v>
      </c>
    </row>
    <row r="23" spans="1:12">
      <c r="A23" t="s" s="3">
        <v>361</v>
      </c>
    </row>
    <row r="24" spans="1:12">
      <c r="A24" t="s" s="4">
        <v>387</v>
      </c>
      <c r="E24" t="n" s="7">
        <v>3400000</v>
      </c>
    </row>
    <row r="25" spans="1:12">
      <c r="A25" t="s" s="4">
        <v>388</v>
      </c>
      <c r="E25" t="n" s="5">
        <v>7500000</v>
      </c>
    </row>
    <row r="26" spans="1:12">
      <c r="A26" t="s" s="4">
        <v>92</v>
      </c>
      <c r="E26" t="n" s="7">
        <v>6100000</v>
      </c>
    </row>
    <row r="27" spans="1:12">
      <c r="A27" t="s" s="4">
        <v>389</v>
      </c>
    </row>
    <row r="28" spans="1:12">
      <c r="A28" t="s" s="3">
        <v>361</v>
      </c>
    </row>
    <row r="29" spans="1:12">
      <c r="A29" t="s" s="4">
        <v>390</v>
      </c>
      <c r="C29" t="s" s="4">
        <v>391</v>
      </c>
    </row>
    <row r="30" spans="1:12">
      <c r="A30" t="s" s="4">
        <v>392</v>
      </c>
    </row>
    <row r="31" spans="1:12">
      <c r="A31" t="s" s="3">
        <v>361</v>
      </c>
    </row>
    <row r="32" spans="1:12">
      <c r="A32" t="s" s="4">
        <v>390</v>
      </c>
      <c r="C32" t="s" s="4">
        <v>393</v>
      </c>
    </row>
    <row r="33" spans="1:12">
      <c r="A33" t="s" s="4">
        <v>394</v>
      </c>
    </row>
    <row r="34" spans="1:12">
      <c r="A34" t="s" s="3">
        <v>361</v>
      </c>
    </row>
    <row r="35" spans="1:12">
      <c r="A35" t="s" s="4">
        <v>390</v>
      </c>
      <c r="C35" t="s" s="4">
        <v>395</v>
      </c>
    </row>
    <row r="36" spans="1:12">
      <c r="A36" t="s" s="4">
        <v>396</v>
      </c>
    </row>
    <row r="37" spans="1:12">
      <c r="A37" t="s" s="3">
        <v>361</v>
      </c>
    </row>
    <row r="38" spans="1:12">
      <c r="A38" t="s" s="4">
        <v>390</v>
      </c>
      <c r="B38" t="s" s="4">
        <v>397</v>
      </c>
    </row>
    <row r="39" spans="1:12">
      <c r="A39" t="s" s="4">
        <v>398</v>
      </c>
    </row>
    <row r="40" spans="1:12">
      <c r="A40" t="s" s="3">
        <v>361</v>
      </c>
    </row>
    <row r="41" spans="1:12">
      <c r="A41" t="s" s="4">
        <v>390</v>
      </c>
      <c r="B41" t="s" s="4">
        <v>399</v>
      </c>
    </row>
    <row r="42" spans="1:12">
      <c r="A42" t="s" s="4">
        <v>400</v>
      </c>
    </row>
    <row r="43" spans="1:12">
      <c r="A43" t="s" s="3">
        <v>361</v>
      </c>
    </row>
    <row r="44" spans="1:12">
      <c r="A44" t="s" s="4">
        <v>390</v>
      </c>
      <c r="B44" t="s" s="4">
        <v>395</v>
      </c>
    </row>
    <row r="45" spans="1:12">
      <c r="A45" t="s" s="4">
        <v>401</v>
      </c>
    </row>
    <row r="46" spans="1:12">
      <c r="A46" t="s" s="3">
        <v>361</v>
      </c>
    </row>
    <row r="47" spans="1:12">
      <c r="A47" t="s" s="4">
        <v>390</v>
      </c>
      <c r="D47" t="s" s="4">
        <v>402</v>
      </c>
    </row>
    <row r="48" spans="1:12">
      <c r="A48" t="s" s="4">
        <v>289</v>
      </c>
    </row>
    <row r="49" spans="1:12">
      <c r="A49" t="s" s="3">
        <v>361</v>
      </c>
    </row>
    <row r="50" spans="1:12">
      <c r="A50" t="s" s="4">
        <v>322</v>
      </c>
      <c r="F50" t="n" s="5">
        <v>38</v>
      </c>
      <c r="H50" t="n" s="5">
        <v>38</v>
      </c>
      <c r="I50" t="n" s="5">
        <v>38</v>
      </c>
      <c r="J50" t="n" s="5">
        <v>38</v>
      </c>
    </row>
    <row r="51" spans="1:12">
      <c r="A51" t="s" s="4">
        <v>403</v>
      </c>
    </row>
    <row r="52" spans="1:12">
      <c r="A52" t="s" s="3">
        <v>361</v>
      </c>
    </row>
    <row r="53" spans="1:12">
      <c r="A53" t="s" s="4">
        <v>285</v>
      </c>
      <c r="C53" t="n" s="5">
        <v>327</v>
      </c>
    </row>
    <row r="54" spans="1:12">
      <c r="A54" t="s" s="4">
        <v>287</v>
      </c>
      <c r="C54" t="s" s="4">
        <v>404</v>
      </c>
    </row>
    <row r="55" spans="1:12">
      <c r="A55" t="s" s="4">
        <v>405</v>
      </c>
      <c r="C55" t="n" s="5">
        <v>9</v>
      </c>
    </row>
    <row r="56" spans="1:12">
      <c r="A56" t="s" s="4">
        <v>406</v>
      </c>
    </row>
    <row r="57" spans="1:12">
      <c r="A57" t="s" s="3">
        <v>361</v>
      </c>
    </row>
    <row r="58" spans="1:12">
      <c r="A58" t="s" s="4">
        <v>285</v>
      </c>
      <c r="C58" t="n" s="5">
        <v>245</v>
      </c>
    </row>
    <row r="59" spans="1:12">
      <c r="A59" t="s" s="4">
        <v>287</v>
      </c>
      <c r="C59" t="s" s="4">
        <v>407</v>
      </c>
    </row>
    <row r="60" spans="1:12">
      <c r="A60" t="s" s="4">
        <v>405</v>
      </c>
      <c r="C60" t="n" s="5">
        <v>15</v>
      </c>
    </row>
    <row r="61" spans="1:12">
      <c r="A61" t="s" s="4">
        <v>408</v>
      </c>
    </row>
    <row r="62" spans="1:12">
      <c r="A62" t="s" s="3">
        <v>361</v>
      </c>
    </row>
    <row r="63" spans="1:12">
      <c r="A63" t="s" s="4">
        <v>285</v>
      </c>
      <c r="B63" t="n" s="5">
        <v>271</v>
      </c>
    </row>
    <row r="64" spans="1:12">
      <c r="A64" t="s" s="4">
        <v>160</v>
      </c>
      <c r="B64" t="n" s="7">
        <v>152000000</v>
      </c>
    </row>
    <row r="65" spans="1:12">
      <c r="A65" t="s" s="4">
        <v>287</v>
      </c>
      <c r="B65" t="s" s="4">
        <v>407</v>
      </c>
    </row>
    <row r="66" spans="1:12">
      <c r="A66" t="s" s="4">
        <v>405</v>
      </c>
      <c r="B66" t="n" s="5">
        <v>17</v>
      </c>
    </row>
    <row r="67" spans="1:12">
      <c r="A67" t="s" s="4">
        <v>409</v>
      </c>
    </row>
    <row r="68" spans="1:12">
      <c r="A68" t="s" s="3">
        <v>361</v>
      </c>
    </row>
    <row r="69" spans="1:12">
      <c r="A69" t="s" s="4">
        <v>322</v>
      </c>
      <c r="C69" t="n" s="5">
        <v>2</v>
      </c>
    </row>
    <row r="70" spans="1:12">
      <c r="A70" t="s" s="4">
        <v>160</v>
      </c>
      <c r="C70" t="n" s="7">
        <v>436000000</v>
      </c>
    </row>
    <row r="71" spans="1:12">
      <c r="A71" t="s" s="4">
        <v>410</v>
      </c>
    </row>
    <row r="72" spans="1:12">
      <c r="A72" t="s" s="3">
        <v>361</v>
      </c>
    </row>
    <row r="73" spans="1:12">
      <c r="A73" t="s" s="4">
        <v>285</v>
      </c>
      <c r="D73" t="n" s="5">
        <v>375</v>
      </c>
    </row>
    <row r="74" spans="1:12">
      <c r="A74" t="s" s="4">
        <v>160</v>
      </c>
      <c r="D74" t="n" s="7">
        <v>228800000</v>
      </c>
    </row>
    <row r="75" spans="1:12">
      <c r="A75" t="s" s="4">
        <v>287</v>
      </c>
      <c r="D75" t="s" s="4">
        <v>411</v>
      </c>
    </row>
    <row r="76" spans="1:12">
      <c r="A76" t="s" s="4">
        <v>405</v>
      </c>
      <c r="D76" t="n" s="5">
        <v>40</v>
      </c>
    </row>
    <row r="77" spans="1:12">
      <c r="A77" t="s" s="4">
        <v>412</v>
      </c>
      <c r="D77" t="n" s="7">
        <v>73000000</v>
      </c>
    </row>
    <row r="78" spans="1:12">
      <c r="A78" t="s" s="4">
        <v>413</v>
      </c>
    </row>
    <row r="79" spans="1:12">
      <c r="A79" t="s" s="3">
        <v>361</v>
      </c>
    </row>
    <row r="80" spans="1:12">
      <c r="A80" t="s" s="4">
        <v>414</v>
      </c>
      <c r="F80" t="n" s="7">
        <v>350000000</v>
      </c>
      <c r="H80" t="n" s="7">
        <v>350000000</v>
      </c>
      <c r="I80" t="n" s="7">
        <v>350000000</v>
      </c>
      <c r="J80" t="n" s="7">
        <v>350000000</v>
      </c>
      <c r="L80" t="n" s="7">
        <v>350000000</v>
      </c>
    </row>
    <row r="81" spans="1:12">
      <c r="A81" t="s" s="4">
        <v>415</v>
      </c>
    </row>
    <row r="82" spans="1:12">
      <c r="A82" t="s" s="3">
        <v>361</v>
      </c>
    </row>
    <row r="83" spans="1:12">
      <c r="A83" t="s" s="4">
        <v>416</v>
      </c>
      <c r="D83" t="n" s="7">
        <v>11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7</v>
      </c>
      <c r="B1" t="s" s="2">
        <v>76</v>
      </c>
      <c r="D1" t="s" s="2">
        <v>1</v>
      </c>
    </row>
    <row r="2" spans="1:5">
      <c r="B2" t="s" s="2">
        <v>2</v>
      </c>
      <c r="C2" t="s" s="2">
        <v>77</v>
      </c>
      <c r="D2" t="s" s="2">
        <v>2</v>
      </c>
      <c r="E2" t="s" s="2">
        <v>77</v>
      </c>
    </row>
    <row r="3" spans="1:5">
      <c r="A3" t="s" s="3">
        <v>183</v>
      </c>
    </row>
    <row r="4" spans="1:5">
      <c r="A4" t="s" s="4">
        <v>83</v>
      </c>
      <c r="B4" t="n" s="7">
        <v>148124</v>
      </c>
      <c r="C4" t="n" s="7">
        <v>147348</v>
      </c>
      <c r="D4" t="n" s="7">
        <v>296382</v>
      </c>
      <c r="E4" t="n" s="7">
        <v>289145</v>
      </c>
    </row>
    <row r="5" spans="1:5">
      <c r="A5" t="s" s="4">
        <v>418</v>
      </c>
      <c r="B5" t="n" s="7">
        <v>8709</v>
      </c>
      <c r="C5" t="n" s="7">
        <v>11595</v>
      </c>
      <c r="D5" t="n" s="7">
        <v>16194</v>
      </c>
      <c r="E5" t="n" s="7">
        <v>-4561</v>
      </c>
    </row>
    <row r="6" spans="1:5">
      <c r="A6" t="s" s="4">
        <v>419</v>
      </c>
      <c r="B6" t="n" s="8">
        <v>0.07000000000000001</v>
      </c>
      <c r="C6" t="n" s="8">
        <v>0.09</v>
      </c>
      <c r="D6" t="n" s="8">
        <v>0.13</v>
      </c>
      <c r="E6" t="n" s="8">
        <v>-0.04</v>
      </c>
    </row>
    <row r="7" spans="1:5">
      <c r="A7" t="s" s="4">
        <v>420</v>
      </c>
      <c r="B7" t="n" s="8">
        <v>0.07000000000000001</v>
      </c>
      <c r="C7" t="n" s="8">
        <v>0.09</v>
      </c>
      <c r="D7" t="n" s="8">
        <v>0.13</v>
      </c>
      <c r="E7" t="n" s="8">
        <v>-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112916</v>
      </c>
      <c r="C4" t="n" s="7">
        <v>103821</v>
      </c>
      <c r="D4" t="n" s="7">
        <v>225725</v>
      </c>
      <c r="E4" t="n" s="7">
        <v>204388</v>
      </c>
    </row>
    <row r="5" spans="1:5">
      <c r="A5" t="s" s="4">
        <v>80</v>
      </c>
      <c r="B5" t="n" s="5">
        <v>26519</v>
      </c>
      <c r="C5" t="n" s="5">
        <v>22934</v>
      </c>
      <c r="D5" t="n" s="5">
        <v>54768</v>
      </c>
      <c r="E5" t="n" s="5">
        <v>46667</v>
      </c>
    </row>
    <row r="6" spans="1:5">
      <c r="A6" t="s" s="4">
        <v>81</v>
      </c>
      <c r="B6" t="n" s="5">
        <v>6964</v>
      </c>
      <c r="C6" t="n" s="5">
        <v>6505</v>
      </c>
      <c r="D6" t="n" s="5">
        <v>11957</v>
      </c>
      <c r="E6" t="n" s="5">
        <v>10566</v>
      </c>
    </row>
    <row r="7" spans="1:5">
      <c r="A7" t="s" s="4">
        <v>82</v>
      </c>
      <c r="B7" t="n" s="5">
        <v>1725</v>
      </c>
      <c r="C7" t="n" s="5">
        <v>3497</v>
      </c>
      <c r="D7" t="n" s="5">
        <v>3217</v>
      </c>
      <c r="E7" t="n" s="5">
        <v>4304</v>
      </c>
    </row>
    <row r="8" spans="1:5">
      <c r="A8" t="s" s="4">
        <v>83</v>
      </c>
      <c r="B8" t="n" s="5">
        <v>148124</v>
      </c>
      <c r="C8" t="n" s="5">
        <v>136757</v>
      </c>
      <c r="D8" t="n" s="5">
        <v>295667</v>
      </c>
      <c r="E8" t="n" s="5">
        <v>265925</v>
      </c>
    </row>
    <row r="9" spans="1:5">
      <c r="A9" t="s" s="3">
        <v>84</v>
      </c>
    </row>
    <row r="10" spans="1:5">
      <c r="A10" t="s" s="4">
        <v>85</v>
      </c>
      <c r="B10" t="n" s="5">
        <v>48083</v>
      </c>
      <c r="C10" t="n" s="5">
        <v>38832</v>
      </c>
      <c r="D10" t="n" s="5">
        <v>97837</v>
      </c>
      <c r="E10" t="n" s="5">
        <v>77812</v>
      </c>
    </row>
    <row r="11" spans="1:5">
      <c r="A11" t="s" s="4">
        <v>86</v>
      </c>
      <c r="B11" t="n" s="5">
        <v>5147</v>
      </c>
      <c r="C11" t="n" s="5">
        <v>4689</v>
      </c>
      <c r="D11" t="n" s="5">
        <v>9738</v>
      </c>
      <c r="E11" t="n" s="5">
        <v>8830</v>
      </c>
    </row>
    <row r="12" spans="1:5">
      <c r="A12" t="s" s="4">
        <v>87</v>
      </c>
      <c r="B12" t="n" s="5">
        <v>503</v>
      </c>
      <c r="C12" t="n" s="5">
        <v>675</v>
      </c>
      <c r="D12" t="n" s="5">
        <v>900</v>
      </c>
      <c r="E12" t="n" s="5">
        <v>964</v>
      </c>
    </row>
    <row r="13" spans="1:5">
      <c r="A13" t="s" s="4">
        <v>88</v>
      </c>
      <c r="B13" t="n" s="5">
        <v>33813</v>
      </c>
      <c r="C13" t="n" s="5">
        <v>30169</v>
      </c>
      <c r="D13" t="n" s="5">
        <v>67820</v>
      </c>
      <c r="E13" t="n" s="5">
        <v>57473</v>
      </c>
    </row>
    <row r="14" spans="1:5">
      <c r="A14" t="s" s="4">
        <v>89</v>
      </c>
      <c r="B14" t="n" s="5">
        <v>23738</v>
      </c>
      <c r="C14" t="n" s="5">
        <v>20221</v>
      </c>
      <c r="D14" t="n" s="5">
        <v>46957</v>
      </c>
      <c r="E14" t="n" s="5">
        <v>38742</v>
      </c>
    </row>
    <row r="15" spans="1:5">
      <c r="A15" t="s" s="4">
        <v>90</v>
      </c>
      <c r="B15" t="n" s="5">
        <v>0</v>
      </c>
      <c r="C15" t="n" s="5">
        <v>1432</v>
      </c>
      <c r="D15" t="n" s="5">
        <v>0</v>
      </c>
      <c r="E15" t="n" s="5">
        <v>14982</v>
      </c>
    </row>
    <row r="16" spans="1:5">
      <c r="A16" t="s" s="4">
        <v>91</v>
      </c>
      <c r="B16" t="n" s="5">
        <v>7080</v>
      </c>
      <c r="C16" t="n" s="5">
        <v>8412</v>
      </c>
      <c r="D16" t="n" s="5">
        <v>15124</v>
      </c>
      <c r="E16" t="n" s="5">
        <v>15358</v>
      </c>
    </row>
    <row r="17" spans="1:5">
      <c r="A17" t="s" s="4">
        <v>92</v>
      </c>
      <c r="B17" t="n" s="5">
        <v>0</v>
      </c>
      <c r="C17" t="n" s="5">
        <v>6102</v>
      </c>
      <c r="D17" t="n" s="5">
        <v>1995</v>
      </c>
      <c r="E17" t="n" s="5">
        <v>6102</v>
      </c>
    </row>
    <row r="18" spans="1:5">
      <c r="A18" t="s" s="4">
        <v>93</v>
      </c>
      <c r="B18" t="n" s="5">
        <v>118364</v>
      </c>
      <c r="C18" t="n" s="5">
        <v>110532</v>
      </c>
      <c r="D18" t="n" s="5">
        <v>240371</v>
      </c>
      <c r="E18" t="n" s="5">
        <v>220263</v>
      </c>
    </row>
    <row r="19" spans="1:5">
      <c r="A19" t="s" s="4">
        <v>94</v>
      </c>
      <c r="B19" t="n" s="5">
        <v>29760</v>
      </c>
      <c r="C19" t="n" s="5">
        <v>26225</v>
      </c>
      <c r="D19" t="n" s="5">
        <v>55296</v>
      </c>
      <c r="E19" t="n" s="5">
        <v>45662</v>
      </c>
    </row>
    <row r="20" spans="1:5">
      <c r="A20" t="s" s="3">
        <v>95</v>
      </c>
    </row>
    <row r="21" spans="1:5">
      <c r="A21" t="s" s="4">
        <v>96</v>
      </c>
      <c r="B21" t="n" s="5">
        <v>-22765</v>
      </c>
      <c r="C21" t="n" s="5">
        <v>-18860</v>
      </c>
      <c r="D21" t="n" s="5">
        <v>-44249</v>
      </c>
      <c r="E21" t="n" s="5">
        <v>-36770</v>
      </c>
    </row>
    <row r="22" spans="1:5">
      <c r="A22" t="s" s="4">
        <v>97</v>
      </c>
      <c r="B22" t="n" s="5">
        <v>1807</v>
      </c>
      <c r="C22" t="n" s="5">
        <v>1802</v>
      </c>
      <c r="D22" t="n" s="5">
        <v>3640</v>
      </c>
      <c r="E22" t="n" s="5">
        <v>3612</v>
      </c>
    </row>
    <row r="23" spans="1:5">
      <c r="A23" t="s" s="4">
        <v>98</v>
      </c>
      <c r="B23" t="n" s="5">
        <v>-2</v>
      </c>
      <c r="C23" t="n" s="5">
        <v>-105</v>
      </c>
      <c r="D23" t="n" s="5">
        <v>-8</v>
      </c>
      <c r="E23" t="n" s="5">
        <v>-335</v>
      </c>
    </row>
    <row r="24" spans="1:5">
      <c r="A24" t="s" s="4">
        <v>99</v>
      </c>
      <c r="B24" t="n" s="5">
        <v>0</v>
      </c>
      <c r="C24" t="n" s="5">
        <v>0</v>
      </c>
      <c r="D24" t="n" s="5">
        <v>-477</v>
      </c>
      <c r="E24" t="n" s="5">
        <v>0</v>
      </c>
    </row>
    <row r="25" spans="1:5">
      <c r="A25" t="s" s="4">
        <v>100</v>
      </c>
      <c r="B25" t="n" s="5">
        <v>-20960</v>
      </c>
      <c r="C25" t="n" s="5">
        <v>-17163</v>
      </c>
      <c r="D25" t="n" s="5">
        <v>-41094</v>
      </c>
      <c r="E25" t="n" s="5">
        <v>-33493</v>
      </c>
    </row>
    <row r="26" spans="1:5">
      <c r="A26" t="s" s="4">
        <v>101</v>
      </c>
      <c r="B26" t="n" s="5">
        <v>8800</v>
      </c>
      <c r="C26" t="n" s="5">
        <v>9062</v>
      </c>
      <c r="D26" t="n" s="5">
        <v>14202</v>
      </c>
      <c r="E26" t="n" s="5">
        <v>12169</v>
      </c>
    </row>
    <row r="27" spans="1:5">
      <c r="A27" t="s" s="4">
        <v>102</v>
      </c>
      <c r="B27" t="n" s="5">
        <v>-91</v>
      </c>
      <c r="C27" t="n" s="5">
        <v>-351</v>
      </c>
      <c r="D27" t="n" s="5">
        <v>105</v>
      </c>
      <c r="E27" t="n" s="5">
        <v>-7</v>
      </c>
    </row>
    <row r="28" spans="1:5">
      <c r="A28" t="s" s="4">
        <v>103</v>
      </c>
      <c r="B28" t="n" s="5">
        <v>8709</v>
      </c>
      <c r="C28" t="n" s="5">
        <v>8711</v>
      </c>
      <c r="D28" t="n" s="5">
        <v>14307</v>
      </c>
      <c r="E28" t="n" s="5">
        <v>12162</v>
      </c>
    </row>
    <row r="29" spans="1:5">
      <c r="A29" t="s" s="3">
        <v>104</v>
      </c>
    </row>
    <row r="30" spans="1:5">
      <c r="A30" t="s" s="4">
        <v>105</v>
      </c>
      <c r="B30" t="n" s="5">
        <v>0</v>
      </c>
      <c r="C30" t="n" s="5">
        <v>-40</v>
      </c>
      <c r="D30" t="n" s="5">
        <v>0</v>
      </c>
      <c r="E30" t="n" s="5">
        <v>237</v>
      </c>
    </row>
    <row r="31" spans="1:5">
      <c r="A31" t="s" s="4">
        <v>106</v>
      </c>
      <c r="B31" t="n" s="5">
        <v>0</v>
      </c>
      <c r="C31" t="n" s="5">
        <v>-650</v>
      </c>
      <c r="D31" t="n" s="5">
        <v>0</v>
      </c>
      <c r="E31" t="n" s="5">
        <v>-978</v>
      </c>
    </row>
    <row r="32" spans="1:5">
      <c r="A32" t="s" s="4">
        <v>107</v>
      </c>
      <c r="B32" t="n" s="5">
        <v>0</v>
      </c>
      <c r="C32" t="n" s="5">
        <v>-690</v>
      </c>
      <c r="D32" t="n" s="5">
        <v>0</v>
      </c>
      <c r="E32" t="n" s="5">
        <v>-741</v>
      </c>
    </row>
    <row r="33" spans="1:5">
      <c r="A33" t="s" s="4">
        <v>108</v>
      </c>
      <c r="B33" t="n" s="7">
        <v>8709</v>
      </c>
      <c r="C33" t="n" s="7">
        <v>8021</v>
      </c>
      <c r="D33" t="n" s="7">
        <v>14307</v>
      </c>
      <c r="E33" t="n" s="7">
        <v>11421</v>
      </c>
    </row>
    <row r="34" spans="1:5">
      <c r="A34" t="s" s="3">
        <v>109</v>
      </c>
    </row>
    <row r="35" spans="1:5">
      <c r="A35" t="s" s="4">
        <v>110</v>
      </c>
      <c r="B35" t="n" s="8">
        <v>0.07000000000000001</v>
      </c>
      <c r="C35" t="n" s="8">
        <v>0.07000000000000001</v>
      </c>
      <c r="D35" t="n" s="8">
        <v>0.11</v>
      </c>
      <c r="E35" t="n" s="8">
        <v>0.1</v>
      </c>
    </row>
    <row r="36" spans="1:5">
      <c r="A36" t="s" s="4">
        <v>111</v>
      </c>
      <c r="B36" t="n" s="5">
        <v>0</v>
      </c>
      <c r="C36" t="n" s="9">
        <v>-0.01</v>
      </c>
      <c r="D36" t="n" s="5">
        <v>0</v>
      </c>
      <c r="E36" t="n" s="9">
        <v>-0.01</v>
      </c>
    </row>
    <row r="37" spans="1:5">
      <c r="A37" t="s" s="4">
        <v>112</v>
      </c>
      <c r="B37" t="n" s="8">
        <v>0.07000000000000001</v>
      </c>
      <c r="C37" t="n" s="8">
        <v>0.06</v>
      </c>
      <c r="D37" t="n" s="8">
        <v>0.11</v>
      </c>
      <c r="E37" t="n" s="8">
        <v>0.09</v>
      </c>
    </row>
    <row r="38" spans="1:5">
      <c r="A38" t="s" s="4">
        <v>113</v>
      </c>
      <c r="B38" t="n" s="5">
        <v>124925</v>
      </c>
      <c r="C38" t="n" s="5">
        <v>124860</v>
      </c>
      <c r="D38" t="n" s="5">
        <v>124914</v>
      </c>
      <c r="E38" t="n" s="5">
        <v>124855</v>
      </c>
    </row>
    <row r="39" spans="1:5">
      <c r="A39" t="s" s="3">
        <v>114</v>
      </c>
    </row>
    <row r="40" spans="1:5">
      <c r="A40" t="s" s="4">
        <v>115</v>
      </c>
      <c r="B40" t="n" s="8">
        <v>0.07000000000000001</v>
      </c>
      <c r="C40" t="n" s="8">
        <v>0.07000000000000001</v>
      </c>
      <c r="D40" t="n" s="8">
        <v>0.11</v>
      </c>
      <c r="E40" t="n" s="8">
        <v>0.1</v>
      </c>
    </row>
    <row r="41" spans="1:5">
      <c r="A41" t="s" s="4">
        <v>116</v>
      </c>
      <c r="B41" t="n" s="5">
        <v>0</v>
      </c>
      <c r="C41" t="n" s="9">
        <v>-0.01</v>
      </c>
      <c r="D41" t="n" s="5">
        <v>0</v>
      </c>
      <c r="E41" t="n" s="9">
        <v>-0.01</v>
      </c>
    </row>
    <row r="42" spans="1:5">
      <c r="A42" t="s" s="4">
        <v>117</v>
      </c>
      <c r="B42" t="n" s="8">
        <v>0.07000000000000001</v>
      </c>
      <c r="C42" t="n" s="8">
        <v>0.06</v>
      </c>
      <c r="D42" t="n" s="8">
        <v>0.11</v>
      </c>
      <c r="E42" t="n" s="8">
        <v>0.09</v>
      </c>
    </row>
    <row r="43" spans="1:5">
      <c r="A43" t="s" s="4">
        <v>118</v>
      </c>
      <c r="B43" t="n" s="5">
        <v>125017</v>
      </c>
      <c r="C43" t="n" s="5">
        <v>124919</v>
      </c>
      <c r="D43" t="n" s="5">
        <v>124981</v>
      </c>
      <c r="E43" t="n" s="5">
        <v>124901</v>
      </c>
    </row>
    <row r="44" spans="1:5">
      <c r="A44" t="s" s="4">
        <v>119</v>
      </c>
      <c r="B44" t="n" s="8">
        <v>0.3</v>
      </c>
      <c r="C44" t="n" s="8">
        <v>0.3</v>
      </c>
      <c r="D44" t="n" s="8">
        <v>0.6</v>
      </c>
      <c r="E44" t="n"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421</v>
      </c>
      <c r="B1" t="s" s="2">
        <v>422</v>
      </c>
      <c r="C1" t="s" s="2">
        <v>296</v>
      </c>
      <c r="D1" t="s" s="2">
        <v>294</v>
      </c>
      <c r="E1" t="s" s="2">
        <v>423</v>
      </c>
      <c r="F1" t="s" s="2">
        <v>296</v>
      </c>
      <c r="G1" t="s" s="2">
        <v>297</v>
      </c>
      <c r="H1" t="s" s="2">
        <v>423</v>
      </c>
      <c r="I1" t="s" s="2">
        <v>296</v>
      </c>
    </row>
    <row r="2" spans="1:9">
      <c r="A2" t="s" s="3">
        <v>424</v>
      </c>
    </row>
    <row r="3" spans="1:9">
      <c r="A3" t="s" s="4">
        <v>90</v>
      </c>
      <c r="E3" t="n" s="7">
        <v>0</v>
      </c>
      <c r="F3" t="n" s="7">
        <v>1432</v>
      </c>
      <c r="H3" t="n" s="7">
        <v>0</v>
      </c>
      <c r="I3" t="n" s="7">
        <v>14982</v>
      </c>
    </row>
    <row r="4" spans="1:9">
      <c r="A4" t="s" s="4">
        <v>425</v>
      </c>
    </row>
    <row r="5" spans="1:9">
      <c r="A5" t="s" s="3">
        <v>424</v>
      </c>
    </row>
    <row r="6" spans="1:9">
      <c r="A6" t="s" s="4">
        <v>159</v>
      </c>
      <c r="D6" t="n" s="7">
        <v>10200</v>
      </c>
    </row>
    <row r="7" spans="1:9">
      <c r="A7" t="s" s="4">
        <v>90</v>
      </c>
      <c r="G7" t="n" s="7">
        <v>13600</v>
      </c>
    </row>
    <row r="8" spans="1:9">
      <c r="A8" t="s" s="4">
        <v>426</v>
      </c>
    </row>
    <row r="9" spans="1:9">
      <c r="A9" t="s" s="3">
        <v>424</v>
      </c>
    </row>
    <row r="10" spans="1:9">
      <c r="A10" t="s" s="4">
        <v>159</v>
      </c>
      <c r="C10" t="n" s="7">
        <v>18800</v>
      </c>
    </row>
    <row r="11" spans="1:9">
      <c r="A11" t="s" s="4">
        <v>90</v>
      </c>
      <c r="C11" t="n" s="7">
        <v>1400</v>
      </c>
    </row>
    <row r="12" spans="1:9">
      <c r="A12" t="s" s="4">
        <v>427</v>
      </c>
    </row>
    <row r="13" spans="1:9">
      <c r="A13" t="s" s="3">
        <v>424</v>
      </c>
    </row>
    <row r="14" spans="1:9">
      <c r="A14" t="s" s="4">
        <v>322</v>
      </c>
      <c r="B14" t="n" s="5">
        <v>11</v>
      </c>
    </row>
    <row r="15" spans="1:9">
      <c r="A15" t="s" s="4">
        <v>159</v>
      </c>
      <c r="B15" t="n" s="7">
        <v>433300</v>
      </c>
    </row>
    <row r="16" spans="1:9">
      <c r="A16" t="s" s="4">
        <v>428</v>
      </c>
      <c r="B16" t="n" s="7">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23</v>
      </c>
    </row>
    <row r="2" spans="1:3">
      <c r="A2" t="s" s="3">
        <v>430</v>
      </c>
    </row>
    <row r="3" spans="1:3">
      <c r="A3" t="s" s="4">
        <v>431</v>
      </c>
      <c r="B3" t="n" s="7">
        <v>1538696</v>
      </c>
      <c r="C3" t="n" s="7">
        <v>1430884</v>
      </c>
    </row>
    <row r="4" spans="1:3">
      <c r="A4" t="s" s="4">
        <v>432</v>
      </c>
    </row>
    <row r="5" spans="1:3">
      <c r="A5" t="s" s="3">
        <v>430</v>
      </c>
    </row>
    <row r="6" spans="1:3">
      <c r="A6" t="s" s="4">
        <v>431</v>
      </c>
      <c r="B6" t="n" s="5">
        <v>450000</v>
      </c>
      <c r="C6" t="n" s="5">
        <v>450000</v>
      </c>
    </row>
    <row r="7" spans="1:3">
      <c r="A7" t="s" s="4">
        <v>433</v>
      </c>
    </row>
    <row r="8" spans="1:3">
      <c r="A8" t="s" s="3">
        <v>430</v>
      </c>
    </row>
    <row r="9" spans="1:3">
      <c r="A9" t="s" s="4">
        <v>431</v>
      </c>
      <c r="B9" t="n" s="5">
        <v>325000</v>
      </c>
      <c r="C9" t="n" s="5">
        <v>325000</v>
      </c>
    </row>
    <row r="10" spans="1:3">
      <c r="A10" t="s" s="4">
        <v>434</v>
      </c>
    </row>
    <row r="11" spans="1:3">
      <c r="A11" t="s" s="3">
        <v>430</v>
      </c>
    </row>
    <row r="12" spans="1:3">
      <c r="A12" t="s" s="4">
        <v>431</v>
      </c>
      <c r="B12" t="n" s="5">
        <v>130000</v>
      </c>
      <c r="C12" t="n" s="5">
        <v>130000</v>
      </c>
    </row>
    <row r="13" spans="1:3">
      <c r="A13" t="s" s="4">
        <v>435</v>
      </c>
    </row>
    <row r="14" spans="1:3">
      <c r="A14" t="s" s="3">
        <v>430</v>
      </c>
    </row>
    <row r="15" spans="1:3">
      <c r="A15" t="s" s="4">
        <v>431</v>
      </c>
      <c r="B15" t="n" s="5">
        <v>105000</v>
      </c>
      <c r="C15" t="n" s="5">
        <v>105000</v>
      </c>
    </row>
    <row r="16" spans="1:3">
      <c r="A16" t="s" s="4">
        <v>436</v>
      </c>
    </row>
    <row r="17" spans="1:3">
      <c r="A17" t="s" s="3">
        <v>430</v>
      </c>
    </row>
    <row r="18" spans="1:3">
      <c r="A18" t="s" s="4">
        <v>431</v>
      </c>
      <c r="B18" t="n" s="5">
        <v>73000</v>
      </c>
      <c r="C18" t="n" s="5">
        <v>73000</v>
      </c>
    </row>
    <row r="19" spans="1:3">
      <c r="A19" t="s" s="4">
        <v>437</v>
      </c>
    </row>
    <row r="20" spans="1:3">
      <c r="A20" t="s" s="3">
        <v>430</v>
      </c>
    </row>
    <row r="21" spans="1:3">
      <c r="A21" t="s" s="4">
        <v>431</v>
      </c>
      <c r="B21" t="n" s="5">
        <v>49000</v>
      </c>
      <c r="C21" t="n" s="5">
        <v>49000</v>
      </c>
    </row>
    <row r="22" spans="1:3">
      <c r="A22" t="s" s="4">
        <v>438</v>
      </c>
    </row>
    <row r="23" spans="1:3">
      <c r="A23" t="s" s="3">
        <v>430</v>
      </c>
    </row>
    <row r="24" spans="1:3">
      <c r="A24" t="s" s="4">
        <v>431</v>
      </c>
      <c r="B24" t="n" s="5">
        <v>39000</v>
      </c>
      <c r="C24" t="n" s="5">
        <v>39000</v>
      </c>
    </row>
    <row r="25" spans="1:3">
      <c r="A25" t="s" s="4">
        <v>439</v>
      </c>
    </row>
    <row r="26" spans="1:3">
      <c r="A26" t="s" s="3">
        <v>430</v>
      </c>
    </row>
    <row r="27" spans="1:3">
      <c r="A27" t="s" s="4">
        <v>431</v>
      </c>
      <c r="B27" t="n" s="5">
        <v>30696</v>
      </c>
      <c r="C27" t="n" s="5">
        <v>32074</v>
      </c>
    </row>
    <row r="28" spans="1:3">
      <c r="A28" t="s" s="4">
        <v>440</v>
      </c>
    </row>
    <row r="29" spans="1:3">
      <c r="A29" t="s" s="3">
        <v>430</v>
      </c>
    </row>
    <row r="30" spans="1:3">
      <c r="A30" t="s" s="4">
        <v>431</v>
      </c>
      <c r="B30" t="n" s="5">
        <v>21000</v>
      </c>
      <c r="C30" t="n" s="5">
        <v>21000</v>
      </c>
    </row>
    <row r="31" spans="1:3">
      <c r="A31" t="s" s="4">
        <v>441</v>
      </c>
    </row>
    <row r="32" spans="1:3">
      <c r="A32" t="s" s="3">
        <v>430</v>
      </c>
    </row>
    <row r="33" spans="1:3">
      <c r="A33" t="s" s="4">
        <v>431</v>
      </c>
      <c r="B33" t="n" s="5">
        <v>0</v>
      </c>
      <c r="C33" t="n" s="5">
        <v>206810</v>
      </c>
    </row>
    <row r="34" spans="1:3">
      <c r="A34" t="s" s="4">
        <v>442</v>
      </c>
    </row>
    <row r="35" spans="1:3">
      <c r="A35" t="s" s="3">
        <v>430</v>
      </c>
    </row>
    <row r="36" spans="1:3">
      <c r="A36" t="s" s="4">
        <v>431</v>
      </c>
      <c r="B36" t="n" s="7">
        <v>316000</v>
      </c>
      <c r="C36"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t="s" s="1">
        <v>443</v>
      </c>
      <c r="B1" t="s" s="2">
        <v>444</v>
      </c>
      <c r="C1" t="s" s="2">
        <v>445</v>
      </c>
      <c r="D1" t="s" s="2">
        <v>446</v>
      </c>
      <c r="E1" t="s" s="2">
        <v>447</v>
      </c>
      <c r="F1" t="s" s="2">
        <v>448</v>
      </c>
      <c r="G1" t="s" s="2">
        <v>449</v>
      </c>
      <c r="H1" t="s" s="2">
        <v>423</v>
      </c>
      <c r="I1" t="s" s="2">
        <v>296</v>
      </c>
      <c r="J1" t="s" s="2">
        <v>423</v>
      </c>
      <c r="K1" t="s" s="2">
        <v>296</v>
      </c>
      <c r="L1" t="s" s="2">
        <v>450</v>
      </c>
      <c r="M1" t="s" s="2">
        <v>298</v>
      </c>
    </row>
    <row r="2" spans="1:13">
      <c r="A2" t="s" s="3">
        <v>430</v>
      </c>
    </row>
    <row r="3" spans="1:13">
      <c r="A3" t="s" s="4">
        <v>42</v>
      </c>
      <c r="H3" t="n" s="7">
        <v>1517696000</v>
      </c>
      <c r="J3" t="n" s="7">
        <v>1517696000</v>
      </c>
      <c r="M3" t="n" s="7">
        <v>1430884000</v>
      </c>
    </row>
    <row r="4" spans="1:13">
      <c r="A4" t="s" s="4">
        <v>99</v>
      </c>
      <c r="H4" t="n" s="5">
        <v>0</v>
      </c>
      <c r="I4" t="n" s="7">
        <v>0</v>
      </c>
      <c r="J4" t="n" s="5">
        <v>477000</v>
      </c>
      <c r="K4" t="n" s="7">
        <v>0</v>
      </c>
    </row>
    <row r="5" spans="1:13">
      <c r="A5" t="s" s="4">
        <v>451</v>
      </c>
    </row>
    <row r="6" spans="1:13">
      <c r="A6" t="s" s="3">
        <v>430</v>
      </c>
    </row>
    <row r="7" spans="1:13">
      <c r="A7" t="s" s="4">
        <v>414</v>
      </c>
      <c r="H7" t="n" s="5">
        <v>450000000</v>
      </c>
      <c r="J7" t="n" s="5">
        <v>450000000</v>
      </c>
    </row>
    <row r="8" spans="1:13">
      <c r="A8" t="s" s="4">
        <v>452</v>
      </c>
    </row>
    <row r="9" spans="1:13">
      <c r="A9" t="s" s="3">
        <v>430</v>
      </c>
    </row>
    <row r="10" spans="1:13">
      <c r="A10" t="s" s="4">
        <v>453</v>
      </c>
      <c r="L10" t="s" s="4">
        <v>454</v>
      </c>
    </row>
    <row r="11" spans="1:13">
      <c r="A11" t="s" s="4">
        <v>455</v>
      </c>
    </row>
    <row r="12" spans="1:13">
      <c r="A12" t="s" s="3">
        <v>430</v>
      </c>
    </row>
    <row r="13" spans="1:13">
      <c r="A13" t="s" s="4">
        <v>414</v>
      </c>
      <c r="G13" t="n" s="7">
        <v>300000000</v>
      </c>
    </row>
    <row r="14" spans="1:13">
      <c r="A14" t="s" s="4">
        <v>453</v>
      </c>
      <c r="G14" t="s" s="4">
        <v>456</v>
      </c>
    </row>
    <row r="15" spans="1:13">
      <c r="A15" t="s" s="4">
        <v>99</v>
      </c>
      <c r="F15" t="n" s="7">
        <v>500000</v>
      </c>
    </row>
    <row r="16" spans="1:13">
      <c r="A16" t="s" s="4">
        <v>432</v>
      </c>
    </row>
    <row r="17" spans="1:13">
      <c r="A17" t="s" s="3">
        <v>430</v>
      </c>
    </row>
    <row r="18" spans="1:13">
      <c r="A18" t="s" s="4">
        <v>42</v>
      </c>
      <c r="H18" t="n" s="7">
        <v>450000000</v>
      </c>
      <c r="J18" t="n" s="7">
        <v>450000000</v>
      </c>
    </row>
    <row r="19" spans="1:13">
      <c r="A19" t="s" s="4">
        <v>457</v>
      </c>
      <c r="H19" t="s" s="4">
        <v>458</v>
      </c>
      <c r="J19" t="s" s="4">
        <v>458</v>
      </c>
    </row>
    <row r="20" spans="1:13">
      <c r="A20" t="s" s="4">
        <v>459</v>
      </c>
    </row>
    <row r="21" spans="1:13">
      <c r="A21" t="s" s="3">
        <v>430</v>
      </c>
    </row>
    <row r="22" spans="1:13">
      <c r="A22" t="s" s="4">
        <v>460</v>
      </c>
      <c r="H22" t="n" s="7">
        <v>1568800000</v>
      </c>
      <c r="J22" t="n" s="7">
        <v>1568800000</v>
      </c>
      <c r="M22" t="n" s="7">
        <v>1465200000</v>
      </c>
    </row>
    <row r="23" spans="1:13">
      <c r="A23" t="s" s="4">
        <v>461</v>
      </c>
      <c r="J23" t="n" s="5">
        <v>30700000</v>
      </c>
      <c r="K23" t="n" s="5">
        <v>27200000</v>
      </c>
    </row>
    <row r="24" spans="1:13">
      <c r="A24" t="s" s="4">
        <v>462</v>
      </c>
      <c r="J24" t="n" s="7">
        <v>200000</v>
      </c>
      <c r="K24" t="n" s="7">
        <v>0</v>
      </c>
    </row>
    <row r="25" spans="1:13">
      <c r="A25" t="s" s="4">
        <v>441</v>
      </c>
    </row>
    <row r="26" spans="1:13">
      <c r="A26" t="s" s="3">
        <v>430</v>
      </c>
    </row>
    <row r="27" spans="1:13">
      <c r="A27" t="s" s="4">
        <v>463</v>
      </c>
      <c r="E27" t="n" s="7">
        <v>206500000</v>
      </c>
    </row>
    <row r="28" spans="1:13">
      <c r="A28" t="s" s="4">
        <v>464</v>
      </c>
    </row>
    <row r="29" spans="1:13">
      <c r="A29" t="s" s="3">
        <v>430</v>
      </c>
    </row>
    <row r="30" spans="1:13">
      <c r="A30" t="s" s="4">
        <v>465</v>
      </c>
      <c r="B30" t="n" s="5">
        <v>2</v>
      </c>
    </row>
    <row r="31" spans="1:13">
      <c r="A31" t="s" s="4">
        <v>466</v>
      </c>
    </row>
    <row r="32" spans="1:13">
      <c r="A32" t="s" s="3">
        <v>430</v>
      </c>
    </row>
    <row r="33" spans="1:13">
      <c r="A33" t="s" s="4">
        <v>42</v>
      </c>
      <c r="B33" t="n" s="7">
        <v>300000000</v>
      </c>
    </row>
    <row r="34" spans="1:13">
      <c r="A34" t="s" s="4">
        <v>467</v>
      </c>
      <c r="B34" t="n" s="5">
        <v>4</v>
      </c>
    </row>
    <row r="35" spans="1:13">
      <c r="A35" t="s" s="4">
        <v>468</v>
      </c>
      <c r="B35" t="n" s="7">
        <v>400000000</v>
      </c>
    </row>
    <row r="36" spans="1:13">
      <c r="A36" t="s" s="4">
        <v>469</v>
      </c>
    </row>
    <row r="37" spans="1:13">
      <c r="A37" t="s" s="3">
        <v>430</v>
      </c>
    </row>
    <row r="38" spans="1:13">
      <c r="A38" t="s" s="4">
        <v>42</v>
      </c>
      <c r="B38" t="n" s="7">
        <v>150000000</v>
      </c>
    </row>
    <row r="39" spans="1:13">
      <c r="A39" t="s" s="4">
        <v>467</v>
      </c>
      <c r="B39" t="n" s="5">
        <v>4</v>
      </c>
    </row>
    <row r="40" spans="1:13">
      <c r="A40" t="s" s="4">
        <v>468</v>
      </c>
      <c r="B40" t="n" s="7">
        <v>300000000</v>
      </c>
    </row>
    <row r="41" spans="1:13">
      <c r="A41" t="s" s="4">
        <v>457</v>
      </c>
      <c r="B41" t="s" s="4">
        <v>470</v>
      </c>
    </row>
    <row r="42" spans="1:13">
      <c r="A42" t="s" s="4">
        <v>471</v>
      </c>
    </row>
    <row r="43" spans="1:13">
      <c r="A43" t="s" s="3">
        <v>430</v>
      </c>
    </row>
    <row r="44" spans="1:13">
      <c r="A44" t="s" s="4">
        <v>467</v>
      </c>
      <c r="B44" t="n" s="5">
        <v>4</v>
      </c>
    </row>
    <row r="45" spans="1:13">
      <c r="A45" t="s" s="4">
        <v>468</v>
      </c>
      <c r="B45" t="n" s="7">
        <v>400000000</v>
      </c>
    </row>
    <row r="46" spans="1:13">
      <c r="A46" t="s" s="4">
        <v>472</v>
      </c>
    </row>
    <row r="47" spans="1:13">
      <c r="A47" t="s" s="3">
        <v>430</v>
      </c>
    </row>
    <row r="48" spans="1:13">
      <c r="A48" t="s" s="4">
        <v>463</v>
      </c>
      <c r="D48" t="n" s="7">
        <v>21000000</v>
      </c>
    </row>
    <row r="49" spans="1:13">
      <c r="A49" t="s" s="4">
        <v>473</v>
      </c>
    </row>
    <row r="50" spans="1:13">
      <c r="A50" t="s" s="3">
        <v>430</v>
      </c>
    </row>
    <row r="51" spans="1:13">
      <c r="A51" t="s" s="4">
        <v>463</v>
      </c>
      <c r="C51" t="n" s="7">
        <v>105000000</v>
      </c>
    </row>
    <row r="52" spans="1:13">
      <c r="A52" t="s" s="4">
        <v>474</v>
      </c>
    </row>
    <row r="53" spans="1:13">
      <c r="A53" t="s" s="3">
        <v>430</v>
      </c>
    </row>
    <row r="54" spans="1:13">
      <c r="A54" t="s" s="4">
        <v>475</v>
      </c>
      <c r="J54" t="s" s="4">
        <v>476</v>
      </c>
    </row>
    <row r="55" spans="1:13">
      <c r="A55" t="s" s="4">
        <v>477</v>
      </c>
    </row>
    <row r="56" spans="1:13">
      <c r="A56" t="s" s="3">
        <v>430</v>
      </c>
    </row>
    <row r="57" spans="1:13">
      <c r="A57" t="s" s="4">
        <v>475</v>
      </c>
      <c r="B57" t="s" s="4">
        <v>478</v>
      </c>
    </row>
    <row r="58" spans="1:13">
      <c r="A58" t="s" s="4">
        <v>479</v>
      </c>
    </row>
    <row r="59" spans="1:13">
      <c r="A59" t="s" s="3">
        <v>430</v>
      </c>
    </row>
    <row r="60" spans="1:13">
      <c r="A60" t="s" s="4">
        <v>475</v>
      </c>
      <c r="J60" t="s" s="4">
        <v>480</v>
      </c>
    </row>
    <row r="61" spans="1:13">
      <c r="A61" t="s" s="4">
        <v>481</v>
      </c>
    </row>
    <row r="62" spans="1:13">
      <c r="A62" t="s" s="3">
        <v>430</v>
      </c>
    </row>
    <row r="63" spans="1:13">
      <c r="A63" t="s" s="4">
        <v>475</v>
      </c>
      <c r="B63" t="s" s="4">
        <v>482</v>
      </c>
    </row>
    <row r="64" spans="1:13">
      <c r="A64" t="s" s="4">
        <v>483</v>
      </c>
    </row>
    <row r="65" spans="1:13">
      <c r="A65" t="s" s="3">
        <v>430</v>
      </c>
    </row>
    <row r="66" spans="1:13">
      <c r="A66" t="s" s="4">
        <v>484</v>
      </c>
      <c r="J66" t="s" s="4">
        <v>485</v>
      </c>
    </row>
    <row r="67" spans="1:13">
      <c r="A67" t="s" s="4">
        <v>486</v>
      </c>
    </row>
    <row r="68" spans="1:13">
      <c r="A68" t="s" s="3">
        <v>430</v>
      </c>
    </row>
    <row r="69" spans="1:13">
      <c r="A69" t="s" s="4">
        <v>484</v>
      </c>
      <c r="J69" t="s" s="4">
        <v>487</v>
      </c>
    </row>
    <row r="70" spans="1:13">
      <c r="A70" t="s" s="4">
        <v>488</v>
      </c>
    </row>
    <row r="71" spans="1:13">
      <c r="A71" t="s" s="3">
        <v>430</v>
      </c>
    </row>
    <row r="72" spans="1:13">
      <c r="A72" t="s" s="4">
        <v>484</v>
      </c>
      <c r="B72" t="s" s="4">
        <v>489</v>
      </c>
    </row>
    <row r="73" spans="1:13">
      <c r="A73" t="s" s="4">
        <v>490</v>
      </c>
    </row>
    <row r="74" spans="1:13">
      <c r="A74" t="s" s="3">
        <v>430</v>
      </c>
    </row>
    <row r="75" spans="1:13">
      <c r="A75" t="s" s="4">
        <v>484</v>
      </c>
      <c r="B75" t="s" s="4">
        <v>491</v>
      </c>
    </row>
    <row r="76" spans="1:13">
      <c r="A76" t="s" s="4">
        <v>492</v>
      </c>
    </row>
    <row r="77" spans="1:13">
      <c r="A77" t="s" s="3">
        <v>430</v>
      </c>
    </row>
    <row r="78" spans="1:13">
      <c r="A78" t="s" s="4">
        <v>484</v>
      </c>
      <c r="B78" t="s" s="4">
        <v>493</v>
      </c>
    </row>
    <row r="79" spans="1:13">
      <c r="A79" t="s" s="4">
        <v>494</v>
      </c>
    </row>
    <row r="80" spans="1:13">
      <c r="A80" t="s" s="3">
        <v>430</v>
      </c>
    </row>
    <row r="81" spans="1:13">
      <c r="A81" t="s" s="4">
        <v>484</v>
      </c>
      <c r="J81" t="s" s="4">
        <v>495</v>
      </c>
    </row>
    <row r="82" spans="1:13">
      <c r="A82" t="s" s="4">
        <v>496</v>
      </c>
    </row>
    <row r="83" spans="1:13">
      <c r="A83" t="s" s="3">
        <v>430</v>
      </c>
    </row>
    <row r="84" spans="1:13">
      <c r="A84" t="s" s="4">
        <v>484</v>
      </c>
      <c r="J84" t="s" s="4">
        <v>497</v>
      </c>
    </row>
    <row r="85" spans="1:13">
      <c r="A85" t="s" s="4">
        <v>498</v>
      </c>
    </row>
    <row r="86" spans="1:13">
      <c r="A86" t="s" s="3">
        <v>430</v>
      </c>
    </row>
    <row r="87" spans="1:13">
      <c r="A87" t="s" s="4">
        <v>484</v>
      </c>
      <c r="B87" t="s" s="4">
        <v>499</v>
      </c>
    </row>
    <row r="88" spans="1:13">
      <c r="A88" t="s" s="4">
        <v>500</v>
      </c>
    </row>
    <row r="89" spans="1:13">
      <c r="A89" t="s" s="3">
        <v>430</v>
      </c>
    </row>
    <row r="90" spans="1:13">
      <c r="A90" t="s" s="4">
        <v>484</v>
      </c>
      <c r="B90" t="s" s="4">
        <v>501</v>
      </c>
    </row>
    <row r="91" spans="1:13">
      <c r="A91" t="s" s="4">
        <v>502</v>
      </c>
    </row>
    <row r="92" spans="1:13">
      <c r="A92" t="s" s="3">
        <v>430</v>
      </c>
    </row>
    <row r="93" spans="1:13">
      <c r="A93" t="s" s="4">
        <v>484</v>
      </c>
      <c r="B93" t="s" s="4">
        <v>503</v>
      </c>
    </row>
    <row r="94" spans="1:13">
      <c r="A94" t="s" s="4">
        <v>504</v>
      </c>
    </row>
    <row r="95" spans="1:13">
      <c r="A95" t="s" s="3">
        <v>430</v>
      </c>
    </row>
    <row r="96" spans="1:13">
      <c r="A96" t="s" s="4">
        <v>484</v>
      </c>
      <c r="J96" t="s" s="4">
        <v>505</v>
      </c>
    </row>
    <row r="97" spans="1:13">
      <c r="A97" t="s" s="4">
        <v>506</v>
      </c>
    </row>
    <row r="98" spans="1:13">
      <c r="A98" t="s" s="3">
        <v>430</v>
      </c>
    </row>
    <row r="99" spans="1:13">
      <c r="A99" t="s" s="4">
        <v>484</v>
      </c>
      <c r="J99" t="s" s="4">
        <v>476</v>
      </c>
    </row>
    <row r="100" spans="1:13">
      <c r="A100" t="s" s="4">
        <v>507</v>
      </c>
    </row>
    <row r="101" spans="1:13">
      <c r="A101" t="s" s="3">
        <v>430</v>
      </c>
    </row>
    <row r="102" spans="1:13">
      <c r="A102" t="s" s="4">
        <v>484</v>
      </c>
      <c r="B102" t="s" s="4">
        <v>505</v>
      </c>
    </row>
    <row r="103" spans="1:13">
      <c r="A103" t="s" s="4">
        <v>508</v>
      </c>
    </row>
    <row r="104" spans="1:13">
      <c r="A104" t="s" s="3">
        <v>430</v>
      </c>
    </row>
    <row r="105" spans="1:13">
      <c r="A105" t="s" s="4">
        <v>484</v>
      </c>
      <c r="B105" t="s" s="4">
        <v>509</v>
      </c>
    </row>
    <row r="106" spans="1:13">
      <c r="A106" t="s" s="4">
        <v>510</v>
      </c>
    </row>
    <row r="107" spans="1:13">
      <c r="A107" t="s" s="3">
        <v>430</v>
      </c>
    </row>
    <row r="108" spans="1:13">
      <c r="A108" t="s" s="4">
        <v>484</v>
      </c>
      <c r="B108" t="s" s="4">
        <v>505</v>
      </c>
    </row>
    <row r="109" spans="1:13">
      <c r="A109" t="s" s="4">
        <v>511</v>
      </c>
    </row>
    <row r="110" spans="1:13">
      <c r="A110" t="s" s="3">
        <v>430</v>
      </c>
    </row>
    <row r="111" spans="1:13">
      <c r="A111" t="s" s="4">
        <v>484</v>
      </c>
      <c r="J111" t="s" s="4">
        <v>512</v>
      </c>
    </row>
    <row r="112" spans="1:13">
      <c r="A112" t="s" s="4">
        <v>513</v>
      </c>
    </row>
    <row r="113" spans="1:13">
      <c r="A113" t="s" s="3">
        <v>430</v>
      </c>
    </row>
    <row r="114" spans="1:13">
      <c r="A114" t="s" s="4">
        <v>484</v>
      </c>
      <c r="J114" t="s" s="4">
        <v>514</v>
      </c>
    </row>
    <row r="115" spans="1:13">
      <c r="A115" t="s" s="4">
        <v>515</v>
      </c>
    </row>
    <row r="116" spans="1:13">
      <c r="A116" t="s" s="3">
        <v>430</v>
      </c>
    </row>
    <row r="117" spans="1:13">
      <c r="A117" t="s" s="4">
        <v>484</v>
      </c>
      <c r="B117" t="s" s="4">
        <v>516</v>
      </c>
    </row>
    <row r="118" spans="1:13">
      <c r="A118" t="s" s="4">
        <v>517</v>
      </c>
    </row>
    <row r="119" spans="1:13">
      <c r="A119" t="s" s="3">
        <v>430</v>
      </c>
    </row>
    <row r="120" spans="1:13">
      <c r="A120" t="s" s="4">
        <v>484</v>
      </c>
      <c r="B120" t="s" s="4">
        <v>518</v>
      </c>
    </row>
    <row r="121" spans="1:13">
      <c r="A121" t="s" s="4">
        <v>519</v>
      </c>
    </row>
    <row r="122" spans="1:13">
      <c r="A122" t="s" s="3">
        <v>430</v>
      </c>
    </row>
    <row r="123" spans="1:13">
      <c r="A123" t="s" s="4">
        <v>484</v>
      </c>
      <c r="B123" t="s" s="4">
        <v>5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6"/>
    <col customWidth="1" max="6" min="6" width="14"/>
  </cols>
  <sheetData>
    <row r="1" spans="1:6">
      <c r="A1" t="s" s="1">
        <v>521</v>
      </c>
      <c r="B1" t="s" s="2">
        <v>522</v>
      </c>
      <c r="C1" t="s" s="2">
        <v>1</v>
      </c>
      <c r="E1" t="s" s="2">
        <v>523</v>
      </c>
    </row>
    <row r="2" spans="1:6">
      <c r="B2" t="s" s="2">
        <v>524</v>
      </c>
      <c r="C2" t="s" s="2">
        <v>2</v>
      </c>
      <c r="D2" t="s" s="2">
        <v>77</v>
      </c>
      <c r="E2" t="s" s="2">
        <v>450</v>
      </c>
      <c r="F2" t="s" s="2">
        <v>23</v>
      </c>
    </row>
    <row r="3" spans="1:6">
      <c r="A3" t="s" s="3">
        <v>430</v>
      </c>
    </row>
    <row r="4" spans="1:6">
      <c r="A4" t="s" s="4">
        <v>169</v>
      </c>
      <c r="C4" t="n" s="7">
        <v>349507000</v>
      </c>
      <c r="D4" t="n" s="7">
        <v>0</v>
      </c>
    </row>
    <row r="5" spans="1:6">
      <c r="A5" t="s" s="4">
        <v>525</v>
      </c>
      <c r="C5" t="n" s="5">
        <v>1171000</v>
      </c>
      <c r="F5" t="n" s="7">
        <v>818000</v>
      </c>
    </row>
    <row r="6" spans="1:6">
      <c r="A6" t="s" s="4">
        <v>452</v>
      </c>
    </row>
    <row r="7" spans="1:6">
      <c r="A7" t="s" s="3">
        <v>430</v>
      </c>
    </row>
    <row r="8" spans="1:6">
      <c r="A8" t="s" s="4">
        <v>453</v>
      </c>
      <c r="E8" t="s" s="4">
        <v>454</v>
      </c>
    </row>
    <row r="9" spans="1:6">
      <c r="A9" t="s" s="4">
        <v>413</v>
      </c>
    </row>
    <row r="10" spans="1:6">
      <c r="A10" t="s" s="3">
        <v>430</v>
      </c>
    </row>
    <row r="11" spans="1:6">
      <c r="A11" t="s" s="4">
        <v>526</v>
      </c>
      <c r="B11" t="n" s="7">
        <v>350000000</v>
      </c>
      <c r="C11" t="n" s="7">
        <v>350000000</v>
      </c>
    </row>
    <row r="12" spans="1:6">
      <c r="A12" t="s" s="4">
        <v>453</v>
      </c>
      <c r="B12" t="s" s="4">
        <v>527</v>
      </c>
    </row>
    <row r="13" spans="1:6">
      <c r="A13" t="s" s="4">
        <v>528</v>
      </c>
      <c r="B13" t="s" s="4">
        <v>529</v>
      </c>
    </row>
    <row r="14" spans="1:6">
      <c r="A14" t="s" s="4">
        <v>530</v>
      </c>
      <c r="B14" t="s" s="4">
        <v>531</v>
      </c>
    </row>
    <row r="15" spans="1:6">
      <c r="A15" t="s" s="4">
        <v>169</v>
      </c>
      <c r="B15" t="n" s="7">
        <v>347200000</v>
      </c>
    </row>
    <row r="16" spans="1:6">
      <c r="A16" t="s" s="4">
        <v>532</v>
      </c>
      <c r="B16" t="s" s="4">
        <v>533</v>
      </c>
    </row>
    <row r="17" spans="1:6">
      <c r="A17" t="s" s="4">
        <v>525</v>
      </c>
      <c r="B17" t="n" s="7">
        <v>500000</v>
      </c>
    </row>
    <row r="18" spans="1:6">
      <c r="A18" t="s" s="4">
        <v>534</v>
      </c>
      <c r="B18" t="s" s="4">
        <v>535</v>
      </c>
    </row>
    <row r="19" spans="1:6">
      <c r="A19" t="s" s="4">
        <v>536</v>
      </c>
    </row>
    <row r="20" spans="1:6">
      <c r="A20" t="s" s="3">
        <v>430</v>
      </c>
    </row>
    <row r="21" spans="1:6">
      <c r="A21" t="s" s="4">
        <v>526</v>
      </c>
      <c r="E21" t="n" s="7">
        <v>250000000</v>
      </c>
    </row>
    <row r="22" spans="1:6">
      <c r="A22" t="s" s="4">
        <v>528</v>
      </c>
      <c r="E22" t="s" s="4">
        <v>537</v>
      </c>
    </row>
    <row r="23" spans="1:6">
      <c r="A23" t="s" s="4">
        <v>530</v>
      </c>
      <c r="E23" t="s" s="4">
        <v>538</v>
      </c>
    </row>
    <row r="24" spans="1:6">
      <c r="A24" t="s" s="4">
        <v>169</v>
      </c>
      <c r="E24" t="n" s="7">
        <v>246700000</v>
      </c>
    </row>
    <row r="25" spans="1:6">
      <c r="A25" t="s" s="4">
        <v>532</v>
      </c>
      <c r="E25" t="s" s="4">
        <v>533</v>
      </c>
    </row>
    <row r="26" spans="1:6">
      <c r="A26" t="s" s="4">
        <v>525</v>
      </c>
      <c r="E26" t="n" s="7">
        <v>1800000</v>
      </c>
    </row>
    <row r="27" spans="1:6">
      <c r="A27" t="s" s="4">
        <v>534</v>
      </c>
      <c r="C27" t="s" s="4">
        <v>539</v>
      </c>
    </row>
    <row r="28" spans="1:6">
      <c r="A28" t="s" s="4">
        <v>461</v>
      </c>
      <c r="C28" t="n" s="7">
        <v>7300000</v>
      </c>
      <c r="D28" t="n" s="7">
        <v>7300000</v>
      </c>
    </row>
    <row r="29" spans="1:6">
      <c r="A29" t="s" s="4">
        <v>540</v>
      </c>
    </row>
    <row r="30" spans="1:6">
      <c r="A30" t="s" s="3">
        <v>430</v>
      </c>
    </row>
    <row r="31" spans="1:6">
      <c r="A31" t="s" s="4">
        <v>541</v>
      </c>
      <c r="C31" t="n" s="7">
        <v>602500000</v>
      </c>
    </row>
    <row r="32" spans="1:6">
      <c r="A32" t="s" s="4">
        <v>542</v>
      </c>
    </row>
    <row r="33" spans="1:6">
      <c r="A33" t="s" s="3">
        <v>430</v>
      </c>
    </row>
    <row r="34" spans="1:6">
      <c r="A34" t="s" s="4">
        <v>541</v>
      </c>
      <c r="F34" t="n" s="7">
        <v>2506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3</v>
      </c>
      <c r="B1" t="s" s="2">
        <v>544</v>
      </c>
      <c r="C1" t="s" s="2">
        <v>2</v>
      </c>
      <c r="D1" t="s" s="2">
        <v>23</v>
      </c>
    </row>
    <row r="2" spans="1:4">
      <c r="A2" t="s" s="3">
        <v>545</v>
      </c>
    </row>
    <row r="3" spans="1:4">
      <c r="A3" t="s" s="4">
        <v>546</v>
      </c>
      <c r="C3" t="n" s="5">
        <v>123000</v>
      </c>
    </row>
    <row r="4" spans="1:4">
      <c r="A4" t="s" s="4">
        <v>547</v>
      </c>
      <c r="C4" t="n" s="10">
        <v>2.8</v>
      </c>
      <c r="D4" t="n" s="10">
        <v>1.7</v>
      </c>
    </row>
    <row r="5" spans="1:4">
      <c r="A5" t="s" s="4">
        <v>548</v>
      </c>
    </row>
    <row r="6" spans="1:4">
      <c r="A6" t="s" s="3">
        <v>545</v>
      </c>
    </row>
    <row r="7" spans="1:4">
      <c r="A7" t="s" s="4">
        <v>549</v>
      </c>
      <c r="C7" t="n" s="5">
        <v>2000000</v>
      </c>
    </row>
    <row r="8" spans="1:4">
      <c r="A8" t="s" s="4">
        <v>550</v>
      </c>
    </row>
    <row r="9" spans="1:4">
      <c r="A9" t="s" s="3">
        <v>545</v>
      </c>
    </row>
    <row r="10" spans="1:4">
      <c r="A10" t="s" s="4">
        <v>546</v>
      </c>
      <c r="B10" t="n" s="5">
        <v>123187</v>
      </c>
    </row>
    <row r="11" spans="1:4">
      <c r="A11" t="s" s="4">
        <v>551</v>
      </c>
      <c r="B11" t="n" s="5">
        <v>11368</v>
      </c>
    </row>
    <row r="12" spans="1:4">
      <c r="A12" t="s" s="4">
        <v>552</v>
      </c>
    </row>
    <row r="13" spans="1:4">
      <c r="A13" t="s" s="3">
        <v>545</v>
      </c>
    </row>
    <row r="14" spans="1:4">
      <c r="A14" t="s" s="4">
        <v>553</v>
      </c>
      <c r="C14" t="s" s="4">
        <v>306</v>
      </c>
    </row>
    <row r="15" spans="1:4">
      <c r="A15" t="s" s="4">
        <v>554</v>
      </c>
    </row>
    <row r="16" spans="1:4">
      <c r="A16" t="s" s="3">
        <v>545</v>
      </c>
    </row>
    <row r="17" spans="1:4">
      <c r="A17" t="s" s="4">
        <v>553</v>
      </c>
      <c r="B17" t="s" s="4">
        <v>306</v>
      </c>
    </row>
    <row r="18" spans="1:4">
      <c r="A18" t="s" s="4">
        <v>555</v>
      </c>
    </row>
    <row r="19" spans="1:4">
      <c r="A19" t="s" s="3">
        <v>545</v>
      </c>
    </row>
    <row r="20" spans="1:4">
      <c r="A20" t="s" s="4">
        <v>553</v>
      </c>
      <c r="B20" t="s" s="4">
        <v>306</v>
      </c>
    </row>
    <row r="21" spans="1:4">
      <c r="A21" t="s" s="4">
        <v>556</v>
      </c>
    </row>
    <row r="22" spans="1:4">
      <c r="A22" t="s" s="3">
        <v>545</v>
      </c>
    </row>
    <row r="23" spans="1:4">
      <c r="A23" t="s" s="4">
        <v>553</v>
      </c>
      <c r="B23" t="s" s="4">
        <v>306</v>
      </c>
    </row>
    <row r="24" spans="1:4">
      <c r="A24" t="s" s="4">
        <v>557</v>
      </c>
    </row>
    <row r="25" spans="1:4">
      <c r="A25" t="s" s="3">
        <v>545</v>
      </c>
    </row>
    <row r="26" spans="1:4">
      <c r="A26" t="s" s="4">
        <v>553</v>
      </c>
      <c r="B26" t="s" s="4">
        <v>306</v>
      </c>
    </row>
    <row r="27" spans="1:4">
      <c r="A27" t="s" s="4">
        <v>558</v>
      </c>
    </row>
    <row r="28" spans="1:4">
      <c r="A28" t="s" s="3">
        <v>545</v>
      </c>
    </row>
    <row r="29" spans="1:4">
      <c r="A29" t="s" s="4">
        <v>559</v>
      </c>
      <c r="C29" t="s" s="4">
        <v>560</v>
      </c>
    </row>
    <row r="30" spans="1:4">
      <c r="A30" t="s" s="4">
        <v>561</v>
      </c>
    </row>
    <row r="31" spans="1:4">
      <c r="A31" t="s" s="3">
        <v>545</v>
      </c>
    </row>
    <row r="32" spans="1:4">
      <c r="A32" t="s" s="4">
        <v>559</v>
      </c>
      <c r="C32" t="s" s="4">
        <v>5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563</v>
      </c>
      <c r="C1" t="s" s="2">
        <v>1</v>
      </c>
    </row>
    <row r="2" spans="1:3">
      <c r="C2" t="s" s="2">
        <v>2</v>
      </c>
    </row>
    <row r="3" spans="1:3">
      <c r="A3" t="s" s="3">
        <v>564</v>
      </c>
    </row>
    <row r="4" spans="1:3">
      <c r="A4" t="s" s="4">
        <v>565</v>
      </c>
      <c r="C4" t="n" s="5">
        <v>104</v>
      </c>
    </row>
    <row r="5" spans="1:3">
      <c r="A5" t="s" s="4">
        <v>566</v>
      </c>
      <c r="C5" t="n" s="5">
        <v>123</v>
      </c>
    </row>
    <row r="6" spans="1:3">
      <c r="A6" t="s" s="4">
        <v>567</v>
      </c>
      <c r="C6" t="n" s="5">
        <v>-74</v>
      </c>
    </row>
    <row r="7" spans="1:3">
      <c r="A7" t="s" s="4">
        <v>568</v>
      </c>
      <c r="C7" t="n" s="5">
        <v>-2</v>
      </c>
    </row>
    <row r="8" spans="1:3">
      <c r="A8" t="s" s="4">
        <v>565</v>
      </c>
      <c r="B8" t="s" s="4">
        <v>569</v>
      </c>
      <c r="C8" t="n" s="5">
        <v>151</v>
      </c>
    </row>
    <row r="9" spans="1:3">
      <c r="A9" t="s" s="3">
        <v>570</v>
      </c>
    </row>
    <row r="10" spans="1:3">
      <c r="A10" t="s" s="4">
        <v>565</v>
      </c>
      <c r="B10" t="s" s="4">
        <v>571</v>
      </c>
      <c r="C10" t="n" s="8">
        <v>24.82</v>
      </c>
    </row>
    <row r="11" spans="1:3">
      <c r="A11" t="s" s="4">
        <v>566</v>
      </c>
      <c r="B11" t="s" s="4">
        <v>571</v>
      </c>
      <c r="C11" t="n" s="9">
        <v>24.4</v>
      </c>
    </row>
    <row r="12" spans="1:3">
      <c r="A12" t="s" s="4">
        <v>567</v>
      </c>
      <c r="B12" t="s" s="4">
        <v>571</v>
      </c>
      <c r="C12" t="n" s="9">
        <v>24.6</v>
      </c>
    </row>
    <row r="13" spans="1:3">
      <c r="A13" t="s" s="4">
        <v>568</v>
      </c>
      <c r="B13" t="s" s="4">
        <v>571</v>
      </c>
      <c r="C13" t="n" s="9">
        <v>24.56</v>
      </c>
    </row>
    <row r="14" spans="1:3">
      <c r="A14" t="s" s="4">
        <v>565</v>
      </c>
      <c r="B14" t="s" s="4">
        <v>571</v>
      </c>
      <c r="C14" t="n" s="8">
        <v>24.59</v>
      </c>
    </row>
    <row r="15" spans="1:3">
      <c r="A15" t="s" s="4">
        <v>572</v>
      </c>
      <c r="C15" t="n" s="5">
        <v>143</v>
      </c>
    </row>
    <row r="16" spans="1:3">
      <c r="A16" t="s" s="4">
        <v>573</v>
      </c>
      <c r="C16" t="s" s="4">
        <v>574</v>
      </c>
    </row>
    <row r="17" spans="1:3">
      <c r="A17" t="n"/>
    </row>
    <row r="18" spans="1:3">
      <c r="A18" t="s" s="4">
        <v>569</v>
      </c>
      <c r="B18" t="s" s="4">
        <v>575</v>
      </c>
    </row>
    <row r="19" spans="1:3">
      <c r="A19" t="s" s="4">
        <v>571</v>
      </c>
      <c r="B19" t="s" s="4">
        <v>576</v>
      </c>
    </row>
  </sheetData>
  <mergeCells count="2">
    <mergeCell ref="A1:B2"/>
    <mergeCell ref="A17:B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77</v>
      </c>
      <c r="C1" t="s" s="2">
        <v>578</v>
      </c>
      <c r="D1" t="s" s="2">
        <v>579</v>
      </c>
      <c r="E1" t="s" s="2">
        <v>580</v>
      </c>
      <c r="F1" t="s" s="2">
        <v>581</v>
      </c>
      <c r="G1" t="s" s="2">
        <v>582</v>
      </c>
      <c r="H1" t="s" s="2">
        <v>583</v>
      </c>
      <c r="I1" t="s" s="2">
        <v>2</v>
      </c>
    </row>
    <row r="2" spans="1:9">
      <c r="A2" t="s" s="3">
        <v>545</v>
      </c>
    </row>
    <row r="3" spans="1:9">
      <c r="A3" t="s" s="4">
        <v>546</v>
      </c>
      <c r="I3" t="n" s="5">
        <v>123000</v>
      </c>
    </row>
    <row r="4" spans="1:9">
      <c r="A4" t="s" s="4">
        <v>584</v>
      </c>
      <c r="B4" t="s" s="4">
        <v>569</v>
      </c>
      <c r="I4" t="n" s="8">
        <v>24.4</v>
      </c>
    </row>
    <row r="5" spans="1:9">
      <c r="A5" t="s" s="4">
        <v>585</v>
      </c>
    </row>
    <row r="6" spans="1:9">
      <c r="A6" t="s" s="3">
        <v>545</v>
      </c>
    </row>
    <row r="7" spans="1:9">
      <c r="A7" t="s" s="4">
        <v>546</v>
      </c>
      <c r="E7" t="n" s="5">
        <v>5850</v>
      </c>
    </row>
    <row r="8" spans="1:9">
      <c r="A8" t="s" s="4">
        <v>584</v>
      </c>
      <c r="E8" t="n" s="8">
        <v>25.75</v>
      </c>
    </row>
    <row r="9" spans="1:9">
      <c r="A9" t="s" s="4">
        <v>586</v>
      </c>
    </row>
    <row r="10" spans="1:9">
      <c r="A10" t="s" s="3">
        <v>545</v>
      </c>
    </row>
    <row r="11" spans="1:9">
      <c r="A11" t="s" s="4">
        <v>546</v>
      </c>
      <c r="D11" t="n" s="5">
        <v>4995</v>
      </c>
    </row>
    <row r="12" spans="1:9">
      <c r="A12" t="s" s="4">
        <v>584</v>
      </c>
      <c r="D12" t="n" s="8">
        <v>27.16</v>
      </c>
    </row>
    <row r="13" spans="1:9">
      <c r="A13" t="s" s="4">
        <v>587</v>
      </c>
    </row>
    <row r="14" spans="1:9">
      <c r="A14" t="s" s="3">
        <v>545</v>
      </c>
    </row>
    <row r="15" spans="1:9">
      <c r="A15" t="s" s="4">
        <v>546</v>
      </c>
      <c r="H15" t="n" s="5">
        <v>3344</v>
      </c>
    </row>
    <row r="16" spans="1:9">
      <c r="A16" t="s" s="4">
        <v>584</v>
      </c>
      <c r="H16" t="n" s="8">
        <v>24.82</v>
      </c>
    </row>
    <row r="17" spans="1:9">
      <c r="A17" t="s" s="4">
        <v>588</v>
      </c>
    </row>
    <row r="18" spans="1:9">
      <c r="A18" t="s" s="3">
        <v>545</v>
      </c>
    </row>
    <row r="19" spans="1:9">
      <c r="A19" t="s" s="4">
        <v>546</v>
      </c>
      <c r="G19" t="n" s="5">
        <v>2968</v>
      </c>
    </row>
    <row r="20" spans="1:9">
      <c r="A20" t="s" s="4">
        <v>584</v>
      </c>
      <c r="G20" t="n" s="8">
        <v>27.22</v>
      </c>
    </row>
    <row r="21" spans="1:9">
      <c r="A21" t="s" s="4">
        <v>589</v>
      </c>
    </row>
    <row r="22" spans="1:9">
      <c r="A22" t="s" s="3">
        <v>545</v>
      </c>
    </row>
    <row r="23" spans="1:9">
      <c r="A23" t="s" s="4">
        <v>546</v>
      </c>
      <c r="F23" t="n" s="5">
        <v>3016</v>
      </c>
    </row>
    <row r="24" spans="1:9">
      <c r="A24" t="s" s="4">
        <v>584</v>
      </c>
      <c r="F24" t="n" s="8">
        <v>25.78</v>
      </c>
    </row>
    <row r="25" spans="1:9">
      <c r="A25" t="s" s="4">
        <v>590</v>
      </c>
    </row>
    <row r="26" spans="1:9">
      <c r="A26" t="s" s="3">
        <v>545</v>
      </c>
    </row>
    <row r="27" spans="1:9">
      <c r="A27" t="s" s="4">
        <v>546</v>
      </c>
      <c r="C27" t="n" s="5">
        <v>4144</v>
      </c>
    </row>
    <row r="28" spans="1:9">
      <c r="A28" t="s" s="4">
        <v>584</v>
      </c>
      <c r="C28" t="n" s="8">
        <v>24.84</v>
      </c>
    </row>
    <row r="29" spans="1:9">
      <c r="A29" t="n"/>
    </row>
    <row r="30" spans="1:9">
      <c r="A30" t="s" s="4">
        <v>569</v>
      </c>
      <c r="B30" t="s" s="4">
        <v>576</v>
      </c>
    </row>
  </sheetData>
  <mergeCells count="3">
    <mergeCell ref="A1:B1"/>
    <mergeCell ref="A29:H29"/>
    <mergeCell ref="B30:H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1</v>
      </c>
      <c r="C1" t="s" s="2">
        <v>76</v>
      </c>
      <c r="E1" t="s" s="2">
        <v>1</v>
      </c>
    </row>
    <row r="2" spans="1:6">
      <c r="C2" t="s" s="2">
        <v>2</v>
      </c>
      <c r="D2" t="s" s="2">
        <v>77</v>
      </c>
      <c r="E2" t="s" s="2">
        <v>2</v>
      </c>
      <c r="F2" t="s" s="2">
        <v>77</v>
      </c>
    </row>
    <row r="3" spans="1:6">
      <c r="A3" t="s" s="3">
        <v>592</v>
      </c>
    </row>
    <row r="4" spans="1:6">
      <c r="A4" t="s" s="4">
        <v>151</v>
      </c>
      <c r="C4" t="n" s="7">
        <v>1015</v>
      </c>
      <c r="D4" t="n" s="7">
        <v>516</v>
      </c>
      <c r="E4" t="n" s="7">
        <v>2029</v>
      </c>
      <c r="F4" t="n" s="7">
        <v>1023</v>
      </c>
    </row>
    <row r="5" spans="1:6">
      <c r="A5" t="s" s="4">
        <v>593</v>
      </c>
      <c r="B5" t="s" s="4">
        <v>569</v>
      </c>
      <c r="C5" t="n" s="5">
        <v>516</v>
      </c>
      <c r="D5" t="n" s="5">
        <v>223</v>
      </c>
      <c r="E5" t="n" s="5">
        <v>816</v>
      </c>
      <c r="F5" t="n" s="5">
        <v>399</v>
      </c>
    </row>
    <row r="6" spans="1:6">
      <c r="A6" t="s" s="4">
        <v>594</v>
      </c>
    </row>
    <row r="7" spans="1:6">
      <c r="A7" t="s" s="3">
        <v>592</v>
      </c>
    </row>
    <row r="8" spans="1:6">
      <c r="A8" t="s" s="4">
        <v>151</v>
      </c>
      <c r="C8" t="n" s="5">
        <v>364</v>
      </c>
      <c r="D8" t="n" s="5">
        <v>212</v>
      </c>
      <c r="E8" t="n" s="5">
        <v>927</v>
      </c>
      <c r="F8" t="n" s="5">
        <v>460</v>
      </c>
    </row>
    <row r="9" spans="1:6">
      <c r="A9" t="s" s="4">
        <v>595</v>
      </c>
    </row>
    <row r="10" spans="1:6">
      <c r="A10" t="s" s="3">
        <v>592</v>
      </c>
    </row>
    <row r="11" spans="1:6">
      <c r="A11" t="s" s="4">
        <v>151</v>
      </c>
      <c r="C11" t="n" s="7">
        <v>135</v>
      </c>
      <c r="D11" t="n" s="7">
        <v>81</v>
      </c>
      <c r="E11" t="n" s="7">
        <v>286</v>
      </c>
      <c r="F11" t="n" s="7">
        <v>164</v>
      </c>
    </row>
    <row r="12" spans="1:6">
      <c r="A12" t="s" s="4">
        <v>552</v>
      </c>
    </row>
    <row r="13" spans="1:6">
      <c r="A13" t="s" s="3">
        <v>592</v>
      </c>
    </row>
    <row r="14" spans="1:6">
      <c r="A14" t="s" s="4">
        <v>553</v>
      </c>
      <c r="E14" t="s" s="4">
        <v>306</v>
      </c>
    </row>
    <row r="15" spans="1:6">
      <c r="A15" t="s" s="4">
        <v>596</v>
      </c>
    </row>
    <row r="16" spans="1:6">
      <c r="A16" t="s" s="3">
        <v>592</v>
      </c>
    </row>
    <row r="17" spans="1:6">
      <c r="A17" t="s" s="4">
        <v>553</v>
      </c>
      <c r="E17" t="s" s="4">
        <v>597</v>
      </c>
    </row>
    <row r="18" spans="1:6">
      <c r="A18" t="n"/>
    </row>
    <row r="19" spans="1:6">
      <c r="A19" t="s" s="4">
        <v>569</v>
      </c>
      <c r="B19" t="s" s="4">
        <v>598</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9</v>
      </c>
      <c r="B1" t="s" s="2">
        <v>1</v>
      </c>
    </row>
    <row r="2" spans="1:3">
      <c r="B2" t="s" s="2">
        <v>2</v>
      </c>
      <c r="C2" t="s" s="2">
        <v>77</v>
      </c>
    </row>
    <row r="3" spans="1:3">
      <c r="A3" t="s" s="3">
        <v>198</v>
      </c>
    </row>
    <row r="4" spans="1:3">
      <c r="A4" t="s" s="4">
        <v>600</v>
      </c>
      <c r="B4" t="n" s="7">
        <v>27000</v>
      </c>
      <c r="C4" t="n" s="7">
        <v>3807</v>
      </c>
    </row>
    <row r="5" spans="1:3">
      <c r="A5" t="s" s="4">
        <v>601</v>
      </c>
      <c r="B5" t="n" s="5">
        <v>6119</v>
      </c>
      <c r="C5" t="n" s="5">
        <v>501</v>
      </c>
    </row>
    <row r="6" spans="1:3">
      <c r="A6" t="s" s="4">
        <v>602</v>
      </c>
      <c r="B6" t="n" s="5">
        <v>3572</v>
      </c>
      <c r="C6" t="n" s="5">
        <v>589</v>
      </c>
    </row>
    <row r="7" spans="1:3">
      <c r="A7" t="s" s="4">
        <v>603</v>
      </c>
      <c r="B7" t="n" s="5">
        <v>0</v>
      </c>
      <c r="C7" t="n" s="5">
        <v>73000</v>
      </c>
    </row>
    <row r="8" spans="1:3">
      <c r="A8" t="s" s="4">
        <v>604</v>
      </c>
      <c r="B8" t="n" s="5">
        <v>494</v>
      </c>
      <c r="C8" t="n" s="5">
        <v>0</v>
      </c>
    </row>
    <row r="9" spans="1:3">
      <c r="A9" t="s" s="4">
        <v>605</v>
      </c>
      <c r="B9" t="n" s="5">
        <v>-169</v>
      </c>
      <c r="C9" t="n" s="5">
        <v>178</v>
      </c>
    </row>
    <row r="10" spans="1:3">
      <c r="A10" t="s" s="4">
        <v>606</v>
      </c>
      <c r="B10" t="n" s="5">
        <v>595</v>
      </c>
      <c r="C10" t="n" s="5">
        <v>211</v>
      </c>
    </row>
    <row r="11" spans="1:3">
      <c r="A11" t="s" s="4">
        <v>607</v>
      </c>
      <c r="B11" t="n" s="5">
        <v>15218</v>
      </c>
      <c r="C11" t="n" s="5">
        <v>18431</v>
      </c>
    </row>
    <row r="12" spans="1:3">
      <c r="A12" t="s" s="4">
        <v>608</v>
      </c>
      <c r="B12" t="n" s="5">
        <v>19</v>
      </c>
      <c r="C12" t="n" s="5">
        <v>31</v>
      </c>
    </row>
    <row r="13" spans="1:3">
      <c r="A13" t="s" s="4">
        <v>134</v>
      </c>
      <c r="B13" t="n" s="7">
        <v>1300</v>
      </c>
      <c r="C13" t="n" s="7">
        <v>7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s>
  <sheetData>
    <row r="1" spans="1:6">
      <c r="A1" t="s" s="1">
        <v>609</v>
      </c>
      <c r="B1" t="s" s="2">
        <v>522</v>
      </c>
      <c r="C1" t="s" s="2">
        <v>76</v>
      </c>
      <c r="E1" t="s" s="2">
        <v>1</v>
      </c>
    </row>
    <row r="2" spans="1:6">
      <c r="B2" t="s" s="2">
        <v>610</v>
      </c>
      <c r="C2" t="s" s="2">
        <v>295</v>
      </c>
      <c r="D2" t="s" s="2">
        <v>296</v>
      </c>
      <c r="E2" t="s" s="2">
        <v>295</v>
      </c>
      <c r="F2" t="s" s="2">
        <v>296</v>
      </c>
    </row>
    <row r="3" spans="1:6">
      <c r="A3" t="s" s="3">
        <v>424</v>
      </c>
    </row>
    <row r="4" spans="1:6">
      <c r="A4" t="s" s="4">
        <v>159</v>
      </c>
      <c r="E4" t="n" s="7">
        <v>0</v>
      </c>
      <c r="F4" t="n" s="7">
        <v>27131</v>
      </c>
    </row>
    <row r="5" spans="1:6">
      <c r="A5" t="s" s="4">
        <v>106</v>
      </c>
      <c r="C5" t="n" s="7">
        <v>0</v>
      </c>
      <c r="D5" t="n" s="7">
        <v>-650</v>
      </c>
      <c r="E5" t="n" s="7">
        <v>0</v>
      </c>
      <c r="F5" t="n" s="5">
        <v>-978</v>
      </c>
    </row>
    <row r="6" spans="1:6">
      <c r="A6" t="s" s="4">
        <v>321</v>
      </c>
    </row>
    <row r="7" spans="1:6">
      <c r="A7" t="s" s="3">
        <v>424</v>
      </c>
    </row>
    <row r="8" spans="1:6">
      <c r="A8" t="s" s="4">
        <v>322</v>
      </c>
      <c r="C8" t="n" s="5">
        <v>11</v>
      </c>
      <c r="E8" t="n" s="5">
        <v>11</v>
      </c>
    </row>
    <row r="9" spans="1:6">
      <c r="A9" t="s" s="4">
        <v>611</v>
      </c>
    </row>
    <row r="10" spans="1:6">
      <c r="A10" t="s" s="3">
        <v>424</v>
      </c>
    </row>
    <row r="11" spans="1:6">
      <c r="A11" t="s" s="4">
        <v>159</v>
      </c>
      <c r="B11" t="n" s="7">
        <v>521500</v>
      </c>
    </row>
    <row r="12" spans="1:6">
      <c r="A12" t="s" s="4">
        <v>106</v>
      </c>
      <c r="B12" t="n" s="7">
        <v>-400</v>
      </c>
      <c r="D12" t="n" s="7">
        <v>-650</v>
      </c>
      <c r="F12" t="n" s="7">
        <v>-978</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76</v>
      </c>
      <c r="D1" t="s" s="2">
        <v>1</v>
      </c>
    </row>
    <row r="2" spans="1:5">
      <c r="B2" t="s" s="2">
        <v>2</v>
      </c>
      <c r="C2" t="s" s="2">
        <v>77</v>
      </c>
      <c r="D2" t="s" s="2">
        <v>2</v>
      </c>
      <c r="E2" t="s" s="2">
        <v>77</v>
      </c>
    </row>
    <row r="3" spans="1:5">
      <c r="A3" t="s" s="3">
        <v>121</v>
      </c>
    </row>
    <row r="4" spans="1:5">
      <c r="A4" t="s" s="4">
        <v>108</v>
      </c>
      <c r="B4" t="n" s="7">
        <v>8709</v>
      </c>
      <c r="C4" t="n" s="7">
        <v>8021</v>
      </c>
      <c r="D4" t="n" s="7">
        <v>14307</v>
      </c>
      <c r="E4" t="n" s="7">
        <v>11421</v>
      </c>
    </row>
    <row r="5" spans="1:5">
      <c r="A5" t="s" s="4">
        <v>122</v>
      </c>
      <c r="B5" t="n" s="5">
        <v>436</v>
      </c>
      <c r="C5" t="n" s="5">
        <v>-43</v>
      </c>
      <c r="D5" t="n" s="5">
        <v>595</v>
      </c>
      <c r="E5" t="n" s="5">
        <v>211</v>
      </c>
    </row>
    <row r="6" spans="1:5">
      <c r="A6" t="s" s="4">
        <v>123</v>
      </c>
      <c r="B6" t="n" s="7">
        <v>9145</v>
      </c>
      <c r="C6" t="n" s="7">
        <v>7978</v>
      </c>
      <c r="D6" t="n" s="7">
        <v>14902</v>
      </c>
      <c r="E6" t="n" s="7">
        <v>11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2</v>
      </c>
      <c r="B1" t="s" s="2">
        <v>2</v>
      </c>
      <c r="C1" t="s" s="2">
        <v>23</v>
      </c>
    </row>
    <row r="2" spans="1:3">
      <c r="A2" t="s" s="3">
        <v>613</v>
      </c>
    </row>
    <row r="3" spans="1:3">
      <c r="A3" t="s" s="4">
        <v>614</v>
      </c>
      <c r="B3" t="n" s="7">
        <v>36878</v>
      </c>
      <c r="C3" t="n" s="7">
        <v>0</v>
      </c>
    </row>
    <row r="4" spans="1:3">
      <c r="A4" t="s" s="3">
        <v>615</v>
      </c>
    </row>
    <row r="5" spans="1:3">
      <c r="A5" t="s" s="4">
        <v>616</v>
      </c>
      <c r="B5" t="n" s="5">
        <v>28239</v>
      </c>
      <c r="C5" t="n" s="7">
        <v>0</v>
      </c>
    </row>
    <row r="6" spans="1:3">
      <c r="A6" t="s" s="4">
        <v>617</v>
      </c>
    </row>
    <row r="7" spans="1:3">
      <c r="A7" t="s" s="3">
        <v>613</v>
      </c>
    </row>
    <row r="8" spans="1:3">
      <c r="A8" t="s" s="4">
        <v>25</v>
      </c>
      <c r="B8" t="n" s="5">
        <v>62874</v>
      </c>
    </row>
    <row r="9" spans="1:3">
      <c r="A9" t="s" s="4">
        <v>618</v>
      </c>
      <c r="B9" t="n" s="5">
        <v>298415</v>
      </c>
    </row>
    <row r="10" spans="1:3">
      <c r="A10" t="s" s="4">
        <v>619</v>
      </c>
      <c r="B10" t="n" s="5">
        <v>10951</v>
      </c>
    </row>
    <row r="11" spans="1:3">
      <c r="A11" t="s" s="4">
        <v>28</v>
      </c>
      <c r="B11" t="n" s="5">
        <v>244</v>
      </c>
    </row>
    <row r="12" spans="1:3">
      <c r="A12" t="s" s="4">
        <v>620</v>
      </c>
      <c r="B12" t="n" s="5">
        <v>372484</v>
      </c>
    </row>
    <row r="13" spans="1:3">
      <c r="A13" t="s" s="4">
        <v>621</v>
      </c>
      <c r="B13" t="n" s="5">
        <v>1196</v>
      </c>
    </row>
    <row r="14" spans="1:3">
      <c r="A14" t="s" s="4">
        <v>33</v>
      </c>
      <c r="B14" t="n" s="5">
        <v>13737</v>
      </c>
    </row>
    <row r="15" spans="1:3">
      <c r="A15" t="s" s="4">
        <v>34</v>
      </c>
      <c r="B15" t="n" s="5">
        <v>715</v>
      </c>
    </row>
    <row r="16" spans="1:3">
      <c r="A16" t="s" s="4">
        <v>622</v>
      </c>
      <c r="B16" t="n" s="5">
        <v>28</v>
      </c>
    </row>
    <row r="17" spans="1:3">
      <c r="A17" t="s" s="4">
        <v>623</v>
      </c>
      <c r="B17" t="n" s="5">
        <v>13100</v>
      </c>
    </row>
    <row r="18" spans="1:3">
      <c r="A18" t="s" s="4">
        <v>624</v>
      </c>
      <c r="B18" t="n" s="5">
        <v>8102</v>
      </c>
    </row>
    <row r="19" spans="1:3">
      <c r="A19" t="s" s="4">
        <v>614</v>
      </c>
      <c r="B19" t="n" s="5">
        <v>36878</v>
      </c>
    </row>
    <row r="20" spans="1:3">
      <c r="A20" t="s" s="3">
        <v>615</v>
      </c>
    </row>
    <row r="21" spans="1:3">
      <c r="A21" t="s" s="4">
        <v>625</v>
      </c>
      <c r="B21" t="n" s="5">
        <v>21000</v>
      </c>
    </row>
    <row r="22" spans="1:3">
      <c r="A22" t="s" s="4">
        <v>44</v>
      </c>
      <c r="B22" t="n" s="5">
        <v>4708</v>
      </c>
    </row>
    <row r="23" spans="1:3">
      <c r="A23" t="s" s="4">
        <v>45</v>
      </c>
      <c r="B23" t="n" s="5">
        <v>1056</v>
      </c>
    </row>
    <row r="24" spans="1:3">
      <c r="A24" t="s" s="4">
        <v>626</v>
      </c>
      <c r="B24" t="n" s="5">
        <v>1475</v>
      </c>
    </row>
    <row r="25" spans="1:3">
      <c r="A25" t="s" s="4">
        <v>616</v>
      </c>
      <c r="B25" t="n" s="5">
        <v>28239</v>
      </c>
    </row>
    <row r="26" spans="1:3">
      <c r="A26" t="s" s="3">
        <v>627</v>
      </c>
    </row>
    <row r="27" spans="1:3">
      <c r="A27" t="s" s="4">
        <v>628</v>
      </c>
      <c r="B27" t="n" s="5">
        <v>103214</v>
      </c>
    </row>
    <row r="28" spans="1:3">
      <c r="A28" t="s" s="4">
        <v>629</v>
      </c>
      <c r="B28" t="n" s="5">
        <v>36606</v>
      </c>
    </row>
    <row r="29" spans="1:3">
      <c r="A29" t="s" s="4">
        <v>64</v>
      </c>
      <c r="B29" t="n" s="5">
        <v>111</v>
      </c>
    </row>
    <row r="30" spans="1:3">
      <c r="A30" t="s" s="4">
        <v>630</v>
      </c>
      <c r="B30" t="n" s="5">
        <v>38722</v>
      </c>
    </row>
    <row r="31" spans="1:3">
      <c r="A31" t="s" s="4">
        <v>631</v>
      </c>
      <c r="B31" t="n" s="5">
        <v>3348</v>
      </c>
    </row>
    <row r="32" spans="1:3">
      <c r="A32" t="s" s="4">
        <v>632</v>
      </c>
      <c r="B32" t="n" s="7">
        <v>36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633</v>
      </c>
      <c r="B1" t="s" s="2">
        <v>522</v>
      </c>
      <c r="C1" t="s" s="2">
        <v>76</v>
      </c>
      <c r="E1" t="s" s="2">
        <v>1</v>
      </c>
    </row>
    <row r="2" spans="1:6">
      <c r="B2" t="s" s="2">
        <v>634</v>
      </c>
      <c r="C2" t="s" s="2">
        <v>2</v>
      </c>
      <c r="D2" t="s" s="2">
        <v>77</v>
      </c>
      <c r="E2" t="s" s="2">
        <v>2</v>
      </c>
      <c r="F2" t="s" s="2">
        <v>77</v>
      </c>
    </row>
    <row r="3" spans="1:6">
      <c r="A3" t="s" s="3">
        <v>95</v>
      </c>
    </row>
    <row r="4" spans="1:6">
      <c r="A4" t="s" s="4">
        <v>635</v>
      </c>
      <c r="C4" t="n" s="7">
        <v>0</v>
      </c>
      <c r="D4" t="n" s="7">
        <v>-40</v>
      </c>
      <c r="E4" t="n" s="7">
        <v>0</v>
      </c>
      <c r="F4" t="n" s="7">
        <v>237</v>
      </c>
    </row>
    <row r="5" spans="1:6">
      <c r="A5" t="s" s="4">
        <v>106</v>
      </c>
      <c r="C5" t="n" s="5">
        <v>0</v>
      </c>
      <c r="D5" t="n" s="5">
        <v>-650</v>
      </c>
      <c r="E5" t="n" s="5">
        <v>0</v>
      </c>
      <c r="F5" t="n" s="5">
        <v>-978</v>
      </c>
    </row>
    <row r="6" spans="1:6">
      <c r="A6" t="s" s="4">
        <v>107</v>
      </c>
      <c r="C6" t="n" s="7">
        <v>0</v>
      </c>
      <c r="D6" t="n" s="5">
        <v>-690</v>
      </c>
      <c r="E6" t="n" s="7">
        <v>0</v>
      </c>
      <c r="F6" t="n" s="5">
        <v>-741</v>
      </c>
    </row>
    <row r="7" spans="1:6">
      <c r="A7" t="s" s="4">
        <v>636</v>
      </c>
    </row>
    <row r="8" spans="1:6">
      <c r="A8" t="s" s="3">
        <v>78</v>
      </c>
    </row>
    <row r="9" spans="1:6">
      <c r="A9" t="s" s="4">
        <v>79</v>
      </c>
      <c r="D9" t="n" s="5">
        <v>1</v>
      </c>
      <c r="F9" t="n" s="5">
        <v>4</v>
      </c>
    </row>
    <row r="10" spans="1:6">
      <c r="A10" t="s" s="4">
        <v>80</v>
      </c>
      <c r="D10" t="n" s="5">
        <v>151</v>
      </c>
      <c r="F10" t="n" s="5">
        <v>100</v>
      </c>
    </row>
    <row r="11" spans="1:6">
      <c r="A11" t="s" s="4">
        <v>83</v>
      </c>
      <c r="D11" t="n" s="5">
        <v>152</v>
      </c>
      <c r="F11" t="n" s="5">
        <v>104</v>
      </c>
    </row>
    <row r="12" spans="1:6">
      <c r="A12" t="s" s="3">
        <v>84</v>
      </c>
    </row>
    <row r="13" spans="1:6">
      <c r="A13" t="s" s="4">
        <v>85</v>
      </c>
      <c r="D13" t="n" s="5">
        <v>82</v>
      </c>
      <c r="F13" t="n" s="5">
        <v>-265</v>
      </c>
    </row>
    <row r="14" spans="1:6">
      <c r="A14" t="s" s="4">
        <v>87</v>
      </c>
      <c r="D14" t="n" s="5">
        <v>0</v>
      </c>
      <c r="F14" t="n" s="5">
        <v>7</v>
      </c>
    </row>
    <row r="15" spans="1:6">
      <c r="A15" t="s" s="4">
        <v>91</v>
      </c>
      <c r="D15" t="n" s="5">
        <v>110</v>
      </c>
      <c r="F15" t="n" s="5">
        <v>128</v>
      </c>
    </row>
    <row r="16" spans="1:6">
      <c r="A16" t="s" s="4">
        <v>637</v>
      </c>
      <c r="D16" t="n" s="5">
        <v>192</v>
      </c>
      <c r="F16" t="n" s="5">
        <v>-130</v>
      </c>
    </row>
    <row r="17" spans="1:6">
      <c r="A17" t="s" s="4">
        <v>638</v>
      </c>
      <c r="D17" t="n" s="5">
        <v>-40</v>
      </c>
      <c r="F17" t="n" s="5">
        <v>234</v>
      </c>
    </row>
    <row r="18" spans="1:6">
      <c r="A18" t="s" s="3">
        <v>95</v>
      </c>
    </row>
    <row r="19" spans="1:6">
      <c r="A19" t="s" s="4">
        <v>97</v>
      </c>
      <c r="D19" t="n" s="5">
        <v>0</v>
      </c>
      <c r="F19" t="n" s="5">
        <v>3</v>
      </c>
    </row>
    <row r="20" spans="1:6">
      <c r="A20" t="s" s="4">
        <v>635</v>
      </c>
      <c r="D20" t="n" s="5">
        <v>-40</v>
      </c>
      <c r="F20" t="n" s="5">
        <v>237</v>
      </c>
    </row>
    <row r="21" spans="1:6">
      <c r="A21" t="s" s="4">
        <v>106</v>
      </c>
      <c r="B21" t="n" s="7">
        <v>-400</v>
      </c>
      <c r="D21" t="n" s="5">
        <v>-650</v>
      </c>
      <c r="F21" t="n" s="5">
        <v>-978</v>
      </c>
    </row>
    <row r="22" spans="1:6">
      <c r="A22" t="s" s="4">
        <v>107</v>
      </c>
      <c r="D22" t="n" s="7">
        <v>-690</v>
      </c>
      <c r="F22" t="n" s="7">
        <v>-741</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9</v>
      </c>
      <c r="B1" t="s" s="2">
        <v>76</v>
      </c>
      <c r="D1" t="s" s="2">
        <v>1</v>
      </c>
    </row>
    <row r="2" spans="1:5">
      <c r="B2" t="s" s="2">
        <v>2</v>
      </c>
      <c r="C2" t="s" s="2">
        <v>77</v>
      </c>
      <c r="D2" t="s" s="2">
        <v>2</v>
      </c>
      <c r="E2" t="s" s="2">
        <v>77</v>
      </c>
    </row>
    <row r="3" spans="1:5">
      <c r="A3" t="s" s="3">
        <v>640</v>
      </c>
    </row>
    <row r="4" spans="1:5">
      <c r="A4" t="s" s="4">
        <v>108</v>
      </c>
      <c r="B4" t="n" s="7">
        <v>8709</v>
      </c>
      <c r="C4" t="n" s="7">
        <v>8021</v>
      </c>
      <c r="D4" t="n" s="7">
        <v>14307</v>
      </c>
      <c r="E4" t="n" s="7">
        <v>11421</v>
      </c>
    </row>
    <row r="5" spans="1:5">
      <c r="A5" t="s" s="4">
        <v>641</v>
      </c>
      <c r="B5" t="n" s="5">
        <v>-45</v>
      </c>
      <c r="C5" t="n" s="5">
        <v>-32</v>
      </c>
      <c r="D5" t="n" s="5">
        <v>-94</v>
      </c>
      <c r="E5" t="n" s="5">
        <v>-64</v>
      </c>
    </row>
    <row r="6" spans="1:5">
      <c r="A6" t="s" s="4">
        <v>642</v>
      </c>
      <c r="B6" t="n" s="7">
        <v>8664</v>
      </c>
      <c r="C6" t="n" s="7">
        <v>7989</v>
      </c>
      <c r="D6" t="n" s="7">
        <v>14213</v>
      </c>
      <c r="E6" t="n" s="7">
        <v>11357</v>
      </c>
    </row>
    <row r="7" spans="1:5">
      <c r="A7" t="s" s="4">
        <v>643</v>
      </c>
      <c r="B7" t="n" s="5">
        <v>124925</v>
      </c>
      <c r="C7" t="n" s="5">
        <v>124860</v>
      </c>
      <c r="D7" t="n" s="5">
        <v>124914</v>
      </c>
      <c r="E7" t="n" s="5">
        <v>124855</v>
      </c>
    </row>
    <row r="8" spans="1:5">
      <c r="A8" t="s" s="4">
        <v>644</v>
      </c>
      <c r="B8" t="n" s="5">
        <v>125017</v>
      </c>
      <c r="C8" t="n" s="5">
        <v>124919</v>
      </c>
      <c r="D8" t="n" s="5">
        <v>124981</v>
      </c>
      <c r="E8" t="n" s="5">
        <v>124901</v>
      </c>
    </row>
    <row r="9" spans="1:5">
      <c r="A9" t="s" s="4">
        <v>645</v>
      </c>
    </row>
    <row r="10" spans="1:5">
      <c r="A10" t="s" s="3">
        <v>640</v>
      </c>
    </row>
    <row r="11" spans="1:5">
      <c r="A11" t="s" s="4">
        <v>646</v>
      </c>
      <c r="B11" t="n" s="5">
        <v>37</v>
      </c>
      <c r="C11" t="n" s="5">
        <v>27</v>
      </c>
      <c r="D11" t="n" s="5">
        <v>26</v>
      </c>
      <c r="E11" t="n" s="5">
        <v>25</v>
      </c>
    </row>
    <row r="12" spans="1:5">
      <c r="A12" t="s" s="4">
        <v>647</v>
      </c>
    </row>
    <row r="13" spans="1:5">
      <c r="A13" t="s" s="3">
        <v>640</v>
      </c>
    </row>
    <row r="14" spans="1:5">
      <c r="A14" t="s" s="4">
        <v>646</v>
      </c>
      <c r="B14" t="n" s="5">
        <v>55</v>
      </c>
      <c r="C14" t="n" s="5">
        <v>32</v>
      </c>
      <c r="D14" t="n" s="5">
        <v>41</v>
      </c>
      <c r="E14" t="n" s="5">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648</v>
      </c>
      <c r="B1" t="s" s="2">
        <v>2</v>
      </c>
    </row>
    <row r="2" spans="1:2">
      <c r="A2" t="s" s="3">
        <v>207</v>
      </c>
    </row>
    <row r="3" spans="1:2">
      <c r="A3" t="s" s="4">
        <v>649</v>
      </c>
      <c r="B3" t="s" s="4">
        <v>6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1</v>
      </c>
      <c r="B1" t="s" s="2">
        <v>2</v>
      </c>
      <c r="C1" t="s" s="2">
        <v>23</v>
      </c>
      <c r="D1" t="s" s="2">
        <v>77</v>
      </c>
      <c r="E1" t="s" s="2">
        <v>652</v>
      </c>
    </row>
    <row r="2" spans="1:5">
      <c r="A2" t="s" s="3">
        <v>24</v>
      </c>
    </row>
    <row r="3" spans="1:5">
      <c r="A3" t="s" s="4">
        <v>25</v>
      </c>
      <c r="B3" t="n" s="7">
        <v>849042</v>
      </c>
      <c r="C3" t="n" s="7">
        <v>785101</v>
      </c>
    </row>
    <row r="4" spans="1:5">
      <c r="A4" t="s" s="4">
        <v>653</v>
      </c>
      <c r="B4" t="n" s="5">
        <v>3071335</v>
      </c>
      <c r="C4" t="n" s="5">
        <v>3026431</v>
      </c>
    </row>
    <row r="5" spans="1:5">
      <c r="A5" t="s" s="4">
        <v>326</v>
      </c>
      <c r="B5" t="n" s="5">
        <v>265735</v>
      </c>
      <c r="C5" t="n" s="5">
        <v>247068</v>
      </c>
    </row>
    <row r="6" spans="1:5">
      <c r="A6" t="s" s="4">
        <v>28</v>
      </c>
      <c r="B6" t="n" s="5">
        <v>39777</v>
      </c>
      <c r="C6" t="n" s="5">
        <v>17962</v>
      </c>
    </row>
    <row r="7" spans="1:5">
      <c r="A7" t="s" s="4">
        <v>654</v>
      </c>
      <c r="B7" t="n" s="5">
        <v>372484</v>
      </c>
      <c r="C7" t="n" s="5">
        <v>0</v>
      </c>
    </row>
    <row r="8" spans="1:5">
      <c r="A8" t="s" s="4">
        <v>30</v>
      </c>
      <c r="B8" t="n" s="5">
        <v>4598373</v>
      </c>
      <c r="C8" t="n" s="5">
        <v>4076562</v>
      </c>
    </row>
    <row r="9" spans="1:5">
      <c r="A9" t="s" s="4">
        <v>31</v>
      </c>
      <c r="B9" t="n" s="5">
        <v>33742</v>
      </c>
      <c r="C9" t="n" s="5">
        <v>149790</v>
      </c>
      <c r="D9" t="n" s="7">
        <v>49334</v>
      </c>
      <c r="E9" t="n" s="7">
        <v>99855</v>
      </c>
    </row>
    <row r="10" spans="1:5">
      <c r="A10" t="s" s="4">
        <v>655</v>
      </c>
      <c r="B10" t="n" s="5">
        <v>0</v>
      </c>
      <c r="C10" t="n" s="5">
        <v>0</v>
      </c>
    </row>
    <row r="11" spans="1:5">
      <c r="A11" t="s" s="4">
        <v>656</v>
      </c>
      <c r="B11" t="n" s="5">
        <v>8551</v>
      </c>
      <c r="C11" t="n" s="5">
        <v>6945</v>
      </c>
    </row>
    <row r="12" spans="1:5">
      <c r="A12" t="s" s="4">
        <v>33</v>
      </c>
      <c r="B12" t="n" s="5">
        <v>107727</v>
      </c>
      <c r="C12" t="n" s="5">
        <v>116489</v>
      </c>
    </row>
    <row r="13" spans="1:5">
      <c r="A13" t="s" s="4">
        <v>34</v>
      </c>
      <c r="B13" t="n" s="5">
        <v>28910</v>
      </c>
      <c r="C13" t="n" s="5">
        <v>52143</v>
      </c>
    </row>
    <row r="14" spans="1:5">
      <c r="A14" t="s" s="4">
        <v>657</v>
      </c>
      <c r="B14" t="n" s="5">
        <v>9811</v>
      </c>
      <c r="C14" t="n" s="5">
        <v>8426</v>
      </c>
    </row>
    <row r="15" spans="1:5">
      <c r="A15" t="s" s="4">
        <v>658</v>
      </c>
      <c r="B15" t="n" s="5">
        <v>84407</v>
      </c>
      <c r="C15" t="n" s="5">
        <v>105528</v>
      </c>
    </row>
    <row r="16" spans="1:5">
      <c r="A16" t="s" s="4">
        <v>659</v>
      </c>
      <c r="B16" t="n" s="5">
        <v>97834</v>
      </c>
      <c r="C16" t="n" s="5">
        <v>102995</v>
      </c>
    </row>
    <row r="17" spans="1:5">
      <c r="A17" t="s" s="4">
        <v>38</v>
      </c>
      <c r="B17" t="n" s="5">
        <v>120000</v>
      </c>
      <c r="C17" t="n" s="5">
        <v>120000</v>
      </c>
    </row>
    <row r="18" spans="1:5">
      <c r="A18" t="s" s="4">
        <v>660</v>
      </c>
      <c r="B18" t="n" s="5">
        <v>36878</v>
      </c>
    </row>
    <row r="19" spans="1:5">
      <c r="A19" t="s" s="4">
        <v>40</v>
      </c>
      <c r="B19" t="n" s="5">
        <v>5126233</v>
      </c>
      <c r="C19" t="n" s="5">
        <v>4738878</v>
      </c>
    </row>
    <row r="20" spans="1:5">
      <c r="A20" t="s" s="3">
        <v>41</v>
      </c>
    </row>
    <row r="21" spans="1:5">
      <c r="A21" t="s" s="4">
        <v>42</v>
      </c>
      <c r="B21" t="n" s="5">
        <v>1517696</v>
      </c>
      <c r="C21" t="n" s="5">
        <v>1430884</v>
      </c>
    </row>
    <row r="22" spans="1:5">
      <c r="A22" t="s" s="4">
        <v>661</v>
      </c>
      <c r="B22" t="n" s="5">
        <v>598829</v>
      </c>
      <c r="C22" t="n" s="5">
        <v>249182</v>
      </c>
    </row>
    <row r="23" spans="1:5">
      <c r="A23" t="s" s="4">
        <v>44</v>
      </c>
      <c r="B23" t="n" s="5">
        <v>93144</v>
      </c>
      <c r="C23" t="n" s="5">
        <v>106276</v>
      </c>
    </row>
    <row r="24" spans="1:5">
      <c r="A24" t="s" s="4">
        <v>662</v>
      </c>
      <c r="B24" t="n" s="5">
        <v>0</v>
      </c>
      <c r="C24" t="n" s="5">
        <v>0</v>
      </c>
    </row>
    <row r="25" spans="1:5">
      <c r="A25" t="s" s="4">
        <v>45</v>
      </c>
      <c r="B25" t="n" s="5">
        <v>22304</v>
      </c>
      <c r="C25" t="n" s="5">
        <v>24753</v>
      </c>
    </row>
    <row r="26" spans="1:5">
      <c r="A26" t="s" s="4">
        <v>663</v>
      </c>
      <c r="B26" t="n" s="5">
        <v>71387</v>
      </c>
      <c r="C26" t="n" s="5">
        <v>74305</v>
      </c>
    </row>
    <row r="27" spans="1:5">
      <c r="A27" t="s" s="4">
        <v>47</v>
      </c>
      <c r="B27" t="n" s="5">
        <v>120000</v>
      </c>
      <c r="C27" t="n" s="5">
        <v>120000</v>
      </c>
    </row>
    <row r="28" spans="1:5">
      <c r="A28" t="s" s="4">
        <v>664</v>
      </c>
      <c r="B28" t="n" s="5">
        <v>28239</v>
      </c>
      <c r="C28" t="n" s="5">
        <v>0</v>
      </c>
    </row>
    <row r="29" spans="1:5">
      <c r="A29" t="s" s="4">
        <v>49</v>
      </c>
      <c r="B29" t="n" s="5">
        <v>2451599</v>
      </c>
      <c r="C29" t="n" s="5">
        <v>2005400</v>
      </c>
    </row>
    <row r="30" spans="1:5">
      <c r="A30" t="s" s="3">
        <v>51</v>
      </c>
    </row>
    <row r="31" spans="1:5">
      <c r="A31" t="s" s="4">
        <v>56</v>
      </c>
      <c r="B31" t="n" s="5">
        <v>2674634</v>
      </c>
      <c r="C31" t="n" s="5">
        <v>2733478</v>
      </c>
      <c r="D31" t="n" s="5">
        <v>2725185</v>
      </c>
      <c r="E31" t="n" s="5">
        <v>2787823</v>
      </c>
    </row>
    <row r="32" spans="1:5">
      <c r="A32" t="s" s="4">
        <v>57</v>
      </c>
      <c r="B32" t="n" s="5">
        <v>5126233</v>
      </c>
      <c r="C32" t="n" s="5">
        <v>4738878</v>
      </c>
    </row>
    <row r="33" spans="1:5">
      <c r="A33" t="s" s="4">
        <v>665</v>
      </c>
    </row>
    <row r="34" spans="1:5">
      <c r="A34" t="s" s="3">
        <v>24</v>
      </c>
    </row>
    <row r="35" spans="1:5">
      <c r="A35" t="s" s="4">
        <v>25</v>
      </c>
      <c r="B35" t="n" s="5">
        <v>0</v>
      </c>
      <c r="C35" t="n" s="5">
        <v>0</v>
      </c>
    </row>
    <row r="36" spans="1:5">
      <c r="A36" t="s" s="4">
        <v>653</v>
      </c>
      <c r="B36" t="n" s="5">
        <v>0</v>
      </c>
      <c r="C36" t="n" s="5">
        <v>0</v>
      </c>
    </row>
    <row r="37" spans="1:5">
      <c r="A37" t="s" s="4">
        <v>326</v>
      </c>
      <c r="B37" t="n" s="5">
        <v>0</v>
      </c>
      <c r="C37" t="n" s="5">
        <v>0</v>
      </c>
    </row>
    <row r="38" spans="1:5">
      <c r="A38" t="s" s="4">
        <v>28</v>
      </c>
      <c r="B38" t="n" s="5">
        <v>0</v>
      </c>
      <c r="C38" t="n" s="5">
        <v>0</v>
      </c>
    </row>
    <row r="39" spans="1:5">
      <c r="A39" t="s" s="4">
        <v>654</v>
      </c>
      <c r="B39" t="n" s="5">
        <v>0</v>
      </c>
    </row>
    <row r="40" spans="1:5">
      <c r="A40" t="s" s="4">
        <v>30</v>
      </c>
      <c r="B40" t="n" s="5">
        <v>0</v>
      </c>
      <c r="C40" t="n" s="5">
        <v>0</v>
      </c>
    </row>
    <row r="41" spans="1:5">
      <c r="A41" t="s" s="4">
        <v>31</v>
      </c>
      <c r="B41" t="n" s="5">
        <v>673</v>
      </c>
      <c r="C41" t="n" s="5">
        <v>119488</v>
      </c>
      <c r="D41" t="n" s="5">
        <v>24320</v>
      </c>
      <c r="E41" t="n" s="5">
        <v>53322</v>
      </c>
    </row>
    <row r="42" spans="1:5">
      <c r="A42" t="s" s="4">
        <v>655</v>
      </c>
      <c r="B42" t="n" s="5">
        <v>2353776</v>
      </c>
      <c r="C42" t="n" s="5">
        <v>2409941</v>
      </c>
    </row>
    <row r="43" spans="1:5">
      <c r="A43" t="s" s="4">
        <v>656</v>
      </c>
      <c r="B43" t="n" s="5">
        <v>0</v>
      </c>
      <c r="C43" t="n" s="5">
        <v>0</v>
      </c>
    </row>
    <row r="44" spans="1:5">
      <c r="A44" t="s" s="4">
        <v>33</v>
      </c>
      <c r="B44" t="n" s="5">
        <v>0</v>
      </c>
      <c r="C44" t="n" s="5">
        <v>0</v>
      </c>
    </row>
    <row r="45" spans="1:5">
      <c r="A45" t="s" s="4">
        <v>34</v>
      </c>
      <c r="B45" t="n" s="5">
        <v>320186</v>
      </c>
      <c r="C45" t="n" s="5">
        <v>204079</v>
      </c>
    </row>
    <row r="46" spans="1:5">
      <c r="A46" t="s" s="4">
        <v>657</v>
      </c>
      <c r="B46" t="n" s="5">
        <v>0</v>
      </c>
      <c r="C46" t="n" s="5">
        <v>0</v>
      </c>
    </row>
    <row r="47" spans="1:5">
      <c r="A47" t="s" s="4">
        <v>658</v>
      </c>
      <c r="B47" t="n" s="5">
        <v>0</v>
      </c>
      <c r="C47" t="n" s="5">
        <v>0</v>
      </c>
    </row>
    <row r="48" spans="1:5">
      <c r="A48" t="s" s="4">
        <v>659</v>
      </c>
      <c r="B48" t="n" s="5">
        <v>0</v>
      </c>
      <c r="C48" t="n" s="5">
        <v>0</v>
      </c>
    </row>
    <row r="49" spans="1:5">
      <c r="A49" t="s" s="4">
        <v>38</v>
      </c>
      <c r="B49" t="n" s="5">
        <v>0</v>
      </c>
      <c r="C49" t="n" s="5">
        <v>0</v>
      </c>
    </row>
    <row r="50" spans="1:5">
      <c r="A50" t="s" s="4">
        <v>660</v>
      </c>
      <c r="B50" t="n" s="5">
        <v>0</v>
      </c>
    </row>
    <row r="51" spans="1:5">
      <c r="A51" t="s" s="4">
        <v>40</v>
      </c>
      <c r="B51" t="n" s="5">
        <v>2674635</v>
      </c>
      <c r="C51" t="n" s="5">
        <v>2733508</v>
      </c>
    </row>
    <row r="52" spans="1:5">
      <c r="A52" t="s" s="3">
        <v>41</v>
      </c>
    </row>
    <row r="53" spans="1:5">
      <c r="A53" t="s" s="4">
        <v>42</v>
      </c>
      <c r="B53" t="n" s="5">
        <v>0</v>
      </c>
      <c r="C53" t="n" s="5">
        <v>0</v>
      </c>
    </row>
    <row r="54" spans="1:5">
      <c r="A54" t="s" s="4">
        <v>661</v>
      </c>
      <c r="B54" t="n" s="5">
        <v>0</v>
      </c>
      <c r="C54" t="n" s="5">
        <v>0</v>
      </c>
    </row>
    <row r="55" spans="1:5">
      <c r="A55" t="s" s="4">
        <v>44</v>
      </c>
      <c r="B55" t="n" s="5">
        <v>1</v>
      </c>
      <c r="C55" t="n" s="5">
        <v>30</v>
      </c>
    </row>
    <row r="56" spans="1:5">
      <c r="A56" t="s" s="4">
        <v>662</v>
      </c>
      <c r="B56" t="n" s="5">
        <v>0</v>
      </c>
      <c r="C56" t="n" s="5">
        <v>0</v>
      </c>
    </row>
    <row r="57" spans="1:5">
      <c r="A57" t="s" s="4">
        <v>45</v>
      </c>
      <c r="B57" t="n" s="5">
        <v>0</v>
      </c>
      <c r="C57" t="n" s="5">
        <v>0</v>
      </c>
    </row>
    <row r="58" spans="1:5">
      <c r="A58" t="s" s="4">
        <v>663</v>
      </c>
      <c r="B58" t="n" s="5">
        <v>0</v>
      </c>
      <c r="C58" t="n" s="5">
        <v>0</v>
      </c>
    </row>
    <row r="59" spans="1:5">
      <c r="A59" t="s" s="4">
        <v>47</v>
      </c>
      <c r="B59" t="n" s="5">
        <v>0</v>
      </c>
      <c r="C59" t="n" s="5">
        <v>0</v>
      </c>
    </row>
    <row r="60" spans="1:5">
      <c r="A60" t="s" s="4">
        <v>664</v>
      </c>
      <c r="B60" t="n" s="5">
        <v>0</v>
      </c>
    </row>
    <row r="61" spans="1:5">
      <c r="A61" t="s" s="4">
        <v>49</v>
      </c>
      <c r="B61" t="n" s="5">
        <v>1</v>
      </c>
      <c r="C61" t="n" s="5">
        <v>30</v>
      </c>
    </row>
    <row r="62" spans="1:5">
      <c r="A62" t="s" s="3">
        <v>51</v>
      </c>
    </row>
    <row r="63" spans="1:5">
      <c r="A63" t="s" s="4">
        <v>56</v>
      </c>
      <c r="B63" t="n" s="5">
        <v>2674634</v>
      </c>
      <c r="C63" t="n" s="5">
        <v>2733478</v>
      </c>
    </row>
    <row r="64" spans="1:5">
      <c r="A64" t="s" s="4">
        <v>57</v>
      </c>
      <c r="B64" t="n" s="5">
        <v>2674635</v>
      </c>
      <c r="C64" t="n" s="5">
        <v>2733508</v>
      </c>
    </row>
    <row r="65" spans="1:5">
      <c r="A65" t="s" s="4">
        <v>666</v>
      </c>
    </row>
    <row r="66" spans="1:5">
      <c r="A66" t="s" s="3">
        <v>24</v>
      </c>
    </row>
    <row r="67" spans="1:5">
      <c r="A67" t="s" s="4">
        <v>25</v>
      </c>
      <c r="B67" t="n" s="5">
        <v>6241</v>
      </c>
      <c r="C67" t="n" s="5">
        <v>6241</v>
      </c>
    </row>
    <row r="68" spans="1:5">
      <c r="A68" t="s" s="4">
        <v>653</v>
      </c>
      <c r="B68" t="n" s="5">
        <v>29887</v>
      </c>
      <c r="C68" t="n" s="5">
        <v>29899</v>
      </c>
    </row>
    <row r="69" spans="1:5">
      <c r="A69" t="s" s="4">
        <v>326</v>
      </c>
      <c r="B69" t="n" s="5">
        <v>0</v>
      </c>
      <c r="C69" t="n" s="5">
        <v>0</v>
      </c>
    </row>
    <row r="70" spans="1:5">
      <c r="A70" t="s" s="4">
        <v>28</v>
      </c>
      <c r="B70" t="n" s="5">
        <v>160</v>
      </c>
      <c r="C70" t="n" s="5">
        <v>433</v>
      </c>
    </row>
    <row r="71" spans="1:5">
      <c r="A71" t="s" s="4">
        <v>654</v>
      </c>
      <c r="B71" t="n" s="5">
        <v>0</v>
      </c>
    </row>
    <row r="72" spans="1:5">
      <c r="A72" t="s" s="4">
        <v>30</v>
      </c>
      <c r="B72" t="n" s="5">
        <v>36288</v>
      </c>
      <c r="C72" t="n" s="5">
        <v>36573</v>
      </c>
    </row>
    <row r="73" spans="1:5">
      <c r="A73" t="s" s="4">
        <v>31</v>
      </c>
      <c r="B73" t="n" s="5">
        <v>11908</v>
      </c>
      <c r="C73" t="n" s="5">
        <v>10504</v>
      </c>
      <c r="D73" t="n" s="5">
        <v>5122</v>
      </c>
      <c r="E73" t="n" s="5">
        <v>20708</v>
      </c>
    </row>
    <row r="74" spans="1:5">
      <c r="A74" t="s" s="4">
        <v>655</v>
      </c>
      <c r="B74" t="n" s="5">
        <v>1956722</v>
      </c>
      <c r="C74" t="n" s="5">
        <v>2120018</v>
      </c>
    </row>
    <row r="75" spans="1:5">
      <c r="A75" t="s" s="4">
        <v>656</v>
      </c>
      <c r="B75" t="n" s="5">
        <v>22</v>
      </c>
      <c r="C75" t="n" s="5">
        <v>246</v>
      </c>
    </row>
    <row r="76" spans="1:5">
      <c r="A76" t="s" s="4">
        <v>33</v>
      </c>
      <c r="B76" t="n" s="5">
        <v>1194</v>
      </c>
      <c r="C76" t="n" s="5">
        <v>781</v>
      </c>
    </row>
    <row r="77" spans="1:5">
      <c r="A77" t="s" s="4">
        <v>34</v>
      </c>
      <c r="B77" t="n" s="5">
        <v>147131</v>
      </c>
      <c r="C77" t="n" s="5">
        <v>148226</v>
      </c>
    </row>
    <row r="78" spans="1:5">
      <c r="A78" t="s" s="4">
        <v>657</v>
      </c>
      <c r="B78" t="n" s="5">
        <v>7773</v>
      </c>
      <c r="C78" t="n" s="5">
        <v>6020</v>
      </c>
    </row>
    <row r="79" spans="1:5">
      <c r="A79" t="s" s="4">
        <v>658</v>
      </c>
      <c r="B79" t="n" s="5">
        <v>0</v>
      </c>
      <c r="C79" t="n" s="5">
        <v>0</v>
      </c>
    </row>
    <row r="80" spans="1:5">
      <c r="A80" t="s" s="4">
        <v>659</v>
      </c>
      <c r="B80" t="n" s="5">
        <v>1545</v>
      </c>
      <c r="C80" t="n" s="5">
        <v>1658</v>
      </c>
    </row>
    <row r="81" spans="1:5">
      <c r="A81" t="s" s="4">
        <v>38</v>
      </c>
      <c r="B81" t="n" s="5">
        <v>0</v>
      </c>
      <c r="C81" t="n" s="5">
        <v>0</v>
      </c>
    </row>
    <row r="82" spans="1:5">
      <c r="A82" t="s" s="4">
        <v>660</v>
      </c>
      <c r="B82" t="n" s="5">
        <v>0</v>
      </c>
    </row>
    <row r="83" spans="1:5">
      <c r="A83" t="s" s="4">
        <v>40</v>
      </c>
      <c r="B83" t="n" s="5">
        <v>2162583</v>
      </c>
      <c r="C83" t="n" s="5">
        <v>2324026</v>
      </c>
    </row>
    <row r="84" spans="1:5">
      <c r="A84" t="s" s="3">
        <v>41</v>
      </c>
    </row>
    <row r="85" spans="1:5">
      <c r="A85" t="s" s="4">
        <v>42</v>
      </c>
      <c r="B85" t="n" s="5">
        <v>766000</v>
      </c>
      <c r="C85" t="n" s="5">
        <v>450000</v>
      </c>
    </row>
    <row r="86" spans="1:5">
      <c r="A86" t="s" s="4">
        <v>661</v>
      </c>
      <c r="B86" t="n" s="5">
        <v>598829</v>
      </c>
      <c r="C86" t="n" s="5">
        <v>249182</v>
      </c>
    </row>
    <row r="87" spans="1:5">
      <c r="A87" t="s" s="4">
        <v>44</v>
      </c>
      <c r="B87" t="n" s="5">
        <v>13169</v>
      </c>
      <c r="C87" t="n" s="5">
        <v>9749</v>
      </c>
    </row>
    <row r="88" spans="1:5">
      <c r="A88" t="s" s="4">
        <v>662</v>
      </c>
      <c r="B88" t="n" s="5">
        <v>33</v>
      </c>
      <c r="C88" t="n" s="5">
        <v>24</v>
      </c>
    </row>
    <row r="89" spans="1:5">
      <c r="A89" t="s" s="4">
        <v>45</v>
      </c>
      <c r="B89" t="n" s="5">
        <v>388</v>
      </c>
      <c r="C89" t="n" s="5">
        <v>171</v>
      </c>
    </row>
    <row r="90" spans="1:5">
      <c r="A90" t="s" s="4">
        <v>663</v>
      </c>
      <c r="B90" t="n" s="5">
        <v>0</v>
      </c>
      <c r="C90" t="n" s="5">
        <v>0</v>
      </c>
    </row>
    <row r="91" spans="1:5">
      <c r="A91" t="s" s="4">
        <v>47</v>
      </c>
      <c r="B91" t="n" s="5">
        <v>0</v>
      </c>
      <c r="C91" t="n" s="5">
        <v>0</v>
      </c>
    </row>
    <row r="92" spans="1:5">
      <c r="A92" t="s" s="4">
        <v>664</v>
      </c>
      <c r="B92" t="n" s="5">
        <v>0</v>
      </c>
    </row>
    <row r="93" spans="1:5">
      <c r="A93" t="s" s="4">
        <v>49</v>
      </c>
      <c r="B93" t="n" s="5">
        <v>1378419</v>
      </c>
      <c r="C93" t="n" s="5">
        <v>709126</v>
      </c>
    </row>
    <row r="94" spans="1:5">
      <c r="A94" t="s" s="3">
        <v>51</v>
      </c>
    </row>
    <row r="95" spans="1:5">
      <c r="A95" t="s" s="4">
        <v>56</v>
      </c>
      <c r="B95" t="n" s="5">
        <v>784164</v>
      </c>
      <c r="C95" t="n" s="5">
        <v>1614900</v>
      </c>
    </row>
    <row r="96" spans="1:5">
      <c r="A96" t="s" s="4">
        <v>57</v>
      </c>
      <c r="B96" t="n" s="5">
        <v>2162583</v>
      </c>
      <c r="C96" t="n" s="5">
        <v>2324026</v>
      </c>
    </row>
    <row r="97" spans="1:5">
      <c r="A97" t="s" s="4">
        <v>667</v>
      </c>
    </row>
    <row r="98" spans="1:5">
      <c r="A98" t="s" s="3">
        <v>24</v>
      </c>
    </row>
    <row r="99" spans="1:5">
      <c r="A99" t="s" s="4">
        <v>25</v>
      </c>
      <c r="B99" t="n" s="5">
        <v>842801</v>
      </c>
      <c r="C99" t="n" s="5">
        <v>778860</v>
      </c>
    </row>
    <row r="100" spans="1:5">
      <c r="A100" t="s" s="4">
        <v>653</v>
      </c>
      <c r="B100" t="n" s="5">
        <v>3041448</v>
      </c>
      <c r="C100" t="n" s="5">
        <v>2996532</v>
      </c>
    </row>
    <row r="101" spans="1:5">
      <c r="A101" t="s" s="4">
        <v>326</v>
      </c>
      <c r="B101" t="n" s="5">
        <v>265735</v>
      </c>
      <c r="C101" t="n" s="5">
        <v>247068</v>
      </c>
    </row>
    <row r="102" spans="1:5">
      <c r="A102" t="s" s="4">
        <v>28</v>
      </c>
      <c r="B102" t="n" s="5">
        <v>39617</v>
      </c>
      <c r="C102" t="n" s="5">
        <v>17529</v>
      </c>
    </row>
    <row r="103" spans="1:5">
      <c r="A103" t="s" s="4">
        <v>654</v>
      </c>
      <c r="B103" t="n" s="5">
        <v>372484</v>
      </c>
    </row>
    <row r="104" spans="1:5">
      <c r="A104" t="s" s="4">
        <v>30</v>
      </c>
      <c r="B104" t="n" s="5">
        <v>4562085</v>
      </c>
      <c r="C104" t="n" s="5">
        <v>4039989</v>
      </c>
    </row>
    <row r="105" spans="1:5">
      <c r="A105" t="s" s="4">
        <v>31</v>
      </c>
      <c r="B105" t="n" s="5">
        <v>21161</v>
      </c>
      <c r="C105" t="n" s="5">
        <v>19798</v>
      </c>
      <c r="D105" t="n" s="5">
        <v>19892</v>
      </c>
      <c r="E105" t="n" s="5">
        <v>25825</v>
      </c>
    </row>
    <row r="106" spans="1:5">
      <c r="A106" t="s" s="4">
        <v>655</v>
      </c>
      <c r="B106" t="n" s="5">
        <v>0</v>
      </c>
      <c r="C106" t="n" s="5">
        <v>0</v>
      </c>
    </row>
    <row r="107" spans="1:5">
      <c r="A107" t="s" s="4">
        <v>656</v>
      </c>
      <c r="B107" t="n" s="5">
        <v>8529</v>
      </c>
      <c r="C107" t="n" s="5">
        <v>6699</v>
      </c>
    </row>
    <row r="108" spans="1:5">
      <c r="A108" t="s" s="4">
        <v>33</v>
      </c>
      <c r="B108" t="n" s="5">
        <v>106533</v>
      </c>
      <c r="C108" t="n" s="5">
        <v>115708</v>
      </c>
    </row>
    <row r="109" spans="1:5">
      <c r="A109" t="s" s="4">
        <v>34</v>
      </c>
      <c r="B109" t="n" s="5">
        <v>23547</v>
      </c>
      <c r="C109" t="n" s="5">
        <v>19734</v>
      </c>
    </row>
    <row r="110" spans="1:5">
      <c r="A110" t="s" s="4">
        <v>657</v>
      </c>
      <c r="B110" t="n" s="5">
        <v>2038</v>
      </c>
      <c r="C110" t="n" s="5">
        <v>2406</v>
      </c>
    </row>
    <row r="111" spans="1:5">
      <c r="A111" t="s" s="4">
        <v>658</v>
      </c>
      <c r="B111" t="n" s="5">
        <v>84407</v>
      </c>
      <c r="C111" t="n" s="5">
        <v>105528</v>
      </c>
    </row>
    <row r="112" spans="1:5">
      <c r="A112" t="s" s="4">
        <v>659</v>
      </c>
      <c r="B112" t="n" s="5">
        <v>96289</v>
      </c>
      <c r="C112" t="n" s="5">
        <v>101337</v>
      </c>
    </row>
    <row r="113" spans="1:5">
      <c r="A113" t="s" s="4">
        <v>38</v>
      </c>
      <c r="B113" t="n" s="5">
        <v>120000</v>
      </c>
      <c r="C113" t="n" s="5">
        <v>120000</v>
      </c>
    </row>
    <row r="114" spans="1:5">
      <c r="A114" t="s" s="4">
        <v>660</v>
      </c>
      <c r="B114" t="n" s="5">
        <v>36878</v>
      </c>
    </row>
    <row r="115" spans="1:5">
      <c r="A115" t="s" s="4">
        <v>40</v>
      </c>
      <c r="B115" t="n" s="5">
        <v>5061467</v>
      </c>
      <c r="C115" t="n" s="5">
        <v>4531199</v>
      </c>
    </row>
    <row r="116" spans="1:5">
      <c r="A116" t="s" s="3">
        <v>41</v>
      </c>
    </row>
    <row r="117" spans="1:5">
      <c r="A117" t="s" s="4">
        <v>42</v>
      </c>
      <c r="B117" t="n" s="5">
        <v>1208624</v>
      </c>
      <c r="C117" t="n" s="5">
        <v>1299232</v>
      </c>
    </row>
    <row r="118" spans="1:5">
      <c r="A118" t="s" s="4">
        <v>661</v>
      </c>
      <c r="B118" t="n" s="5">
        <v>0</v>
      </c>
      <c r="C118" t="n" s="5">
        <v>0</v>
      </c>
    </row>
    <row r="119" spans="1:5">
      <c r="A119" t="s" s="4">
        <v>44</v>
      </c>
      <c r="B119" t="n" s="5">
        <v>79974</v>
      </c>
      <c r="C119" t="n" s="5">
        <v>96497</v>
      </c>
    </row>
    <row r="120" spans="1:5">
      <c r="A120" t="s" s="4">
        <v>662</v>
      </c>
      <c r="B120" t="n" s="5">
        <v>4651</v>
      </c>
      <c r="C120" t="n" s="5">
        <v>1524</v>
      </c>
    </row>
    <row r="121" spans="1:5">
      <c r="A121" t="s" s="4">
        <v>45</v>
      </c>
      <c r="B121" t="n" s="5">
        <v>21916</v>
      </c>
      <c r="C121" t="n" s="5">
        <v>24582</v>
      </c>
    </row>
    <row r="122" spans="1:5">
      <c r="A122" t="s" s="4">
        <v>663</v>
      </c>
      <c r="B122" t="n" s="5">
        <v>71387</v>
      </c>
      <c r="C122" t="n" s="5">
        <v>74305</v>
      </c>
    </row>
    <row r="123" spans="1:5">
      <c r="A123" t="s" s="4">
        <v>47</v>
      </c>
      <c r="B123" t="n" s="5">
        <v>120000</v>
      </c>
      <c r="C123" t="n" s="5">
        <v>120000</v>
      </c>
    </row>
    <row r="124" spans="1:5">
      <c r="A124" t="s" s="4">
        <v>664</v>
      </c>
      <c r="B124" t="n" s="5">
        <v>28581</v>
      </c>
    </row>
    <row r="125" spans="1:5">
      <c r="A125" t="s" s="4">
        <v>49</v>
      </c>
      <c r="B125" t="n" s="5">
        <v>1535133</v>
      </c>
      <c r="C125" t="n" s="5">
        <v>1616140</v>
      </c>
    </row>
    <row r="126" spans="1:5">
      <c r="A126" t="s" s="3">
        <v>51</v>
      </c>
    </row>
    <row r="127" spans="1:5">
      <c r="A127" t="s" s="4">
        <v>56</v>
      </c>
      <c r="B127" t="n" s="5">
        <v>3526334</v>
      </c>
      <c r="C127" t="n" s="5">
        <v>2915059</v>
      </c>
    </row>
    <row r="128" spans="1:5">
      <c r="A128" t="s" s="4">
        <v>57</v>
      </c>
      <c r="B128" t="n" s="5">
        <v>5061467</v>
      </c>
      <c r="C128" t="n" s="5">
        <v>4531199</v>
      </c>
    </row>
    <row r="129" spans="1:5">
      <c r="A129" t="s" s="4">
        <v>668</v>
      </c>
    </row>
    <row r="130" spans="1:5">
      <c r="A130" t="s" s="3">
        <v>24</v>
      </c>
    </row>
    <row r="131" spans="1:5">
      <c r="A131" t="s" s="4">
        <v>25</v>
      </c>
      <c r="B131" t="n" s="5">
        <v>0</v>
      </c>
      <c r="C131" t="n" s="5">
        <v>0</v>
      </c>
    </row>
    <row r="132" spans="1:5">
      <c r="A132" t="s" s="4">
        <v>653</v>
      </c>
      <c r="B132" t="n" s="5">
        <v>0</v>
      </c>
      <c r="C132" t="n" s="5">
        <v>0</v>
      </c>
    </row>
    <row r="133" spans="1:5">
      <c r="A133" t="s" s="4">
        <v>326</v>
      </c>
      <c r="B133" t="n" s="5">
        <v>0</v>
      </c>
      <c r="C133" t="n" s="5">
        <v>0</v>
      </c>
    </row>
    <row r="134" spans="1:5">
      <c r="A134" t="s" s="4">
        <v>28</v>
      </c>
      <c r="B134" t="n" s="5">
        <v>0</v>
      </c>
      <c r="C134" t="n" s="5">
        <v>0</v>
      </c>
    </row>
    <row r="135" spans="1:5">
      <c r="A135" t="s" s="4">
        <v>654</v>
      </c>
      <c r="B135" t="n" s="5">
        <v>0</v>
      </c>
    </row>
    <row r="136" spans="1:5">
      <c r="A136" t="s" s="4">
        <v>30</v>
      </c>
      <c r="B136" t="n" s="5">
        <v>0</v>
      </c>
      <c r="C136" t="n" s="5">
        <v>0</v>
      </c>
    </row>
    <row r="137" spans="1:5">
      <c r="A137" t="s" s="4">
        <v>31</v>
      </c>
      <c r="B137" t="n" s="5">
        <v>0</v>
      </c>
      <c r="C137" t="n" s="5">
        <v>0</v>
      </c>
      <c r="D137" t="n" s="7">
        <v>0</v>
      </c>
      <c r="E137" t="n" s="7">
        <v>0</v>
      </c>
    </row>
    <row r="138" spans="1:5">
      <c r="A138" t="s" s="4">
        <v>655</v>
      </c>
      <c r="B138" t="n" s="5">
        <v>-4310498</v>
      </c>
      <c r="C138" t="n" s="5">
        <v>-4529959</v>
      </c>
    </row>
    <row r="139" spans="1:5">
      <c r="A139" t="s" s="4">
        <v>656</v>
      </c>
      <c r="B139" t="n" s="5">
        <v>0</v>
      </c>
      <c r="C139" t="n" s="5">
        <v>0</v>
      </c>
    </row>
    <row r="140" spans="1:5">
      <c r="A140" t="s" s="4">
        <v>33</v>
      </c>
      <c r="B140" t="n" s="5">
        <v>0</v>
      </c>
      <c r="C140" t="n" s="5">
        <v>0</v>
      </c>
    </row>
    <row r="141" spans="1:5">
      <c r="A141" t="s" s="4">
        <v>34</v>
      </c>
      <c r="B141" t="n" s="5">
        <v>-461954</v>
      </c>
      <c r="C141" t="n" s="5">
        <v>-319896</v>
      </c>
    </row>
    <row r="142" spans="1:5">
      <c r="A142" t="s" s="4">
        <v>657</v>
      </c>
      <c r="B142" t="n" s="5">
        <v>0</v>
      </c>
      <c r="C142" t="n" s="5">
        <v>0</v>
      </c>
    </row>
    <row r="143" spans="1:5">
      <c r="A143" t="s" s="4">
        <v>658</v>
      </c>
      <c r="B143" t="n" s="5">
        <v>0</v>
      </c>
      <c r="C143" t="n" s="5">
        <v>0</v>
      </c>
    </row>
    <row r="144" spans="1:5">
      <c r="A144" t="s" s="4">
        <v>659</v>
      </c>
      <c r="B144" t="n" s="5">
        <v>0</v>
      </c>
      <c r="C144" t="n" s="5">
        <v>0</v>
      </c>
    </row>
    <row r="145" spans="1:5">
      <c r="A145" t="s" s="4">
        <v>38</v>
      </c>
      <c r="B145" t="n" s="5">
        <v>0</v>
      </c>
      <c r="C145" t="n" s="5">
        <v>0</v>
      </c>
    </row>
    <row r="146" spans="1:5">
      <c r="A146" t="s" s="4">
        <v>660</v>
      </c>
      <c r="B146" t="n" s="5">
        <v>0</v>
      </c>
    </row>
    <row r="147" spans="1:5">
      <c r="A147" t="s" s="4">
        <v>40</v>
      </c>
      <c r="B147" t="n" s="5">
        <v>-4772452</v>
      </c>
      <c r="C147" t="n" s="5">
        <v>-4849855</v>
      </c>
    </row>
    <row r="148" spans="1:5">
      <c r="A148" t="s" s="3">
        <v>41</v>
      </c>
    </row>
    <row r="149" spans="1:5">
      <c r="A149" t="s" s="4">
        <v>42</v>
      </c>
      <c r="B149" t="n" s="5">
        <v>-456928</v>
      </c>
      <c r="C149" t="n" s="5">
        <v>-318348</v>
      </c>
    </row>
    <row r="150" spans="1:5">
      <c r="A150" t="s" s="4">
        <v>661</v>
      </c>
      <c r="B150" t="n" s="5">
        <v>0</v>
      </c>
      <c r="C150" t="n" s="5">
        <v>0</v>
      </c>
    </row>
    <row r="151" spans="1:5">
      <c r="A151" t="s" s="4">
        <v>44</v>
      </c>
      <c r="B151" t="n" s="5">
        <v>0</v>
      </c>
      <c r="C151" t="n" s="5">
        <v>0</v>
      </c>
    </row>
    <row r="152" spans="1:5">
      <c r="A152" t="s" s="4">
        <v>662</v>
      </c>
      <c r="B152" t="n" s="5">
        <v>-4684</v>
      </c>
      <c r="C152" t="n" s="5">
        <v>-1548</v>
      </c>
    </row>
    <row r="153" spans="1:5">
      <c r="A153" t="s" s="4">
        <v>45</v>
      </c>
      <c r="B153" t="n" s="5">
        <v>0</v>
      </c>
      <c r="C153" t="n" s="5">
        <v>0</v>
      </c>
    </row>
    <row r="154" spans="1:5">
      <c r="A154" t="s" s="4">
        <v>663</v>
      </c>
      <c r="B154" t="n" s="5">
        <v>0</v>
      </c>
      <c r="C154" t="n" s="5">
        <v>0</v>
      </c>
    </row>
    <row r="155" spans="1:5">
      <c r="A155" t="s" s="4">
        <v>47</v>
      </c>
      <c r="B155" t="n" s="5">
        <v>0</v>
      </c>
      <c r="C155" t="n" s="5">
        <v>0</v>
      </c>
    </row>
    <row r="156" spans="1:5">
      <c r="A156" t="s" s="4">
        <v>664</v>
      </c>
      <c r="B156" t="n" s="5">
        <v>-342</v>
      </c>
    </row>
    <row r="157" spans="1:5">
      <c r="A157" t="s" s="4">
        <v>49</v>
      </c>
      <c r="B157" t="n" s="5">
        <v>-461954</v>
      </c>
      <c r="C157" t="n" s="5">
        <v>-319896</v>
      </c>
    </row>
    <row r="158" spans="1:5">
      <c r="A158" t="s" s="3">
        <v>51</v>
      </c>
    </row>
    <row r="159" spans="1:5">
      <c r="A159" t="s" s="4">
        <v>56</v>
      </c>
      <c r="B159" t="n" s="5">
        <v>-4310498</v>
      </c>
      <c r="C159" t="n" s="5">
        <v>-4529959</v>
      </c>
    </row>
    <row r="160" spans="1:5">
      <c r="A160" t="s" s="4">
        <v>57</v>
      </c>
      <c r="B160" t="n" s="7">
        <v>-4772452</v>
      </c>
      <c r="C160" t="n" s="7">
        <v>-48498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9</v>
      </c>
      <c r="B1" t="s" s="2">
        <v>76</v>
      </c>
      <c r="D1" t="s" s="2">
        <v>1</v>
      </c>
    </row>
    <row r="2" spans="1:5">
      <c r="B2" t="s" s="2">
        <v>2</v>
      </c>
      <c r="C2" t="s" s="2">
        <v>77</v>
      </c>
      <c r="D2" t="s" s="2">
        <v>2</v>
      </c>
      <c r="E2" t="s" s="2">
        <v>77</v>
      </c>
    </row>
    <row r="3" spans="1:5">
      <c r="A3" t="s" s="3">
        <v>78</v>
      </c>
    </row>
    <row r="4" spans="1:5">
      <c r="A4" t="s" s="4">
        <v>79</v>
      </c>
      <c r="B4" t="n" s="7">
        <v>112916</v>
      </c>
      <c r="C4" t="n" s="7">
        <v>103821</v>
      </c>
      <c r="D4" t="n" s="7">
        <v>225725</v>
      </c>
      <c r="E4" t="n" s="7">
        <v>204388</v>
      </c>
    </row>
    <row r="5" spans="1:5">
      <c r="A5" t="s" s="4">
        <v>80</v>
      </c>
      <c r="B5" t="n" s="5">
        <v>26519</v>
      </c>
      <c r="C5" t="n" s="5">
        <v>22934</v>
      </c>
      <c r="D5" t="n" s="5">
        <v>54768</v>
      </c>
      <c r="E5" t="n" s="5">
        <v>46667</v>
      </c>
    </row>
    <row r="6" spans="1:5">
      <c r="A6" t="s" s="4">
        <v>81</v>
      </c>
      <c r="B6" t="n" s="5">
        <v>6964</v>
      </c>
      <c r="C6" t="n" s="5">
        <v>6505</v>
      </c>
      <c r="D6" t="n" s="5">
        <v>11957</v>
      </c>
      <c r="E6" t="n" s="5">
        <v>10566</v>
      </c>
    </row>
    <row r="7" spans="1:5">
      <c r="A7" t="s" s="4">
        <v>82</v>
      </c>
      <c r="B7" t="n" s="5">
        <v>1725</v>
      </c>
      <c r="C7" t="n" s="5">
        <v>3497</v>
      </c>
      <c r="D7" t="n" s="5">
        <v>3217</v>
      </c>
      <c r="E7" t="n" s="5">
        <v>4304</v>
      </c>
    </row>
    <row r="8" spans="1:5">
      <c r="A8" t="s" s="4">
        <v>83</v>
      </c>
      <c r="B8" t="n" s="5">
        <v>148124</v>
      </c>
      <c r="C8" t="n" s="5">
        <v>136757</v>
      </c>
      <c r="D8" t="n" s="5">
        <v>295667</v>
      </c>
      <c r="E8" t="n" s="5">
        <v>265925</v>
      </c>
    </row>
    <row r="9" spans="1:5">
      <c r="A9" t="s" s="3">
        <v>84</v>
      </c>
    </row>
    <row r="10" spans="1:5">
      <c r="A10" t="s" s="4">
        <v>85</v>
      </c>
      <c r="B10" t="n" s="5">
        <v>48083</v>
      </c>
      <c r="C10" t="n" s="5">
        <v>38832</v>
      </c>
      <c r="D10" t="n" s="5">
        <v>97837</v>
      </c>
      <c r="E10" t="n" s="5">
        <v>77812</v>
      </c>
    </row>
    <row r="11" spans="1:5">
      <c r="A11" t="s" s="4">
        <v>86</v>
      </c>
      <c r="B11" t="n" s="5">
        <v>5147</v>
      </c>
      <c r="C11" t="n" s="5">
        <v>4689</v>
      </c>
      <c r="D11" t="n" s="5">
        <v>9738</v>
      </c>
      <c r="E11" t="n" s="5">
        <v>8830</v>
      </c>
    </row>
    <row r="12" spans="1:5">
      <c r="A12" t="s" s="4">
        <v>670</v>
      </c>
      <c r="B12" t="n" s="5">
        <v>0</v>
      </c>
      <c r="C12" t="n" s="5">
        <v>0</v>
      </c>
      <c r="D12" t="n" s="5">
        <v>0</v>
      </c>
      <c r="E12" t="n" s="5">
        <v>0</v>
      </c>
    </row>
    <row r="13" spans="1:5">
      <c r="A13" t="s" s="4">
        <v>671</v>
      </c>
      <c r="B13" t="n" s="5">
        <v>503</v>
      </c>
      <c r="C13" t="n" s="5">
        <v>675</v>
      </c>
      <c r="D13" t="n" s="5">
        <v>900</v>
      </c>
      <c r="E13" t="n" s="5">
        <v>964</v>
      </c>
    </row>
    <row r="14" spans="1:5">
      <c r="A14" t="s" s="4">
        <v>88</v>
      </c>
      <c r="B14" t="n" s="5">
        <v>33813</v>
      </c>
      <c r="C14" t="n" s="5">
        <v>30169</v>
      </c>
      <c r="D14" t="n" s="5">
        <v>67820</v>
      </c>
      <c r="E14" t="n" s="5">
        <v>57473</v>
      </c>
    </row>
    <row r="15" spans="1:5">
      <c r="A15" t="s" s="4">
        <v>89</v>
      </c>
      <c r="B15" t="n" s="5">
        <v>23738</v>
      </c>
      <c r="C15" t="n" s="5">
        <v>20221</v>
      </c>
      <c r="D15" t="n" s="5">
        <v>46957</v>
      </c>
      <c r="E15" t="n" s="5">
        <v>38742</v>
      </c>
    </row>
    <row r="16" spans="1:5">
      <c r="A16" t="s" s="4">
        <v>90</v>
      </c>
      <c r="B16" t="n" s="5">
        <v>0</v>
      </c>
      <c r="C16" t="n" s="5">
        <v>1432</v>
      </c>
      <c r="D16" t="n" s="5">
        <v>0</v>
      </c>
      <c r="E16" t="n" s="5">
        <v>14982</v>
      </c>
    </row>
    <row r="17" spans="1:5">
      <c r="A17" t="s" s="4">
        <v>91</v>
      </c>
      <c r="B17" t="n" s="5">
        <v>7080</v>
      </c>
      <c r="C17" t="n" s="5">
        <v>8412</v>
      </c>
      <c r="D17" t="n" s="5">
        <v>15124</v>
      </c>
      <c r="E17" t="n" s="5">
        <v>15358</v>
      </c>
    </row>
    <row r="18" spans="1:5">
      <c r="A18" t="s" s="4">
        <v>92</v>
      </c>
      <c r="B18" t="n" s="5">
        <v>0</v>
      </c>
      <c r="C18" t="n" s="5">
        <v>6102</v>
      </c>
      <c r="D18" t="n" s="5">
        <v>1995</v>
      </c>
      <c r="E18" t="n" s="5">
        <v>6102</v>
      </c>
    </row>
    <row r="19" spans="1:5">
      <c r="A19" t="s" s="4">
        <v>93</v>
      </c>
      <c r="B19" t="n" s="5">
        <v>118364</v>
      </c>
      <c r="C19" t="n" s="5">
        <v>110532</v>
      </c>
      <c r="D19" t="n" s="5">
        <v>240371</v>
      </c>
      <c r="E19" t="n" s="5">
        <v>220263</v>
      </c>
    </row>
    <row r="20" spans="1:5">
      <c r="A20" t="s" s="4">
        <v>94</v>
      </c>
      <c r="B20" t="n" s="5">
        <v>29760</v>
      </c>
      <c r="C20" t="n" s="5">
        <v>26225</v>
      </c>
      <c r="D20" t="n" s="5">
        <v>55296</v>
      </c>
      <c r="E20" t="n" s="5">
        <v>45662</v>
      </c>
    </row>
    <row r="21" spans="1:5">
      <c r="A21" t="s" s="3">
        <v>95</v>
      </c>
    </row>
    <row r="22" spans="1:5">
      <c r="A22" t="s" s="4">
        <v>96</v>
      </c>
      <c r="B22" t="n" s="5">
        <v>-22765</v>
      </c>
      <c r="C22" t="n" s="5">
        <v>-18860</v>
      </c>
      <c r="D22" t="n" s="5">
        <v>-44249</v>
      </c>
      <c r="E22" t="n" s="5">
        <v>-36770</v>
      </c>
    </row>
    <row r="23" spans="1:5">
      <c r="A23" t="s" s="4">
        <v>97</v>
      </c>
      <c r="B23" t="n" s="5">
        <v>1807</v>
      </c>
      <c r="C23" t="n" s="5">
        <v>1802</v>
      </c>
      <c r="D23" t="n" s="5">
        <v>3640</v>
      </c>
      <c r="E23" t="n" s="5">
        <v>3612</v>
      </c>
    </row>
    <row r="24" spans="1:5">
      <c r="A24" t="s" s="4">
        <v>98</v>
      </c>
      <c r="B24" t="n" s="5">
        <v>-2</v>
      </c>
      <c r="C24" t="n" s="5">
        <v>-105</v>
      </c>
      <c r="D24" t="n" s="5">
        <v>-8</v>
      </c>
      <c r="E24" t="n" s="5">
        <v>-335</v>
      </c>
    </row>
    <row r="25" spans="1:5">
      <c r="A25" t="s" s="4">
        <v>99</v>
      </c>
      <c r="B25" t="n" s="5">
        <v>0</v>
      </c>
      <c r="C25" t="n" s="5">
        <v>0</v>
      </c>
      <c r="D25" t="n" s="5">
        <v>-477</v>
      </c>
      <c r="E25" t="n" s="5">
        <v>0</v>
      </c>
    </row>
    <row r="26" spans="1:5">
      <c r="A26" t="s" s="4">
        <v>672</v>
      </c>
      <c r="B26" t="n" s="5">
        <v>0</v>
      </c>
      <c r="C26" t="n" s="5">
        <v>0</v>
      </c>
      <c r="D26" t="n" s="5">
        <v>0</v>
      </c>
      <c r="E26" t="n" s="5">
        <v>0</v>
      </c>
    </row>
    <row r="27" spans="1:5">
      <c r="A27" t="s" s="4">
        <v>100</v>
      </c>
      <c r="B27" t="n" s="5">
        <v>-20960</v>
      </c>
      <c r="C27" t="n" s="5">
        <v>-17163</v>
      </c>
      <c r="D27" t="n" s="5">
        <v>-41094</v>
      </c>
      <c r="E27" t="n" s="5">
        <v>-33493</v>
      </c>
    </row>
    <row r="28" spans="1:5">
      <c r="A28" t="s" s="4">
        <v>101</v>
      </c>
      <c r="B28" t="n" s="5">
        <v>8800</v>
      </c>
      <c r="C28" t="n" s="5">
        <v>9062</v>
      </c>
      <c r="D28" t="n" s="5">
        <v>14202</v>
      </c>
      <c r="E28" t="n" s="5">
        <v>12169</v>
      </c>
    </row>
    <row r="29" spans="1:5">
      <c r="A29" t="s" s="4">
        <v>102</v>
      </c>
      <c r="B29" t="n" s="5">
        <v>-91</v>
      </c>
      <c r="C29" t="n" s="5">
        <v>-351</v>
      </c>
      <c r="D29" t="n" s="5">
        <v>105</v>
      </c>
      <c r="E29" t="n" s="5">
        <v>-7</v>
      </c>
    </row>
    <row r="30" spans="1:5">
      <c r="A30" t="s" s="4">
        <v>103</v>
      </c>
      <c r="B30" t="n" s="5">
        <v>8709</v>
      </c>
      <c r="C30" t="n" s="5">
        <v>8711</v>
      </c>
      <c r="D30" t="n" s="5">
        <v>14307</v>
      </c>
      <c r="E30" t="n" s="5">
        <v>12162</v>
      </c>
    </row>
    <row r="31" spans="1:5">
      <c r="A31" t="s" s="3">
        <v>104</v>
      </c>
    </row>
    <row r="32" spans="1:5">
      <c r="A32" t="s" s="4">
        <v>105</v>
      </c>
      <c r="B32" t="n" s="5">
        <v>0</v>
      </c>
      <c r="C32" t="n" s="5">
        <v>-40</v>
      </c>
      <c r="D32" t="n" s="5">
        <v>0</v>
      </c>
      <c r="E32" t="n" s="5">
        <v>237</v>
      </c>
    </row>
    <row r="33" spans="1:5">
      <c r="A33" t="s" s="4">
        <v>106</v>
      </c>
      <c r="B33" t="n" s="5">
        <v>0</v>
      </c>
      <c r="C33" t="n" s="5">
        <v>-650</v>
      </c>
      <c r="D33" t="n" s="5">
        <v>0</v>
      </c>
      <c r="E33" t="n" s="5">
        <v>-978</v>
      </c>
    </row>
    <row r="34" spans="1:5">
      <c r="A34" t="s" s="4">
        <v>107</v>
      </c>
      <c r="B34" t="n" s="5">
        <v>0</v>
      </c>
      <c r="C34" t="n" s="5">
        <v>-690</v>
      </c>
      <c r="D34" t="n" s="5">
        <v>0</v>
      </c>
      <c r="E34" t="n" s="5">
        <v>-741</v>
      </c>
    </row>
    <row r="35" spans="1:5">
      <c r="A35" t="s" s="4">
        <v>108</v>
      </c>
      <c r="B35" t="n" s="5">
        <v>8709</v>
      </c>
      <c r="C35" t="n" s="5">
        <v>8021</v>
      </c>
      <c r="D35" t="n" s="5">
        <v>14307</v>
      </c>
      <c r="E35" t="n" s="5">
        <v>11421</v>
      </c>
    </row>
    <row r="36" spans="1:5">
      <c r="A36" t="s" s="4">
        <v>665</v>
      </c>
    </row>
    <row r="37" spans="1:5">
      <c r="A37" t="s" s="3">
        <v>78</v>
      </c>
    </row>
    <row r="38" spans="1:5">
      <c r="A38" t="s" s="4">
        <v>79</v>
      </c>
      <c r="B38" t="n" s="5">
        <v>0</v>
      </c>
      <c r="C38" t="n" s="5">
        <v>0</v>
      </c>
      <c r="D38" t="n" s="5">
        <v>0</v>
      </c>
      <c r="E38" t="n" s="5">
        <v>0</v>
      </c>
    </row>
    <row r="39" spans="1:5">
      <c r="A39" t="s" s="4">
        <v>80</v>
      </c>
      <c r="B39" t="n" s="5">
        <v>0</v>
      </c>
      <c r="C39" t="n" s="5">
        <v>0</v>
      </c>
      <c r="D39" t="n" s="5">
        <v>0</v>
      </c>
      <c r="E39" t="n" s="5">
        <v>0</v>
      </c>
    </row>
    <row r="40" spans="1:5">
      <c r="A40" t="s" s="4">
        <v>81</v>
      </c>
      <c r="B40" t="n" s="5">
        <v>0</v>
      </c>
      <c r="C40" t="n" s="5">
        <v>0</v>
      </c>
      <c r="D40" t="n" s="5">
        <v>0</v>
      </c>
      <c r="E40" t="n" s="5">
        <v>0</v>
      </c>
    </row>
    <row r="41" spans="1:5">
      <c r="A41" t="s" s="4">
        <v>82</v>
      </c>
      <c r="B41" t="n" s="5">
        <v>0</v>
      </c>
      <c r="C41" t="n" s="5">
        <v>0</v>
      </c>
      <c r="D41" t="n" s="5">
        <v>0</v>
      </c>
      <c r="E41" t="n" s="5">
        <v>0</v>
      </c>
    </row>
    <row r="42" spans="1:5">
      <c r="A42" t="s" s="4">
        <v>83</v>
      </c>
      <c r="B42" t="n" s="5">
        <v>0</v>
      </c>
      <c r="C42" t="n" s="5">
        <v>0</v>
      </c>
      <c r="D42" t="n" s="5">
        <v>0</v>
      </c>
      <c r="E42" t="n" s="5">
        <v>0</v>
      </c>
    </row>
    <row r="43" spans="1:5">
      <c r="A43" t="s" s="3">
        <v>84</v>
      </c>
    </row>
    <row r="44" spans="1:5">
      <c r="A44" t="s" s="4">
        <v>85</v>
      </c>
      <c r="B44" t="n" s="5">
        <v>0</v>
      </c>
      <c r="C44" t="n" s="5">
        <v>0</v>
      </c>
      <c r="D44" t="n" s="5">
        <v>0</v>
      </c>
      <c r="E44" t="n" s="5">
        <v>0</v>
      </c>
    </row>
    <row r="45" spans="1:5">
      <c r="A45" t="s" s="4">
        <v>86</v>
      </c>
      <c r="B45" t="n" s="5">
        <v>0</v>
      </c>
      <c r="C45" t="n" s="5">
        <v>0</v>
      </c>
      <c r="D45" t="n" s="5">
        <v>0</v>
      </c>
      <c r="E45" t="n" s="5">
        <v>0</v>
      </c>
    </row>
    <row r="46" spans="1:5">
      <c r="A46" t="s" s="4">
        <v>670</v>
      </c>
      <c r="B46" t="n" s="5">
        <v>0</v>
      </c>
      <c r="C46" t="n" s="5">
        <v>0</v>
      </c>
      <c r="D46" t="n" s="5">
        <v>0</v>
      </c>
      <c r="E46" t="n" s="5">
        <v>0</v>
      </c>
    </row>
    <row r="47" spans="1:5">
      <c r="A47" t="s" s="4">
        <v>671</v>
      </c>
      <c r="B47" t="n" s="5">
        <v>0</v>
      </c>
      <c r="C47" t="n" s="5">
        <v>0</v>
      </c>
      <c r="D47" t="n" s="5">
        <v>0</v>
      </c>
      <c r="E47" t="n" s="5">
        <v>0</v>
      </c>
    </row>
    <row r="48" spans="1:5">
      <c r="A48" t="s" s="4">
        <v>88</v>
      </c>
      <c r="B48" t="n" s="5">
        <v>0</v>
      </c>
      <c r="C48" t="n" s="5">
        <v>0</v>
      </c>
      <c r="D48" t="n" s="5">
        <v>0</v>
      </c>
      <c r="E48" t="n" s="5">
        <v>0</v>
      </c>
    </row>
    <row r="49" spans="1:5">
      <c r="A49" t="s" s="4">
        <v>89</v>
      </c>
      <c r="B49" t="n" s="5">
        <v>0</v>
      </c>
      <c r="C49" t="n" s="5">
        <v>0</v>
      </c>
      <c r="D49" t="n" s="5">
        <v>0</v>
      </c>
      <c r="E49" t="n" s="5">
        <v>0</v>
      </c>
    </row>
    <row r="50" spans="1:5">
      <c r="A50" t="s" s="4">
        <v>90</v>
      </c>
      <c r="C50" t="n" s="5">
        <v>0</v>
      </c>
      <c r="E50" t="n" s="5">
        <v>0</v>
      </c>
    </row>
    <row r="51" spans="1:5">
      <c r="A51" t="s" s="4">
        <v>91</v>
      </c>
      <c r="B51" t="n" s="5">
        <v>36</v>
      </c>
      <c r="C51" t="n" s="5">
        <v>47</v>
      </c>
      <c r="D51" t="n" s="5">
        <v>75</v>
      </c>
      <c r="E51" t="n" s="5">
        <v>76</v>
      </c>
    </row>
    <row r="52" spans="1:5">
      <c r="A52" t="s" s="4">
        <v>92</v>
      </c>
      <c r="B52" t="n" s="5">
        <v>0</v>
      </c>
      <c r="C52" t="n" s="5">
        <v>0</v>
      </c>
      <c r="D52" t="n" s="5">
        <v>0</v>
      </c>
      <c r="E52" t="n" s="5">
        <v>0</v>
      </c>
    </row>
    <row r="53" spans="1:5">
      <c r="A53" t="s" s="4">
        <v>93</v>
      </c>
      <c r="B53" t="n" s="5">
        <v>36</v>
      </c>
      <c r="C53" t="n" s="5">
        <v>47</v>
      </c>
      <c r="D53" t="n" s="5">
        <v>75</v>
      </c>
      <c r="E53" t="n" s="5">
        <v>76</v>
      </c>
    </row>
    <row r="54" spans="1:5">
      <c r="A54" t="s" s="4">
        <v>94</v>
      </c>
      <c r="B54" t="n" s="5">
        <v>-36</v>
      </c>
      <c r="C54" t="n" s="5">
        <v>-47</v>
      </c>
      <c r="D54" t="n" s="5">
        <v>-75</v>
      </c>
      <c r="E54" t="n" s="5">
        <v>-76</v>
      </c>
    </row>
    <row r="55" spans="1:5">
      <c r="A55" t="s" s="3">
        <v>95</v>
      </c>
    </row>
    <row r="56" spans="1:5">
      <c r="A56" t="s" s="4">
        <v>96</v>
      </c>
      <c r="B56" t="n" s="5">
        <v>0</v>
      </c>
      <c r="C56" t="n" s="5">
        <v>0</v>
      </c>
      <c r="D56" t="n" s="5">
        <v>0</v>
      </c>
      <c r="E56" t="n" s="5">
        <v>0</v>
      </c>
    </row>
    <row r="57" spans="1:5">
      <c r="A57" t="s" s="4">
        <v>97</v>
      </c>
      <c r="B57" t="n" s="5">
        <v>5127</v>
      </c>
      <c r="C57" t="n" s="5">
        <v>1988</v>
      </c>
      <c r="D57" t="n" s="5">
        <v>7118</v>
      </c>
      <c r="E57" t="n" s="5">
        <v>3976</v>
      </c>
    </row>
    <row r="58" spans="1:5">
      <c r="A58" t="s" s="4">
        <v>98</v>
      </c>
      <c r="B58" t="n" s="5">
        <v>0</v>
      </c>
      <c r="C58" t="n" s="5">
        <v>0</v>
      </c>
      <c r="D58" t="n" s="5">
        <v>0</v>
      </c>
      <c r="E58" t="n" s="5">
        <v>0</v>
      </c>
    </row>
    <row r="59" spans="1:5">
      <c r="A59" t="s" s="4">
        <v>99</v>
      </c>
      <c r="D59" t="n" s="5">
        <v>0</v>
      </c>
    </row>
    <row r="60" spans="1:5">
      <c r="A60" t="s" s="4">
        <v>672</v>
      </c>
      <c r="B60" t="n" s="5">
        <v>3618</v>
      </c>
      <c r="C60" t="n" s="5">
        <v>6080</v>
      </c>
      <c r="D60" t="n" s="5">
        <v>7264</v>
      </c>
      <c r="E60" t="n" s="5">
        <v>7521</v>
      </c>
    </row>
    <row r="61" spans="1:5">
      <c r="A61" t="s" s="4">
        <v>100</v>
      </c>
      <c r="B61" t="n" s="5">
        <v>8745</v>
      </c>
      <c r="C61" t="n" s="5">
        <v>8068</v>
      </c>
      <c r="D61" t="n" s="5">
        <v>14382</v>
      </c>
      <c r="E61" t="n" s="5">
        <v>11497</v>
      </c>
    </row>
    <row r="62" spans="1:5">
      <c r="A62" t="s" s="4">
        <v>101</v>
      </c>
      <c r="B62" t="n" s="5">
        <v>8709</v>
      </c>
      <c r="C62" t="n" s="5">
        <v>8021</v>
      </c>
      <c r="D62" t="n" s="5">
        <v>14307</v>
      </c>
      <c r="E62" t="n" s="5">
        <v>11421</v>
      </c>
    </row>
    <row r="63" spans="1:5">
      <c r="A63" t="s" s="4">
        <v>102</v>
      </c>
      <c r="B63" t="n" s="5">
        <v>0</v>
      </c>
      <c r="C63" t="n" s="5">
        <v>0</v>
      </c>
      <c r="D63" t="n" s="5">
        <v>0</v>
      </c>
      <c r="E63" t="n" s="5">
        <v>0</v>
      </c>
    </row>
    <row r="64" spans="1:5">
      <c r="A64" t="s" s="4">
        <v>103</v>
      </c>
      <c r="C64" t="n" s="5">
        <v>8021</v>
      </c>
      <c r="E64" t="n" s="5">
        <v>11421</v>
      </c>
    </row>
    <row r="65" spans="1:5">
      <c r="A65" t="s" s="3">
        <v>104</v>
      </c>
    </row>
    <row r="66" spans="1:5">
      <c r="A66" t="s" s="4">
        <v>105</v>
      </c>
      <c r="C66" t="n" s="5">
        <v>0</v>
      </c>
      <c r="E66" t="n" s="5">
        <v>0</v>
      </c>
    </row>
    <row r="67" spans="1:5">
      <c r="A67" t="s" s="4">
        <v>106</v>
      </c>
      <c r="C67" t="n" s="5">
        <v>0</v>
      </c>
      <c r="E67" t="n" s="5">
        <v>0</v>
      </c>
    </row>
    <row r="68" spans="1:5">
      <c r="A68" t="s" s="4">
        <v>107</v>
      </c>
      <c r="C68" t="n" s="5">
        <v>0</v>
      </c>
      <c r="E68" t="n" s="5">
        <v>0</v>
      </c>
    </row>
    <row r="69" spans="1:5">
      <c r="A69" t="s" s="4">
        <v>108</v>
      </c>
      <c r="B69" t="n" s="5">
        <v>8709</v>
      </c>
      <c r="C69" t="n" s="5">
        <v>8021</v>
      </c>
      <c r="D69" t="n" s="5">
        <v>14307</v>
      </c>
      <c r="E69" t="n" s="5">
        <v>11421</v>
      </c>
    </row>
    <row r="70" spans="1:5">
      <c r="A70" t="s" s="4">
        <v>666</v>
      </c>
    </row>
    <row r="71" spans="1:5">
      <c r="A71" t="s" s="3">
        <v>78</v>
      </c>
    </row>
    <row r="72" spans="1:5">
      <c r="A72" t="s" s="4">
        <v>79</v>
      </c>
      <c r="B72" t="n" s="5">
        <v>622</v>
      </c>
      <c r="C72" t="n" s="5">
        <v>110</v>
      </c>
      <c r="D72" t="n" s="5">
        <v>1218</v>
      </c>
      <c r="E72" t="n" s="5">
        <v>219</v>
      </c>
    </row>
    <row r="73" spans="1:5">
      <c r="A73" t="s" s="4">
        <v>80</v>
      </c>
      <c r="B73" t="n" s="5">
        <v>286</v>
      </c>
      <c r="C73" t="n" s="5">
        <v>43</v>
      </c>
      <c r="D73" t="n" s="5">
        <v>514</v>
      </c>
      <c r="E73" t="n" s="5">
        <v>89</v>
      </c>
    </row>
    <row r="74" spans="1:5">
      <c r="A74" t="s" s="4">
        <v>81</v>
      </c>
      <c r="B74" t="n" s="5">
        <v>0</v>
      </c>
      <c r="C74" t="n" s="5">
        <v>0</v>
      </c>
      <c r="D74" t="n" s="5">
        <v>0</v>
      </c>
      <c r="E74" t="n" s="5">
        <v>0</v>
      </c>
    </row>
    <row r="75" spans="1:5">
      <c r="A75" t="s" s="4">
        <v>82</v>
      </c>
      <c r="B75" t="n" s="5">
        <v>0</v>
      </c>
      <c r="C75" t="n" s="5">
        <v>0</v>
      </c>
      <c r="D75" t="n" s="5">
        <v>0</v>
      </c>
      <c r="E75" t="n" s="5">
        <v>0</v>
      </c>
    </row>
    <row r="76" spans="1:5">
      <c r="A76" t="s" s="4">
        <v>83</v>
      </c>
      <c r="B76" t="n" s="5">
        <v>908</v>
      </c>
      <c r="C76" t="n" s="5">
        <v>153</v>
      </c>
      <c r="D76" t="n" s="5">
        <v>1732</v>
      </c>
      <c r="E76" t="n" s="5">
        <v>308</v>
      </c>
    </row>
    <row r="77" spans="1:5">
      <c r="A77" t="s" s="3">
        <v>84</v>
      </c>
    </row>
    <row r="78" spans="1:5">
      <c r="A78" t="s" s="4">
        <v>85</v>
      </c>
      <c r="B78" t="n" s="5">
        <v>720</v>
      </c>
      <c r="C78" t="n" s="5">
        <v>634</v>
      </c>
      <c r="D78" t="n" s="5">
        <v>1509</v>
      </c>
      <c r="E78" t="n" s="5">
        <v>1244</v>
      </c>
    </row>
    <row r="79" spans="1:5">
      <c r="A79" t="s" s="4">
        <v>86</v>
      </c>
      <c r="B79" t="n" s="5">
        <v>0</v>
      </c>
      <c r="C79" t="n" s="5">
        <v>0</v>
      </c>
      <c r="D79" t="n" s="5">
        <v>0</v>
      </c>
      <c r="E79" t="n" s="5">
        <v>0</v>
      </c>
    </row>
    <row r="80" spans="1:5">
      <c r="A80" t="s" s="4">
        <v>670</v>
      </c>
      <c r="B80" t="n" s="5">
        <v>26</v>
      </c>
      <c r="C80" t="n" s="5">
        <v>4</v>
      </c>
      <c r="D80" t="n" s="5">
        <v>40</v>
      </c>
      <c r="E80" t="n" s="5">
        <v>8</v>
      </c>
    </row>
    <row r="81" spans="1:5">
      <c r="A81" t="s" s="4">
        <v>671</v>
      </c>
      <c r="B81" t="n" s="5">
        <v>0</v>
      </c>
      <c r="C81" t="n" s="5">
        <v>0</v>
      </c>
      <c r="D81" t="n" s="5">
        <v>0</v>
      </c>
      <c r="E81" t="n" s="5">
        <v>0</v>
      </c>
    </row>
    <row r="82" spans="1:5">
      <c r="A82" t="s" s="4">
        <v>88</v>
      </c>
      <c r="B82" t="n" s="5">
        <v>632</v>
      </c>
      <c r="C82" t="n" s="5">
        <v>405</v>
      </c>
      <c r="D82" t="n" s="5">
        <v>1256</v>
      </c>
      <c r="E82" t="n" s="5">
        <v>786</v>
      </c>
    </row>
    <row r="83" spans="1:5">
      <c r="A83" t="s" s="4">
        <v>89</v>
      </c>
      <c r="B83" t="n" s="5">
        <v>57</v>
      </c>
      <c r="C83" t="n" s="5">
        <v>13</v>
      </c>
      <c r="D83" t="n" s="5">
        <v>113</v>
      </c>
      <c r="E83" t="n" s="5">
        <v>22</v>
      </c>
    </row>
    <row r="84" spans="1:5">
      <c r="A84" t="s" s="4">
        <v>90</v>
      </c>
      <c r="C84" t="n" s="5">
        <v>0</v>
      </c>
      <c r="E84" t="n" s="5">
        <v>0</v>
      </c>
    </row>
    <row r="85" spans="1:5">
      <c r="A85" t="s" s="4">
        <v>91</v>
      </c>
      <c r="B85" t="n" s="5">
        <v>2193</v>
      </c>
      <c r="C85" t="n" s="5">
        <v>2597</v>
      </c>
      <c r="D85" t="n" s="5">
        <v>4151</v>
      </c>
      <c r="E85" t="n" s="5">
        <v>5214</v>
      </c>
    </row>
    <row r="86" spans="1:5">
      <c r="A86" t="s" s="4">
        <v>92</v>
      </c>
      <c r="B86" t="n" s="5">
        <v>11</v>
      </c>
      <c r="C86" t="n" s="5">
        <v>0</v>
      </c>
      <c r="D86" t="n" s="5">
        <v>11</v>
      </c>
      <c r="E86" t="n" s="5">
        <v>0</v>
      </c>
    </row>
    <row r="87" spans="1:5">
      <c r="A87" t="s" s="4">
        <v>93</v>
      </c>
      <c r="B87" t="n" s="5">
        <v>3639</v>
      </c>
      <c r="C87" t="n" s="5">
        <v>3653</v>
      </c>
      <c r="D87" t="n" s="5">
        <v>7080</v>
      </c>
      <c r="E87" t="n" s="5">
        <v>7274</v>
      </c>
    </row>
    <row r="88" spans="1:5">
      <c r="A88" t="s" s="4">
        <v>94</v>
      </c>
      <c r="B88" t="n" s="5">
        <v>-2731</v>
      </c>
      <c r="C88" t="n" s="5">
        <v>-3500</v>
      </c>
      <c r="D88" t="n" s="5">
        <v>-5348</v>
      </c>
      <c r="E88" t="n" s="5">
        <v>-6966</v>
      </c>
    </row>
    <row r="89" spans="1:5">
      <c r="A89" t="s" s="3">
        <v>95</v>
      </c>
    </row>
    <row r="90" spans="1:5">
      <c r="A90" t="s" s="4">
        <v>96</v>
      </c>
      <c r="B90" t="n" s="5">
        <v>-11242</v>
      </c>
      <c r="C90" t="n" s="5">
        <v>-7779</v>
      </c>
      <c r="D90" t="n" s="5">
        <v>-20467</v>
      </c>
      <c r="E90" t="n" s="5">
        <v>-15213</v>
      </c>
    </row>
    <row r="91" spans="1:5">
      <c r="A91" t="s" s="4">
        <v>97</v>
      </c>
      <c r="B91" t="n" s="5">
        <v>2646</v>
      </c>
      <c r="C91" t="n" s="5">
        <v>2686</v>
      </c>
      <c r="D91" t="n" s="5">
        <v>5303</v>
      </c>
      <c r="E91" t="n" s="5">
        <v>5381</v>
      </c>
    </row>
    <row r="92" spans="1:5">
      <c r="A92" t="s" s="4">
        <v>98</v>
      </c>
      <c r="B92" t="n" s="5">
        <v>0</v>
      </c>
      <c r="C92" t="n" s="5">
        <v>0</v>
      </c>
      <c r="D92" t="n" s="5">
        <v>0</v>
      </c>
      <c r="E92" t="n" s="5">
        <v>0</v>
      </c>
    </row>
    <row r="93" spans="1:5">
      <c r="A93" t="s" s="4">
        <v>99</v>
      </c>
      <c r="D93" t="n" s="5">
        <v>-477</v>
      </c>
    </row>
    <row r="94" spans="1:5">
      <c r="A94" t="s" s="4">
        <v>672</v>
      </c>
      <c r="B94" t="n" s="5">
        <v>13114</v>
      </c>
      <c r="C94" t="n" s="5">
        <v>12848</v>
      </c>
      <c r="D94" t="n" s="5">
        <v>25895</v>
      </c>
      <c r="E94" t="n" s="5">
        <v>21454</v>
      </c>
    </row>
    <row r="95" spans="1:5">
      <c r="A95" t="s" s="4">
        <v>100</v>
      </c>
      <c r="B95" t="n" s="5">
        <v>4518</v>
      </c>
      <c r="C95" t="n" s="5">
        <v>7755</v>
      </c>
      <c r="D95" t="n" s="5">
        <v>10254</v>
      </c>
      <c r="E95" t="n" s="5">
        <v>11622</v>
      </c>
    </row>
    <row r="96" spans="1:5">
      <c r="A96" t="s" s="4">
        <v>101</v>
      </c>
      <c r="B96" t="n" s="5">
        <v>1787</v>
      </c>
      <c r="C96" t="n" s="5">
        <v>4255</v>
      </c>
      <c r="D96" t="n" s="5">
        <v>4906</v>
      </c>
      <c r="E96" t="n" s="5">
        <v>4656</v>
      </c>
    </row>
    <row r="97" spans="1:5">
      <c r="A97" t="s" s="4">
        <v>102</v>
      </c>
      <c r="B97" t="n" s="5">
        <v>-6</v>
      </c>
      <c r="C97" t="n" s="5">
        <v>-1</v>
      </c>
      <c r="D97" t="n" s="5">
        <v>-11</v>
      </c>
      <c r="E97" t="n" s="5">
        <v>-2</v>
      </c>
    </row>
    <row r="98" spans="1:5">
      <c r="A98" t="s" s="4">
        <v>103</v>
      </c>
      <c r="C98" t="n" s="5">
        <v>4254</v>
      </c>
      <c r="E98" t="n" s="5">
        <v>4654</v>
      </c>
    </row>
    <row r="99" spans="1:5">
      <c r="A99" t="s" s="3">
        <v>104</v>
      </c>
    </row>
    <row r="100" spans="1:5">
      <c r="A100" t="s" s="4">
        <v>105</v>
      </c>
      <c r="C100" t="n" s="5">
        <v>0</v>
      </c>
      <c r="E100" t="n" s="5">
        <v>0</v>
      </c>
    </row>
    <row r="101" spans="1:5">
      <c r="A101" t="s" s="4">
        <v>106</v>
      </c>
      <c r="C101" t="n" s="5">
        <v>0</v>
      </c>
      <c r="E101" t="n" s="5">
        <v>0</v>
      </c>
    </row>
    <row r="102" spans="1:5">
      <c r="A102" t="s" s="4">
        <v>107</v>
      </c>
      <c r="C102" t="n" s="5">
        <v>0</v>
      </c>
      <c r="E102" t="n" s="5">
        <v>0</v>
      </c>
    </row>
    <row r="103" spans="1:5">
      <c r="A103" t="s" s="4">
        <v>108</v>
      </c>
      <c r="B103" t="n" s="5">
        <v>1781</v>
      </c>
      <c r="C103" t="n" s="5">
        <v>4254</v>
      </c>
      <c r="D103" t="n" s="5">
        <v>4895</v>
      </c>
      <c r="E103" t="n" s="5">
        <v>4654</v>
      </c>
    </row>
    <row r="104" spans="1:5">
      <c r="A104" t="s" s="4">
        <v>667</v>
      </c>
    </row>
    <row r="105" spans="1:5">
      <c r="A105" t="s" s="3">
        <v>78</v>
      </c>
    </row>
    <row r="106" spans="1:5">
      <c r="A106" t="s" s="4">
        <v>79</v>
      </c>
      <c r="B106" t="n" s="5">
        <v>112384</v>
      </c>
      <c r="C106" t="n" s="5">
        <v>103802</v>
      </c>
      <c r="D106" t="n" s="5">
        <v>224691</v>
      </c>
      <c r="E106" t="n" s="5">
        <v>204349</v>
      </c>
    </row>
    <row r="107" spans="1:5">
      <c r="A107" t="s" s="4">
        <v>80</v>
      </c>
      <c r="B107" t="n" s="5">
        <v>26233</v>
      </c>
      <c r="C107" t="n" s="5">
        <v>22891</v>
      </c>
      <c r="D107" t="n" s="5">
        <v>54254</v>
      </c>
      <c r="E107" t="n" s="5">
        <v>46578</v>
      </c>
    </row>
    <row r="108" spans="1:5">
      <c r="A108" t="s" s="4">
        <v>81</v>
      </c>
      <c r="B108" t="n" s="5">
        <v>6964</v>
      </c>
      <c r="C108" t="n" s="5">
        <v>6505</v>
      </c>
      <c r="D108" t="n" s="5">
        <v>11957</v>
      </c>
      <c r="E108" t="n" s="5">
        <v>10566</v>
      </c>
    </row>
    <row r="109" spans="1:5">
      <c r="A109" t="s" s="4">
        <v>82</v>
      </c>
      <c r="B109" t="n" s="5">
        <v>1814</v>
      </c>
      <c r="C109" t="n" s="5">
        <v>3555</v>
      </c>
      <c r="D109" t="n" s="5">
        <v>3377</v>
      </c>
      <c r="E109" t="n" s="5">
        <v>4399</v>
      </c>
    </row>
    <row r="110" spans="1:5">
      <c r="A110" t="s" s="4">
        <v>83</v>
      </c>
      <c r="B110" t="n" s="5">
        <v>147395</v>
      </c>
      <c r="C110" t="n" s="5">
        <v>136753</v>
      </c>
      <c r="D110" t="n" s="5">
        <v>294279</v>
      </c>
      <c r="E110" t="n" s="5">
        <v>265892</v>
      </c>
    </row>
    <row r="111" spans="1:5">
      <c r="A111" t="s" s="3">
        <v>84</v>
      </c>
    </row>
    <row r="112" spans="1:5">
      <c r="A112" t="s" s="4">
        <v>85</v>
      </c>
      <c r="B112" t="n" s="5">
        <v>47453</v>
      </c>
      <c r="C112" t="n" s="5">
        <v>38289</v>
      </c>
      <c r="D112" t="n" s="5">
        <v>96512</v>
      </c>
      <c r="E112" t="n" s="5">
        <v>76748</v>
      </c>
    </row>
    <row r="113" spans="1:5">
      <c r="A113" t="s" s="4">
        <v>86</v>
      </c>
      <c r="B113" t="n" s="5">
        <v>5147</v>
      </c>
      <c r="C113" t="n" s="5">
        <v>4689</v>
      </c>
      <c r="D113" t="n" s="5">
        <v>9738</v>
      </c>
      <c r="E113" t="n" s="5">
        <v>8830</v>
      </c>
    </row>
    <row r="114" spans="1:5">
      <c r="A114" t="s" s="4">
        <v>670</v>
      </c>
      <c r="B114" t="n" s="5">
        <v>0</v>
      </c>
      <c r="C114" t="n" s="5">
        <v>0</v>
      </c>
      <c r="D114" t="n" s="5">
        <v>0</v>
      </c>
      <c r="E114" t="n" s="5">
        <v>0</v>
      </c>
    </row>
    <row r="115" spans="1:5">
      <c r="A115" t="s" s="4">
        <v>671</v>
      </c>
      <c r="B115" t="n" s="5">
        <v>503</v>
      </c>
      <c r="C115" t="n" s="5">
        <v>675</v>
      </c>
      <c r="D115" t="n" s="5">
        <v>900</v>
      </c>
      <c r="E115" t="n" s="5">
        <v>964</v>
      </c>
    </row>
    <row r="116" spans="1:5">
      <c r="A116" t="s" s="4">
        <v>88</v>
      </c>
      <c r="B116" t="n" s="5">
        <v>33181</v>
      </c>
      <c r="C116" t="n" s="5">
        <v>29764</v>
      </c>
      <c r="D116" t="n" s="5">
        <v>66564</v>
      </c>
      <c r="E116" t="n" s="5">
        <v>56687</v>
      </c>
    </row>
    <row r="117" spans="1:5">
      <c r="A117" t="s" s="4">
        <v>89</v>
      </c>
      <c r="B117" t="n" s="5">
        <v>23681</v>
      </c>
      <c r="C117" t="n" s="5">
        <v>20208</v>
      </c>
      <c r="D117" t="n" s="5">
        <v>46844</v>
      </c>
      <c r="E117" t="n" s="5">
        <v>38720</v>
      </c>
    </row>
    <row r="118" spans="1:5">
      <c r="A118" t="s" s="4">
        <v>90</v>
      </c>
      <c r="C118" t="n" s="5">
        <v>1432</v>
      </c>
      <c r="E118" t="n" s="5">
        <v>14982</v>
      </c>
    </row>
    <row r="119" spans="1:5">
      <c r="A119" t="s" s="4">
        <v>91</v>
      </c>
      <c r="B119" t="n" s="5">
        <v>4914</v>
      </c>
      <c r="C119" t="n" s="5">
        <v>5822</v>
      </c>
      <c r="D119" t="n" s="5">
        <v>11018</v>
      </c>
      <c r="E119" t="n" s="5">
        <v>10155</v>
      </c>
    </row>
    <row r="120" spans="1:5">
      <c r="A120" t="s" s="4">
        <v>92</v>
      </c>
      <c r="B120" t="n" s="5">
        <v>-11</v>
      </c>
      <c r="C120" t="n" s="5">
        <v>6102</v>
      </c>
      <c r="D120" t="n" s="5">
        <v>1984</v>
      </c>
      <c r="E120" t="n" s="5">
        <v>6102</v>
      </c>
    </row>
    <row r="121" spans="1:5">
      <c r="A121" t="s" s="4">
        <v>93</v>
      </c>
      <c r="B121" t="n" s="5">
        <v>114868</v>
      </c>
      <c r="C121" t="n" s="5">
        <v>106981</v>
      </c>
      <c r="D121" t="n" s="5">
        <v>233560</v>
      </c>
      <c r="E121" t="n" s="5">
        <v>213188</v>
      </c>
    </row>
    <row r="122" spans="1:5">
      <c r="A122" t="s" s="4">
        <v>94</v>
      </c>
      <c r="B122" t="n" s="5">
        <v>32527</v>
      </c>
      <c r="C122" t="n" s="5">
        <v>29772</v>
      </c>
      <c r="D122" t="n" s="5">
        <v>60719</v>
      </c>
      <c r="E122" t="n" s="5">
        <v>52704</v>
      </c>
    </row>
    <row r="123" spans="1:5">
      <c r="A123" t="s" s="3">
        <v>95</v>
      </c>
    </row>
    <row r="124" spans="1:5">
      <c r="A124" t="s" s="4">
        <v>96</v>
      </c>
      <c r="B124" t="n" s="5">
        <v>-19296</v>
      </c>
      <c r="C124" t="n" s="5">
        <v>-15753</v>
      </c>
      <c r="D124" t="n" s="5">
        <v>-36196</v>
      </c>
      <c r="E124" t="n" s="5">
        <v>-30911</v>
      </c>
    </row>
    <row r="125" spans="1:5">
      <c r="A125" t="s" s="4">
        <v>97</v>
      </c>
      <c r="B125" t="n" s="5">
        <v>1807</v>
      </c>
      <c r="C125" t="n" s="5">
        <v>1800</v>
      </c>
      <c r="D125" t="n" s="5">
        <v>3633</v>
      </c>
      <c r="E125" t="n" s="5">
        <v>3609</v>
      </c>
    </row>
    <row r="126" spans="1:5">
      <c r="A126" t="s" s="4">
        <v>98</v>
      </c>
      <c r="B126" t="n" s="5">
        <v>-2</v>
      </c>
      <c r="C126" t="n" s="5">
        <v>-105</v>
      </c>
      <c r="D126" t="n" s="5">
        <v>-8</v>
      </c>
      <c r="E126" t="n" s="5">
        <v>-335</v>
      </c>
    </row>
    <row r="127" spans="1:5">
      <c r="A127" t="s" s="4">
        <v>99</v>
      </c>
      <c r="D127" t="n" s="5">
        <v>0</v>
      </c>
    </row>
    <row r="128" spans="1:5">
      <c r="A128" t="s" s="4">
        <v>672</v>
      </c>
      <c r="B128" t="n" s="5">
        <v>0</v>
      </c>
      <c r="C128" t="n" s="5">
        <v>0</v>
      </c>
      <c r="D128" t="n" s="5">
        <v>0</v>
      </c>
      <c r="E128" t="n" s="5">
        <v>0</v>
      </c>
    </row>
    <row r="129" spans="1:5">
      <c r="A129" t="s" s="4">
        <v>100</v>
      </c>
      <c r="B129" t="n" s="5">
        <v>-17491</v>
      </c>
      <c r="C129" t="n" s="5">
        <v>-14058</v>
      </c>
      <c r="D129" t="n" s="5">
        <v>-32571</v>
      </c>
      <c r="E129" t="n" s="5">
        <v>-27637</v>
      </c>
    </row>
    <row r="130" spans="1:5">
      <c r="A130" t="s" s="4">
        <v>101</v>
      </c>
      <c r="B130" t="n" s="5">
        <v>15036</v>
      </c>
      <c r="C130" t="n" s="5">
        <v>15714</v>
      </c>
      <c r="D130" t="n" s="5">
        <v>28148</v>
      </c>
      <c r="E130" t="n" s="5">
        <v>25067</v>
      </c>
    </row>
    <row r="131" spans="1:5">
      <c r="A131" t="s" s="4">
        <v>102</v>
      </c>
      <c r="B131" t="n" s="5">
        <v>-85</v>
      </c>
      <c r="C131" t="n" s="5">
        <v>-350</v>
      </c>
      <c r="D131" t="n" s="5">
        <v>116</v>
      </c>
      <c r="E131" t="n" s="5">
        <v>-5</v>
      </c>
    </row>
    <row r="132" spans="1:5">
      <c r="A132" t="s" s="4">
        <v>103</v>
      </c>
      <c r="C132" t="n" s="5">
        <v>15364</v>
      </c>
      <c r="E132" t="n" s="5">
        <v>25062</v>
      </c>
    </row>
    <row r="133" spans="1:5">
      <c r="A133" t="s" s="3">
        <v>104</v>
      </c>
    </row>
    <row r="134" spans="1:5">
      <c r="A134" t="s" s="4">
        <v>105</v>
      </c>
      <c r="C134" t="n" s="5">
        <v>-40</v>
      </c>
      <c r="E134" t="n" s="5">
        <v>237</v>
      </c>
    </row>
    <row r="135" spans="1:5">
      <c r="A135" t="s" s="4">
        <v>106</v>
      </c>
      <c r="C135" t="n" s="5">
        <v>-650</v>
      </c>
      <c r="E135" t="n" s="5">
        <v>-978</v>
      </c>
    </row>
    <row r="136" spans="1:5">
      <c r="A136" t="s" s="4">
        <v>107</v>
      </c>
      <c r="C136" t="n" s="5">
        <v>-690</v>
      </c>
      <c r="E136" t="n" s="5">
        <v>-741</v>
      </c>
    </row>
    <row r="137" spans="1:5">
      <c r="A137" t="s" s="4">
        <v>108</v>
      </c>
      <c r="B137" t="n" s="5">
        <v>14951</v>
      </c>
      <c r="C137" t="n" s="5">
        <v>14674</v>
      </c>
      <c r="D137" t="n" s="5">
        <v>28264</v>
      </c>
      <c r="E137" t="n" s="5">
        <v>24321</v>
      </c>
    </row>
    <row r="138" spans="1:5">
      <c r="A138" t="s" s="4">
        <v>668</v>
      </c>
    </row>
    <row r="139" spans="1:5">
      <c r="A139" t="s" s="3">
        <v>78</v>
      </c>
    </row>
    <row r="140" spans="1:5">
      <c r="A140" t="s" s="4">
        <v>79</v>
      </c>
      <c r="B140" t="n" s="5">
        <v>-90</v>
      </c>
      <c r="C140" t="n" s="5">
        <v>-91</v>
      </c>
      <c r="D140" t="n" s="5">
        <v>-184</v>
      </c>
      <c r="E140" t="n" s="5">
        <v>-180</v>
      </c>
    </row>
    <row r="141" spans="1:5">
      <c r="A141" t="s" s="4">
        <v>80</v>
      </c>
      <c r="B141" t="n" s="5">
        <v>0</v>
      </c>
      <c r="C141" t="n" s="5">
        <v>0</v>
      </c>
      <c r="D141" t="n" s="5">
        <v>0</v>
      </c>
      <c r="E141" t="n" s="5">
        <v>0</v>
      </c>
    </row>
    <row r="142" spans="1:5">
      <c r="A142" t="s" s="4">
        <v>81</v>
      </c>
      <c r="B142" t="n" s="5">
        <v>0</v>
      </c>
      <c r="C142" t="n" s="5">
        <v>0</v>
      </c>
      <c r="D142" t="n" s="5">
        <v>0</v>
      </c>
      <c r="E142" t="n" s="5">
        <v>0</v>
      </c>
    </row>
    <row r="143" spans="1:5">
      <c r="A143" t="s" s="4">
        <v>82</v>
      </c>
      <c r="B143" t="n" s="5">
        <v>-89</v>
      </c>
      <c r="C143" t="n" s="5">
        <v>-58</v>
      </c>
      <c r="D143" t="n" s="5">
        <v>-160</v>
      </c>
      <c r="E143" t="n" s="5">
        <v>-95</v>
      </c>
    </row>
    <row r="144" spans="1:5">
      <c r="A144" t="s" s="4">
        <v>83</v>
      </c>
      <c r="B144" t="n" s="5">
        <v>-179</v>
      </c>
      <c r="C144" t="n" s="5">
        <v>-149</v>
      </c>
      <c r="D144" t="n" s="5">
        <v>-344</v>
      </c>
      <c r="E144" t="n" s="5">
        <v>-275</v>
      </c>
    </row>
    <row r="145" spans="1:5">
      <c r="A145" t="s" s="3">
        <v>84</v>
      </c>
    </row>
    <row r="146" spans="1:5">
      <c r="A146" t="s" s="4">
        <v>85</v>
      </c>
      <c r="B146" t="n" s="5">
        <v>-90</v>
      </c>
      <c r="C146" t="n" s="5">
        <v>-91</v>
      </c>
      <c r="D146" t="n" s="5">
        <v>-184</v>
      </c>
      <c r="E146" t="n" s="5">
        <v>-180</v>
      </c>
    </row>
    <row r="147" spans="1:5">
      <c r="A147" t="s" s="4">
        <v>86</v>
      </c>
      <c r="B147" t="n" s="5">
        <v>0</v>
      </c>
      <c r="C147" t="n" s="5">
        <v>0</v>
      </c>
      <c r="D147" t="n" s="5">
        <v>0</v>
      </c>
      <c r="E147" t="n" s="5">
        <v>0</v>
      </c>
    </row>
    <row r="148" spans="1:5">
      <c r="A148" t="s" s="4">
        <v>670</v>
      </c>
      <c r="B148" t="n" s="5">
        <v>-26</v>
      </c>
      <c r="C148" t="n" s="5">
        <v>-4</v>
      </c>
      <c r="D148" t="n" s="5">
        <v>-40</v>
      </c>
      <c r="E148" t="n" s="5">
        <v>-8</v>
      </c>
    </row>
    <row r="149" spans="1:5">
      <c r="A149" t="s" s="4">
        <v>671</v>
      </c>
      <c r="B149" t="n" s="5">
        <v>0</v>
      </c>
      <c r="C149" t="n" s="5">
        <v>0</v>
      </c>
      <c r="D149" t="n" s="5">
        <v>0</v>
      </c>
      <c r="E149" t="n" s="5">
        <v>0</v>
      </c>
    </row>
    <row r="150" spans="1:5">
      <c r="A150" t="s" s="4">
        <v>88</v>
      </c>
      <c r="B150" t="n" s="5">
        <v>0</v>
      </c>
      <c r="C150" t="n" s="5">
        <v>0</v>
      </c>
      <c r="D150" t="n" s="5">
        <v>0</v>
      </c>
      <c r="E150" t="n" s="5">
        <v>0</v>
      </c>
    </row>
    <row r="151" spans="1:5">
      <c r="A151" t="s" s="4">
        <v>89</v>
      </c>
      <c r="B151" t="n" s="5">
        <v>0</v>
      </c>
      <c r="C151" t="n" s="5">
        <v>0</v>
      </c>
      <c r="D151" t="n" s="5">
        <v>0</v>
      </c>
      <c r="E151" t="n" s="5">
        <v>0</v>
      </c>
    </row>
    <row r="152" spans="1:5">
      <c r="A152" t="s" s="4">
        <v>90</v>
      </c>
      <c r="C152" t="n" s="5">
        <v>0</v>
      </c>
      <c r="E152" t="n" s="5">
        <v>0</v>
      </c>
    </row>
    <row r="153" spans="1:5">
      <c r="A153" t="s" s="4">
        <v>91</v>
      </c>
      <c r="B153" t="n" s="5">
        <v>-63</v>
      </c>
      <c r="C153" t="n" s="5">
        <v>-54</v>
      </c>
      <c r="D153" t="n" s="5">
        <v>-120</v>
      </c>
      <c r="E153" t="n" s="5">
        <v>-87</v>
      </c>
    </row>
    <row r="154" spans="1:5">
      <c r="A154" t="s" s="4">
        <v>92</v>
      </c>
      <c r="B154" t="n" s="5">
        <v>0</v>
      </c>
      <c r="C154" t="n" s="5">
        <v>0</v>
      </c>
      <c r="D154" t="n" s="5">
        <v>0</v>
      </c>
      <c r="E154" t="n" s="5">
        <v>0</v>
      </c>
    </row>
    <row r="155" spans="1:5">
      <c r="A155" t="s" s="4">
        <v>93</v>
      </c>
      <c r="B155" t="n" s="5">
        <v>-179</v>
      </c>
      <c r="C155" t="n" s="5">
        <v>-149</v>
      </c>
      <c r="D155" t="n" s="5">
        <v>-344</v>
      </c>
      <c r="E155" t="n" s="5">
        <v>-275</v>
      </c>
    </row>
    <row r="156" spans="1:5">
      <c r="A156" t="s" s="4">
        <v>94</v>
      </c>
      <c r="B156" t="n" s="5">
        <v>0</v>
      </c>
      <c r="C156" t="n" s="5">
        <v>0</v>
      </c>
      <c r="D156" t="n" s="5">
        <v>0</v>
      </c>
      <c r="E156" t="n" s="5">
        <v>0</v>
      </c>
    </row>
    <row r="157" spans="1:5">
      <c r="A157" t="s" s="3">
        <v>95</v>
      </c>
    </row>
    <row r="158" spans="1:5">
      <c r="A158" t="s" s="4">
        <v>96</v>
      </c>
      <c r="B158" t="n" s="5">
        <v>7773</v>
      </c>
      <c r="C158" t="n" s="5">
        <v>4672</v>
      </c>
      <c r="D158" t="n" s="5">
        <v>12414</v>
      </c>
      <c r="E158" t="n" s="5">
        <v>9354</v>
      </c>
    </row>
    <row r="159" spans="1:5">
      <c r="A159" t="s" s="4">
        <v>97</v>
      </c>
      <c r="B159" t="n" s="5">
        <v>-7773</v>
      </c>
      <c r="C159" t="n" s="5">
        <v>-4672</v>
      </c>
      <c r="D159" t="n" s="5">
        <v>-12414</v>
      </c>
      <c r="E159" t="n" s="5">
        <v>-9354</v>
      </c>
    </row>
    <row r="160" spans="1:5">
      <c r="A160" t="s" s="4">
        <v>98</v>
      </c>
      <c r="B160" t="n" s="5">
        <v>0</v>
      </c>
      <c r="C160" t="n" s="5">
        <v>0</v>
      </c>
      <c r="D160" t="n" s="5">
        <v>0</v>
      </c>
      <c r="E160" t="n" s="5">
        <v>0</v>
      </c>
    </row>
    <row r="161" spans="1:5">
      <c r="A161" t="s" s="4">
        <v>99</v>
      </c>
      <c r="D161" t="n" s="5">
        <v>0</v>
      </c>
    </row>
    <row r="162" spans="1:5">
      <c r="A162" t="s" s="4">
        <v>672</v>
      </c>
      <c r="B162" t="n" s="5">
        <v>-16732</v>
      </c>
      <c r="C162" t="n" s="5">
        <v>-18928</v>
      </c>
      <c r="D162" t="n" s="5">
        <v>-33159</v>
      </c>
      <c r="E162" t="n" s="5">
        <v>-28975</v>
      </c>
    </row>
    <row r="163" spans="1:5">
      <c r="A163" t="s" s="4">
        <v>100</v>
      </c>
      <c r="B163" t="n" s="5">
        <v>-16732</v>
      </c>
      <c r="C163" t="n" s="5">
        <v>-18928</v>
      </c>
      <c r="D163" t="n" s="5">
        <v>-33159</v>
      </c>
      <c r="E163" t="n" s="5">
        <v>-28975</v>
      </c>
    </row>
    <row r="164" spans="1:5">
      <c r="A164" t="s" s="4">
        <v>101</v>
      </c>
      <c r="B164" t="n" s="5">
        <v>-16732</v>
      </c>
      <c r="C164" t="n" s="5">
        <v>-18928</v>
      </c>
      <c r="D164" t="n" s="5">
        <v>-33159</v>
      </c>
      <c r="E164" t="n" s="5">
        <v>-28975</v>
      </c>
    </row>
    <row r="165" spans="1:5">
      <c r="A165" t="s" s="4">
        <v>102</v>
      </c>
      <c r="B165" t="n" s="5">
        <v>0</v>
      </c>
      <c r="C165" t="n" s="5">
        <v>0</v>
      </c>
      <c r="D165" t="n" s="5">
        <v>0</v>
      </c>
      <c r="E165" t="n" s="5">
        <v>0</v>
      </c>
    </row>
    <row r="166" spans="1:5">
      <c r="A166" t="s" s="4">
        <v>103</v>
      </c>
      <c r="C166" t="n" s="5">
        <v>-18928</v>
      </c>
      <c r="E166" t="n" s="5">
        <v>-28975</v>
      </c>
    </row>
    <row r="167" spans="1:5">
      <c r="A167" t="s" s="3">
        <v>104</v>
      </c>
    </row>
    <row r="168" spans="1:5">
      <c r="A168" t="s" s="4">
        <v>105</v>
      </c>
      <c r="C168" t="n" s="5">
        <v>0</v>
      </c>
      <c r="E168" t="n" s="5">
        <v>0</v>
      </c>
    </row>
    <row r="169" spans="1:5">
      <c r="A169" t="s" s="4">
        <v>106</v>
      </c>
      <c r="C169" t="n" s="5">
        <v>0</v>
      </c>
      <c r="E169" t="n" s="5">
        <v>0</v>
      </c>
    </row>
    <row r="170" spans="1:5">
      <c r="A170" t="s" s="4">
        <v>107</v>
      </c>
      <c r="C170" t="n" s="5">
        <v>0</v>
      </c>
      <c r="E170" t="n" s="5">
        <v>0</v>
      </c>
    </row>
    <row r="171" spans="1:5">
      <c r="A171" t="s" s="4">
        <v>108</v>
      </c>
      <c r="B171" t="n" s="7">
        <v>-16732</v>
      </c>
      <c r="C171" t="n" s="7">
        <v>-18928</v>
      </c>
      <c r="D171" t="n" s="7">
        <v>-33159</v>
      </c>
      <c r="E171" t="n" s="7">
        <v>-289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76</v>
      </c>
      <c r="D1" t="s" s="2">
        <v>1</v>
      </c>
    </row>
    <row r="2" spans="1:5">
      <c r="B2" t="s" s="2">
        <v>2</v>
      </c>
      <c r="C2" t="s" s="2">
        <v>77</v>
      </c>
      <c r="D2" t="s" s="2">
        <v>2</v>
      </c>
      <c r="E2" t="s" s="2">
        <v>77</v>
      </c>
    </row>
    <row r="3" spans="1:5">
      <c r="A3" t="s" s="3">
        <v>674</v>
      </c>
    </row>
    <row r="4" spans="1:5">
      <c r="A4" t="s" s="4">
        <v>108</v>
      </c>
      <c r="B4" t="n" s="7">
        <v>8709</v>
      </c>
      <c r="C4" t="n" s="7">
        <v>8021</v>
      </c>
      <c r="D4" t="n" s="7">
        <v>14307</v>
      </c>
      <c r="E4" t="n" s="7">
        <v>11421</v>
      </c>
    </row>
    <row r="5" spans="1:5">
      <c r="A5" t="s" s="4">
        <v>122</v>
      </c>
      <c r="B5" t="n" s="5">
        <v>436</v>
      </c>
      <c r="C5" t="n" s="5">
        <v>-43</v>
      </c>
      <c r="D5" t="n" s="5">
        <v>595</v>
      </c>
      <c r="E5" t="n" s="5">
        <v>211</v>
      </c>
    </row>
    <row r="6" spans="1:5">
      <c r="A6" t="s" s="4">
        <v>675</v>
      </c>
      <c r="B6" t="n" s="5">
        <v>9145</v>
      </c>
      <c r="C6" t="n" s="5">
        <v>7978</v>
      </c>
      <c r="D6" t="n" s="5">
        <v>14902</v>
      </c>
      <c r="E6" t="n" s="5">
        <v>11632</v>
      </c>
    </row>
    <row r="7" spans="1:5">
      <c r="A7" t="s" s="4">
        <v>665</v>
      </c>
    </row>
    <row r="8" spans="1:5">
      <c r="A8" t="s" s="3">
        <v>674</v>
      </c>
    </row>
    <row r="9" spans="1:5">
      <c r="A9" t="s" s="4">
        <v>108</v>
      </c>
      <c r="B9" t="n" s="5">
        <v>8709</v>
      </c>
      <c r="C9" t="n" s="5">
        <v>8021</v>
      </c>
      <c r="D9" t="n" s="5">
        <v>14307</v>
      </c>
      <c r="E9" t="n" s="5">
        <v>11421</v>
      </c>
    </row>
    <row r="10" spans="1:5">
      <c r="A10" t="s" s="4">
        <v>122</v>
      </c>
      <c r="B10" t="n" s="5">
        <v>436</v>
      </c>
      <c r="C10" t="n" s="5">
        <v>-43</v>
      </c>
      <c r="D10" t="n" s="5">
        <v>595</v>
      </c>
      <c r="E10" t="n" s="5">
        <v>211</v>
      </c>
    </row>
    <row r="11" spans="1:5">
      <c r="A11" t="s" s="4">
        <v>675</v>
      </c>
      <c r="B11" t="n" s="5">
        <v>9145</v>
      </c>
      <c r="C11" t="n" s="5">
        <v>7978</v>
      </c>
      <c r="D11" t="n" s="5">
        <v>14902</v>
      </c>
      <c r="E11" t="n" s="5">
        <v>11632</v>
      </c>
    </row>
    <row r="12" spans="1:5">
      <c r="A12" t="s" s="4">
        <v>666</v>
      </c>
    </row>
    <row r="13" spans="1:5">
      <c r="A13" t="s" s="3">
        <v>674</v>
      </c>
    </row>
    <row r="14" spans="1:5">
      <c r="A14" t="s" s="4">
        <v>108</v>
      </c>
      <c r="B14" t="n" s="5">
        <v>1781</v>
      </c>
      <c r="C14" t="n" s="5">
        <v>4254</v>
      </c>
      <c r="D14" t="n" s="5">
        <v>4895</v>
      </c>
      <c r="E14" t="n" s="5">
        <v>4654</v>
      </c>
    </row>
    <row r="15" spans="1:5">
      <c r="A15" t="s" s="4">
        <v>122</v>
      </c>
      <c r="B15" t="n" s="5">
        <v>436</v>
      </c>
      <c r="C15" t="n" s="5">
        <v>-43</v>
      </c>
      <c r="D15" t="n" s="5">
        <v>595</v>
      </c>
      <c r="E15" t="n" s="5">
        <v>211</v>
      </c>
    </row>
    <row r="16" spans="1:5">
      <c r="A16" t="s" s="4">
        <v>675</v>
      </c>
      <c r="B16" t="n" s="5">
        <v>2217</v>
      </c>
      <c r="C16" t="n" s="5">
        <v>4211</v>
      </c>
      <c r="D16" t="n" s="5">
        <v>5490</v>
      </c>
      <c r="E16" t="n" s="5">
        <v>4865</v>
      </c>
    </row>
    <row r="17" spans="1:5">
      <c r="A17" t="s" s="4">
        <v>667</v>
      </c>
    </row>
    <row r="18" spans="1:5">
      <c r="A18" t="s" s="3">
        <v>674</v>
      </c>
    </row>
    <row r="19" spans="1:5">
      <c r="A19" t="s" s="4">
        <v>108</v>
      </c>
      <c r="B19" t="n" s="5">
        <v>14951</v>
      </c>
      <c r="C19" t="n" s="5">
        <v>14674</v>
      </c>
      <c r="D19" t="n" s="5">
        <v>28264</v>
      </c>
      <c r="E19" t="n" s="5">
        <v>24321</v>
      </c>
    </row>
    <row r="20" spans="1:5">
      <c r="A20" t="s" s="4">
        <v>122</v>
      </c>
      <c r="B20" t="n" s="5">
        <v>0</v>
      </c>
      <c r="C20" t="n" s="5">
        <v>0</v>
      </c>
      <c r="D20" t="n" s="5">
        <v>0</v>
      </c>
      <c r="E20" t="n" s="5">
        <v>0</v>
      </c>
    </row>
    <row r="21" spans="1:5">
      <c r="A21" t="s" s="4">
        <v>675</v>
      </c>
      <c r="B21" t="n" s="5">
        <v>14951</v>
      </c>
      <c r="C21" t="n" s="5">
        <v>14674</v>
      </c>
      <c r="D21" t="n" s="5">
        <v>28264</v>
      </c>
      <c r="E21" t="n" s="5">
        <v>24321</v>
      </c>
    </row>
    <row r="22" spans="1:5">
      <c r="A22" t="s" s="4">
        <v>668</v>
      </c>
    </row>
    <row r="23" spans="1:5">
      <c r="A23" t="s" s="3">
        <v>674</v>
      </c>
    </row>
    <row r="24" spans="1:5">
      <c r="A24" t="s" s="4">
        <v>108</v>
      </c>
      <c r="B24" t="n" s="5">
        <v>-16732</v>
      </c>
      <c r="C24" t="n" s="5">
        <v>-18928</v>
      </c>
      <c r="D24" t="n" s="5">
        <v>-33159</v>
      </c>
      <c r="E24" t="n" s="5">
        <v>-28975</v>
      </c>
    </row>
    <row r="25" spans="1:5">
      <c r="A25" t="s" s="4">
        <v>122</v>
      </c>
      <c r="B25" t="n" s="5">
        <v>-436</v>
      </c>
      <c r="C25" t="n" s="5">
        <v>43</v>
      </c>
      <c r="D25" t="n" s="5">
        <v>-595</v>
      </c>
      <c r="E25" t="n" s="5">
        <v>-211</v>
      </c>
    </row>
    <row r="26" spans="1:5">
      <c r="A26" t="s" s="4">
        <v>675</v>
      </c>
      <c r="B26" t="n" s="7">
        <v>-17168</v>
      </c>
      <c r="C26" t="n" s="7">
        <v>-18885</v>
      </c>
      <c r="D26" t="n" s="7">
        <v>-33754</v>
      </c>
      <c r="E26" t="n" s="7">
        <v>-291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6</v>
      </c>
      <c r="B1" t="s" s="2">
        <v>1</v>
      </c>
    </row>
    <row r="2" spans="1:3">
      <c r="B2" t="s" s="2">
        <v>2</v>
      </c>
      <c r="C2" t="s" s="2">
        <v>77</v>
      </c>
    </row>
    <row r="3" spans="1:3">
      <c r="A3" t="s" s="3">
        <v>674</v>
      </c>
    </row>
    <row r="4" spans="1:3">
      <c r="A4" t="s" s="4">
        <v>677</v>
      </c>
      <c r="B4" t="n" s="7">
        <v>108938</v>
      </c>
      <c r="C4" t="n" s="7">
        <v>112983</v>
      </c>
    </row>
    <row r="5" spans="1:3">
      <c r="A5" t="s" s="3">
        <v>678</v>
      </c>
    </row>
    <row r="6" spans="1:3">
      <c r="A6" t="s" s="4">
        <v>679</v>
      </c>
      <c r="B6" t="n" s="5">
        <v>0</v>
      </c>
      <c r="C6" t="n" s="5">
        <v>27131</v>
      </c>
    </row>
    <row r="7" spans="1:3">
      <c r="A7" t="s" s="4">
        <v>680</v>
      </c>
      <c r="B7" t="n" s="5">
        <v>-602822</v>
      </c>
      <c r="C7" t="n" s="5">
        <v>-188558</v>
      </c>
    </row>
    <row r="8" spans="1:3">
      <c r="A8" t="s" s="4">
        <v>681</v>
      </c>
      <c r="C8" t="n" s="5">
        <v>0</v>
      </c>
    </row>
    <row r="9" spans="1:3">
      <c r="A9" t="s" s="4">
        <v>682</v>
      </c>
      <c r="B9" t="n" s="5">
        <v>0</v>
      </c>
    </row>
    <row r="10" spans="1:3">
      <c r="A10" t="s" s="4">
        <v>164</v>
      </c>
      <c r="B10" t="n" s="5">
        <v>-602822</v>
      </c>
      <c r="C10" t="n" s="5">
        <v>-161427</v>
      </c>
    </row>
    <row r="11" spans="1:3">
      <c r="A11" t="s" s="3">
        <v>683</v>
      </c>
    </row>
    <row r="12" spans="1:3">
      <c r="A12" t="s" s="4">
        <v>684</v>
      </c>
      <c r="B12" t="n" s="5">
        <v>1055482</v>
      </c>
      <c r="C12" t="n" s="5">
        <v>129202</v>
      </c>
    </row>
    <row r="13" spans="1:3">
      <c r="A13" t="s" s="4">
        <v>685</v>
      </c>
      <c r="B13" t="n" s="5">
        <v>-601878</v>
      </c>
      <c r="C13" t="n" s="5">
        <v>-56300</v>
      </c>
    </row>
    <row r="14" spans="1:3">
      <c r="A14" t="s" s="4">
        <v>686</v>
      </c>
      <c r="B14" t="n" s="5">
        <v>-75046</v>
      </c>
      <c r="C14" t="n" s="5">
        <v>-74979</v>
      </c>
    </row>
    <row r="15" spans="1:3">
      <c r="A15" t="s" s="4">
        <v>171</v>
      </c>
      <c r="B15" t="n" s="5">
        <v>-722</v>
      </c>
    </row>
    <row r="16" spans="1:3">
      <c r="A16" t="s" s="4">
        <v>681</v>
      </c>
      <c r="B16" t="n" s="5">
        <v>0</v>
      </c>
    </row>
    <row r="17" spans="1:3">
      <c r="A17" t="s" s="4">
        <v>687</v>
      </c>
      <c r="C17" t="n" s="5">
        <v>0</v>
      </c>
    </row>
    <row r="18" spans="1:3">
      <c r="A18" t="s" s="4">
        <v>172</v>
      </c>
      <c r="B18" t="n" s="5">
        <v>377836</v>
      </c>
      <c r="C18" t="n" s="5">
        <v>-2077</v>
      </c>
    </row>
    <row r="19" spans="1:3">
      <c r="A19" t="s" s="4">
        <v>688</v>
      </c>
      <c r="B19" t="n" s="5">
        <v>-116048</v>
      </c>
      <c r="C19" t="n" s="5">
        <v>-50521</v>
      </c>
    </row>
    <row r="20" spans="1:3">
      <c r="A20" t="s" s="4">
        <v>174</v>
      </c>
      <c r="B20" t="n" s="5">
        <v>149790</v>
      </c>
      <c r="C20" t="n" s="5">
        <v>99855</v>
      </c>
    </row>
    <row r="21" spans="1:3">
      <c r="A21" t="s" s="4">
        <v>175</v>
      </c>
      <c r="B21" t="n" s="5">
        <v>33742</v>
      </c>
      <c r="C21" t="n" s="5">
        <v>49334</v>
      </c>
    </row>
    <row r="22" spans="1:3">
      <c r="A22" t="s" s="4">
        <v>665</v>
      </c>
    </row>
    <row r="23" spans="1:3">
      <c r="A23" t="s" s="3">
        <v>674</v>
      </c>
    </row>
    <row r="24" spans="1:3">
      <c r="A24" t="s" s="4">
        <v>677</v>
      </c>
      <c r="B24" t="n" s="5">
        <v>-69</v>
      </c>
      <c r="C24" t="n" s="5">
        <v>-73</v>
      </c>
    </row>
    <row r="25" spans="1:3">
      <c r="A25" t="s" s="3">
        <v>678</v>
      </c>
    </row>
    <row r="26" spans="1:3">
      <c r="A26" t="s" s="4">
        <v>679</v>
      </c>
      <c r="B26" t="n" s="5">
        <v>0</v>
      </c>
      <c r="C26" t="n" s="5">
        <v>0</v>
      </c>
    </row>
    <row r="27" spans="1:3">
      <c r="A27" t="s" s="4">
        <v>680</v>
      </c>
      <c r="B27" t="n" s="5">
        <v>-57198</v>
      </c>
      <c r="C27" t="n" s="5">
        <v>0</v>
      </c>
    </row>
    <row r="28" spans="1:3">
      <c r="A28" t="s" s="4">
        <v>681</v>
      </c>
      <c r="C28" t="n" s="5">
        <v>-133515</v>
      </c>
    </row>
    <row r="29" spans="1:3">
      <c r="A29" t="s" s="4">
        <v>682</v>
      </c>
      <c r="B29" t="n" s="5">
        <v>-553272</v>
      </c>
    </row>
    <row r="30" spans="1:3">
      <c r="A30" t="s" s="4">
        <v>164</v>
      </c>
      <c r="B30" t="n" s="5">
        <v>-610470</v>
      </c>
      <c r="C30" t="n" s="5">
        <v>-133515</v>
      </c>
    </row>
    <row r="31" spans="1:3">
      <c r="A31" t="s" s="3">
        <v>683</v>
      </c>
    </row>
    <row r="32" spans="1:3">
      <c r="A32" t="s" s="4">
        <v>684</v>
      </c>
      <c r="B32" t="n" s="5">
        <v>0</v>
      </c>
      <c r="C32" t="n" s="5">
        <v>0</v>
      </c>
    </row>
    <row r="33" spans="1:3">
      <c r="A33" t="s" s="4">
        <v>685</v>
      </c>
      <c r="B33" t="n" s="5">
        <v>0</v>
      </c>
      <c r="C33" t="n" s="5">
        <v>0</v>
      </c>
    </row>
    <row r="34" spans="1:3">
      <c r="A34" t="s" s="4">
        <v>686</v>
      </c>
      <c r="B34" t="n" s="5">
        <v>-75046</v>
      </c>
      <c r="C34" t="n" s="5">
        <v>-74979</v>
      </c>
    </row>
    <row r="35" spans="1:3">
      <c r="A35" t="s" s="4">
        <v>171</v>
      </c>
      <c r="B35" t="n" s="5">
        <v>-722</v>
      </c>
    </row>
    <row r="36" spans="1:3">
      <c r="A36" t="s" s="4">
        <v>681</v>
      </c>
      <c r="B36" t="n" s="5">
        <v>567492</v>
      </c>
    </row>
    <row r="37" spans="1:3">
      <c r="A37" t="s" s="4">
        <v>687</v>
      </c>
      <c r="C37" t="n" s="5">
        <v>179565</v>
      </c>
    </row>
    <row r="38" spans="1:3">
      <c r="A38" t="s" s="4">
        <v>172</v>
      </c>
      <c r="B38" t="n" s="5">
        <v>491724</v>
      </c>
      <c r="C38" t="n" s="5">
        <v>104586</v>
      </c>
    </row>
    <row r="39" spans="1:3">
      <c r="A39" t="s" s="4">
        <v>688</v>
      </c>
      <c r="B39" t="n" s="5">
        <v>-118815</v>
      </c>
      <c r="C39" t="n" s="5">
        <v>-29002</v>
      </c>
    </row>
    <row r="40" spans="1:3">
      <c r="A40" t="s" s="4">
        <v>174</v>
      </c>
      <c r="B40" t="n" s="5">
        <v>119488</v>
      </c>
      <c r="C40" t="n" s="5">
        <v>53322</v>
      </c>
    </row>
    <row r="41" spans="1:3">
      <c r="A41" t="s" s="4">
        <v>175</v>
      </c>
      <c r="B41" t="n" s="5">
        <v>673</v>
      </c>
      <c r="C41" t="n" s="5">
        <v>24320</v>
      </c>
    </row>
    <row r="42" spans="1:3">
      <c r="A42" t="s" s="4">
        <v>666</v>
      </c>
    </row>
    <row r="43" spans="1:3">
      <c r="A43" t="s" s="3">
        <v>674</v>
      </c>
    </row>
    <row r="44" spans="1:3">
      <c r="A44" t="s" s="4">
        <v>677</v>
      </c>
      <c r="B44" t="n" s="5">
        <v>-22854</v>
      </c>
      <c r="C44" t="n" s="5">
        <v>-19585</v>
      </c>
    </row>
    <row r="45" spans="1:3">
      <c r="A45" t="s" s="3">
        <v>678</v>
      </c>
    </row>
    <row r="46" spans="1:3">
      <c r="A46" t="s" s="4">
        <v>679</v>
      </c>
      <c r="B46" t="n" s="5">
        <v>0</v>
      </c>
      <c r="C46" t="n" s="5">
        <v>27131</v>
      </c>
    </row>
    <row r="47" spans="1:3">
      <c r="A47" t="s" s="4">
        <v>680</v>
      </c>
      <c r="B47" t="n" s="5">
        <v>-495298</v>
      </c>
      <c r="C47" t="n" s="5">
        <v>-157776</v>
      </c>
    </row>
    <row r="48" spans="1:3">
      <c r="A48" t="s" s="4">
        <v>681</v>
      </c>
      <c r="C48" t="n" s="5">
        <v>0</v>
      </c>
    </row>
    <row r="49" spans="1:3">
      <c r="A49" t="s" s="4">
        <v>682</v>
      </c>
      <c r="B49" t="n" s="5">
        <v>0</v>
      </c>
    </row>
    <row r="50" spans="1:3">
      <c r="A50" t="s" s="4">
        <v>164</v>
      </c>
      <c r="B50" t="n" s="5">
        <v>-495298</v>
      </c>
      <c r="C50" t="n" s="5">
        <v>-130645</v>
      </c>
    </row>
    <row r="51" spans="1:3">
      <c r="A51" t="s" s="3">
        <v>683</v>
      </c>
    </row>
    <row r="52" spans="1:3">
      <c r="A52" t="s" s="4">
        <v>684</v>
      </c>
      <c r="B52" t="n" s="5">
        <v>1055482</v>
      </c>
      <c r="C52" t="n" s="5">
        <v>129807</v>
      </c>
    </row>
    <row r="53" spans="1:3">
      <c r="A53" t="s" s="4">
        <v>685</v>
      </c>
      <c r="B53" t="n" s="5">
        <v>-394000</v>
      </c>
      <c r="C53" t="n" s="5">
        <v>-55000</v>
      </c>
    </row>
    <row r="54" spans="1:3">
      <c r="A54" t="s" s="4">
        <v>686</v>
      </c>
      <c r="B54" t="n" s="5">
        <v>0</v>
      </c>
      <c r="C54" t="n" s="5">
        <v>0</v>
      </c>
    </row>
    <row r="55" spans="1:3">
      <c r="A55" t="s" s="4">
        <v>171</v>
      </c>
      <c r="B55" t="n" s="5">
        <v>0</v>
      </c>
    </row>
    <row r="56" spans="1:3">
      <c r="A56" t="s" s="4">
        <v>681</v>
      </c>
      <c r="B56" t="n" s="5">
        <v>-141926</v>
      </c>
    </row>
    <row r="57" spans="1:3">
      <c r="A57" t="s" s="4">
        <v>687</v>
      </c>
      <c r="C57" t="n" s="5">
        <v>59837</v>
      </c>
    </row>
    <row r="58" spans="1:3">
      <c r="A58" t="s" s="4">
        <v>172</v>
      </c>
      <c r="B58" t="n" s="5">
        <v>519556</v>
      </c>
      <c r="C58" t="n" s="5">
        <v>134644</v>
      </c>
    </row>
    <row r="59" spans="1:3">
      <c r="A59" t="s" s="4">
        <v>688</v>
      </c>
      <c r="B59" t="n" s="5">
        <v>1404</v>
      </c>
      <c r="C59" t="n" s="5">
        <v>-15586</v>
      </c>
    </row>
    <row r="60" spans="1:3">
      <c r="A60" t="s" s="4">
        <v>174</v>
      </c>
      <c r="B60" t="n" s="5">
        <v>10504</v>
      </c>
      <c r="C60" t="n" s="5">
        <v>20708</v>
      </c>
    </row>
    <row r="61" spans="1:3">
      <c r="A61" t="s" s="4">
        <v>175</v>
      </c>
      <c r="B61" t="n" s="5">
        <v>11908</v>
      </c>
      <c r="C61" t="n" s="5">
        <v>5122</v>
      </c>
    </row>
    <row r="62" spans="1:3">
      <c r="A62" t="s" s="4">
        <v>667</v>
      </c>
    </row>
    <row r="63" spans="1:3">
      <c r="A63" t="s" s="3">
        <v>674</v>
      </c>
    </row>
    <row r="64" spans="1:3">
      <c r="A64" t="s" s="4">
        <v>677</v>
      </c>
      <c r="B64" t="n" s="5">
        <v>131861</v>
      </c>
      <c r="C64" t="n" s="5">
        <v>132641</v>
      </c>
    </row>
    <row r="65" spans="1:3">
      <c r="A65" t="s" s="3">
        <v>678</v>
      </c>
    </row>
    <row r="66" spans="1:3">
      <c r="A66" t="s" s="4">
        <v>679</v>
      </c>
      <c r="B66" t="n" s="5">
        <v>0</v>
      </c>
      <c r="C66" t="n" s="5">
        <v>0</v>
      </c>
    </row>
    <row r="67" spans="1:3">
      <c r="A67" t="s" s="4">
        <v>680</v>
      </c>
      <c r="B67" t="n" s="5">
        <v>-50326</v>
      </c>
      <c r="C67" t="n" s="5">
        <v>-30782</v>
      </c>
    </row>
    <row r="68" spans="1:3">
      <c r="A68" t="s" s="4">
        <v>681</v>
      </c>
      <c r="C68" t="n" s="5">
        <v>0</v>
      </c>
    </row>
    <row r="69" spans="1:3">
      <c r="A69" t="s" s="4">
        <v>682</v>
      </c>
      <c r="B69" t="n" s="5">
        <v>0</v>
      </c>
    </row>
    <row r="70" spans="1:3">
      <c r="A70" t="s" s="4">
        <v>164</v>
      </c>
      <c r="B70" t="n" s="5">
        <v>-50326</v>
      </c>
      <c r="C70" t="n" s="5">
        <v>-30782</v>
      </c>
    </row>
    <row r="71" spans="1:3">
      <c r="A71" t="s" s="3">
        <v>683</v>
      </c>
    </row>
    <row r="72" spans="1:3">
      <c r="A72" t="s" s="4">
        <v>684</v>
      </c>
      <c r="B72" t="n" s="5">
        <v>0</v>
      </c>
      <c r="C72" t="n" s="5">
        <v>-605</v>
      </c>
    </row>
    <row r="73" spans="1:3">
      <c r="A73" t="s" s="4">
        <v>685</v>
      </c>
      <c r="B73" t="n" s="5">
        <v>-207878</v>
      </c>
      <c r="C73" t="n" s="5">
        <v>-1300</v>
      </c>
    </row>
    <row r="74" spans="1:3">
      <c r="A74" t="s" s="4">
        <v>686</v>
      </c>
      <c r="B74" t="n" s="5">
        <v>0</v>
      </c>
      <c r="C74" t="n" s="5">
        <v>0</v>
      </c>
    </row>
    <row r="75" spans="1:3">
      <c r="A75" t="s" s="4">
        <v>171</v>
      </c>
      <c r="B75" t="n" s="5">
        <v>0</v>
      </c>
    </row>
    <row r="76" spans="1:3">
      <c r="A76" t="s" s="4">
        <v>681</v>
      </c>
      <c r="B76" t="n" s="5">
        <v>127706</v>
      </c>
    </row>
    <row r="77" spans="1:3">
      <c r="A77" t="s" s="4">
        <v>687</v>
      </c>
      <c r="C77" t="n" s="5">
        <v>-105887</v>
      </c>
    </row>
    <row r="78" spans="1:3">
      <c r="A78" t="s" s="4">
        <v>172</v>
      </c>
      <c r="B78" t="n" s="5">
        <v>-80172</v>
      </c>
      <c r="C78" t="n" s="5">
        <v>-107792</v>
      </c>
    </row>
    <row r="79" spans="1:3">
      <c r="A79" t="s" s="4">
        <v>688</v>
      </c>
      <c r="B79" t="n" s="5">
        <v>1363</v>
      </c>
      <c r="C79" t="n" s="5">
        <v>-5933</v>
      </c>
    </row>
    <row r="80" spans="1:3">
      <c r="A80" t="s" s="4">
        <v>174</v>
      </c>
      <c r="B80" t="n" s="5">
        <v>19798</v>
      </c>
      <c r="C80" t="n" s="5">
        <v>25825</v>
      </c>
    </row>
    <row r="81" spans="1:3">
      <c r="A81" t="s" s="4">
        <v>175</v>
      </c>
      <c r="B81" t="n" s="5">
        <v>21161</v>
      </c>
      <c r="C81" t="n" s="5">
        <v>19892</v>
      </c>
    </row>
    <row r="82" spans="1:3">
      <c r="A82" t="s" s="4">
        <v>689</v>
      </c>
    </row>
    <row r="83" spans="1:3">
      <c r="A83" t="s" s="3">
        <v>674</v>
      </c>
    </row>
    <row r="84" spans="1:3">
      <c r="A84" t="s" s="4">
        <v>677</v>
      </c>
      <c r="B84" t="n" s="5">
        <v>0</v>
      </c>
      <c r="C84" t="n" s="5">
        <v>0</v>
      </c>
    </row>
    <row r="85" spans="1:3">
      <c r="A85" t="s" s="3">
        <v>678</v>
      </c>
    </row>
    <row r="86" spans="1:3">
      <c r="A86" t="s" s="4">
        <v>679</v>
      </c>
      <c r="B86" t="n" s="5">
        <v>0</v>
      </c>
      <c r="C86" t="n" s="5">
        <v>0</v>
      </c>
    </row>
    <row r="87" spans="1:3">
      <c r="A87" t="s" s="4">
        <v>680</v>
      </c>
      <c r="B87" t="n" s="5">
        <v>0</v>
      </c>
      <c r="C87" t="n" s="5">
        <v>0</v>
      </c>
    </row>
    <row r="88" spans="1:3">
      <c r="A88" t="s" s="4">
        <v>681</v>
      </c>
      <c r="C88" t="n" s="5">
        <v>133515</v>
      </c>
    </row>
    <row r="89" spans="1:3">
      <c r="A89" t="s" s="4">
        <v>682</v>
      </c>
      <c r="B89" t="n" s="5">
        <v>553272</v>
      </c>
    </row>
    <row r="90" spans="1:3">
      <c r="A90" t="s" s="4">
        <v>164</v>
      </c>
      <c r="B90" t="n" s="5">
        <v>553272</v>
      </c>
      <c r="C90" t="n" s="5">
        <v>133515</v>
      </c>
    </row>
    <row r="91" spans="1:3">
      <c r="A91" t="s" s="3">
        <v>683</v>
      </c>
    </row>
    <row r="92" spans="1:3">
      <c r="A92" t="s" s="4">
        <v>684</v>
      </c>
      <c r="B92" t="n" s="5">
        <v>0</v>
      </c>
      <c r="C92" t="n" s="5">
        <v>0</v>
      </c>
    </row>
    <row r="93" spans="1:3">
      <c r="A93" t="s" s="4">
        <v>685</v>
      </c>
      <c r="B93" t="n" s="5">
        <v>0</v>
      </c>
      <c r="C93" t="n" s="5">
        <v>0</v>
      </c>
    </row>
    <row r="94" spans="1:3">
      <c r="A94" t="s" s="4">
        <v>686</v>
      </c>
      <c r="B94" t="n" s="5">
        <v>0</v>
      </c>
      <c r="C94" t="n" s="5">
        <v>0</v>
      </c>
    </row>
    <row r="95" spans="1:3">
      <c r="A95" t="s" s="4">
        <v>171</v>
      </c>
      <c r="B95" t="n" s="5">
        <v>0</v>
      </c>
    </row>
    <row r="96" spans="1:3">
      <c r="A96" t="s" s="4">
        <v>681</v>
      </c>
      <c r="B96" t="n" s="5">
        <v>-553272</v>
      </c>
    </row>
    <row r="97" spans="1:3">
      <c r="A97" t="s" s="4">
        <v>687</v>
      </c>
      <c r="C97" t="n" s="5">
        <v>-133515</v>
      </c>
    </row>
    <row r="98" spans="1:3">
      <c r="A98" t="s" s="4">
        <v>172</v>
      </c>
      <c r="B98" t="n" s="5">
        <v>-553272</v>
      </c>
      <c r="C98" t="n" s="5">
        <v>-133515</v>
      </c>
    </row>
    <row r="99" spans="1:3">
      <c r="A99" t="s" s="4">
        <v>688</v>
      </c>
      <c r="B99" t="n" s="5">
        <v>0</v>
      </c>
      <c r="C99" t="n" s="5">
        <v>0</v>
      </c>
    </row>
    <row r="100" spans="1:3">
      <c r="A100" t="s" s="4">
        <v>174</v>
      </c>
      <c r="B100" t="n" s="5">
        <v>0</v>
      </c>
      <c r="C100" t="n" s="5">
        <v>0</v>
      </c>
    </row>
    <row r="101" spans="1:3">
      <c r="A101" t="s" s="4">
        <v>175</v>
      </c>
      <c r="B101" t="n" s="7">
        <v>0</v>
      </c>
      <c r="C101" t="n"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24"/>
    <col customWidth="1" max="3" min="3" width="34"/>
    <col customWidth="1" max="4" min="4" width="21"/>
    <col customWidth="1" max="5" min="5" width="14"/>
    <col customWidth="1" max="6" min="6" width="18"/>
    <col customWidth="1" max="7" min="7" width="24"/>
  </cols>
  <sheetData>
    <row r="1" spans="1:7">
      <c r="A1" t="s" s="1">
        <v>690</v>
      </c>
      <c r="B1" t="s" s="2">
        <v>691</v>
      </c>
      <c r="C1" t="s" s="2">
        <v>385</v>
      </c>
      <c r="D1" t="s" s="2">
        <v>296</v>
      </c>
      <c r="E1" t="s" s="2">
        <v>450</v>
      </c>
      <c r="F1" t="s" s="2">
        <v>692</v>
      </c>
      <c r="G1" t="s" s="2">
        <v>281</v>
      </c>
    </row>
    <row r="2" spans="1:7">
      <c r="A2" t="s" s="3">
        <v>693</v>
      </c>
    </row>
    <row r="3" spans="1:7">
      <c r="A3" t="s" s="4">
        <v>694</v>
      </c>
      <c r="C3" t="n" s="5">
        <v>16600</v>
      </c>
    </row>
    <row r="4" spans="1:7">
      <c r="A4" t="s" s="4">
        <v>695</v>
      </c>
      <c r="C4" t="n" s="7">
        <v>551277</v>
      </c>
      <c r="D4" t="n" s="7">
        <v>0</v>
      </c>
    </row>
    <row r="5" spans="1:7">
      <c r="A5" t="s" s="4">
        <v>696</v>
      </c>
    </row>
    <row r="6" spans="1:7">
      <c r="A6" t="s" s="3">
        <v>693</v>
      </c>
    </row>
    <row r="7" spans="1:7">
      <c r="A7" t="s" s="4">
        <v>697</v>
      </c>
      <c r="B7" t="n" s="7">
        <v>300000</v>
      </c>
    </row>
    <row r="8" spans="1:7">
      <c r="A8" t="s" s="4">
        <v>289</v>
      </c>
    </row>
    <row r="9" spans="1:7">
      <c r="A9" t="s" s="3">
        <v>693</v>
      </c>
    </row>
    <row r="10" spans="1:7">
      <c r="A10" t="s" s="4">
        <v>322</v>
      </c>
      <c r="C10" t="n" s="5">
        <v>38</v>
      </c>
    </row>
    <row r="11" spans="1:7">
      <c r="A11" t="s" s="4">
        <v>698</v>
      </c>
    </row>
    <row r="12" spans="1:7">
      <c r="A12" t="s" s="3">
        <v>693</v>
      </c>
    </row>
    <row r="13" spans="1:7">
      <c r="A13" t="s" s="4">
        <v>694</v>
      </c>
      <c r="B13" t="n" s="5">
        <v>481</v>
      </c>
    </row>
    <row r="14" spans="1:7">
      <c r="A14" t="s" s="4">
        <v>695</v>
      </c>
      <c r="B14" t="n" s="7">
        <v>516000</v>
      </c>
    </row>
    <row r="15" spans="1:7">
      <c r="A15" t="s" s="4">
        <v>699</v>
      </c>
    </row>
    <row r="16" spans="1:7">
      <c r="A16" t="s" s="3">
        <v>693</v>
      </c>
    </row>
    <row r="17" spans="1:7">
      <c r="A17" t="s" s="4">
        <v>453</v>
      </c>
      <c r="B17" t="s" s="4">
        <v>456</v>
      </c>
    </row>
    <row r="18" spans="1:7">
      <c r="A18" t="s" s="4">
        <v>292</v>
      </c>
    </row>
    <row r="19" spans="1:7">
      <c r="A19" t="s" s="3">
        <v>693</v>
      </c>
    </row>
    <row r="20" spans="1:7">
      <c r="A20" t="s" s="4">
        <v>322</v>
      </c>
      <c r="G20" t="n" s="5">
        <v>11</v>
      </c>
    </row>
    <row r="21" spans="1:7">
      <c r="A21" t="s" s="4">
        <v>188</v>
      </c>
    </row>
    <row r="22" spans="1:7">
      <c r="A22" t="s" s="3">
        <v>693</v>
      </c>
    </row>
    <row r="23" spans="1:7">
      <c r="A23" t="s" s="4">
        <v>453</v>
      </c>
      <c r="E23" t="s" s="4">
        <v>454</v>
      </c>
    </row>
    <row r="24" spans="1:7">
      <c r="A24" t="s" s="4">
        <v>700</v>
      </c>
    </row>
    <row r="25" spans="1:7">
      <c r="A25" t="s" s="3">
        <v>693</v>
      </c>
    </row>
    <row r="26" spans="1:7">
      <c r="A26" t="s" s="4">
        <v>465</v>
      </c>
      <c r="F26" t="n" s="5">
        <v>2</v>
      </c>
    </row>
    <row r="27" spans="1:7">
      <c r="A27" t="s" s="4">
        <v>701</v>
      </c>
    </row>
    <row r="28" spans="1:7">
      <c r="A28" t="s" s="3">
        <v>693</v>
      </c>
    </row>
    <row r="29" spans="1:7">
      <c r="A29" t="s" s="4">
        <v>694</v>
      </c>
      <c r="B29" t="n" s="5">
        <v>7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7"/>
    <col customWidth="1" max="6" min="6" width="45"/>
  </cols>
  <sheetData>
    <row r="1" spans="1:6">
      <c r="A1" t="s" s="1">
        <v>124</v>
      </c>
      <c r="B1" t="s" s="2">
        <v>125</v>
      </c>
      <c r="C1" t="s" s="2">
        <v>126</v>
      </c>
      <c r="D1" t="s" s="2">
        <v>127</v>
      </c>
      <c r="E1" t="s" s="2">
        <v>128</v>
      </c>
      <c r="F1" t="s" s="2">
        <v>129</v>
      </c>
    </row>
    <row r="2" spans="1:6">
      <c r="A2" t="s" s="4">
        <v>130</v>
      </c>
      <c r="C2" t="n" s="5">
        <v>124830000</v>
      </c>
    </row>
    <row r="3" spans="1:6">
      <c r="A3" t="s" s="4">
        <v>131</v>
      </c>
      <c r="B3" t="n" s="7">
        <v>2787823</v>
      </c>
      <c r="C3" t="n" s="7">
        <v>1248</v>
      </c>
      <c r="D3" t="n" s="7">
        <v>4600166</v>
      </c>
      <c r="E3" t="n" s="7">
        <v>-1810284</v>
      </c>
      <c r="F3" t="n" s="7">
        <v>-3307</v>
      </c>
    </row>
    <row r="4" spans="1:6">
      <c r="A4" t="s" s="3">
        <v>132</v>
      </c>
    </row>
    <row r="5" spans="1:6">
      <c r="A5" t="s" s="4">
        <v>133</v>
      </c>
      <c r="C5" t="n" s="5">
        <v>136000</v>
      </c>
    </row>
    <row r="6" spans="1:6">
      <c r="A6" t="s" s="4">
        <v>134</v>
      </c>
      <c r="B6" t="n" s="5">
        <v>709</v>
      </c>
      <c r="C6" t="n" s="7">
        <v>1</v>
      </c>
      <c r="D6" t="n" s="5">
        <v>708</v>
      </c>
    </row>
    <row r="7" spans="1:6">
      <c r="A7" t="s" s="4">
        <v>135</v>
      </c>
      <c r="B7" t="n" s="5">
        <v>-74979</v>
      </c>
      <c r="E7" t="n" s="5">
        <v>-74979</v>
      </c>
    </row>
    <row r="8" spans="1:6">
      <c r="A8" t="s" s="4">
        <v>108</v>
      </c>
      <c r="B8" t="n" s="5">
        <v>11421</v>
      </c>
      <c r="E8" t="n" s="5">
        <v>11421</v>
      </c>
    </row>
    <row r="9" spans="1:6">
      <c r="A9" t="s" s="4">
        <v>122</v>
      </c>
      <c r="B9" t="n" s="5">
        <v>211</v>
      </c>
      <c r="F9" t="n" s="5">
        <v>211</v>
      </c>
    </row>
    <row r="10" spans="1:6">
      <c r="A10" t="s" s="4">
        <v>136</v>
      </c>
      <c r="C10" t="n" s="5">
        <v>124966000</v>
      </c>
    </row>
    <row r="11" spans="1:6">
      <c r="A11" t="s" s="4">
        <v>137</v>
      </c>
      <c r="B11" t="n" s="7">
        <v>2725185</v>
      </c>
      <c r="C11" t="n" s="7">
        <v>1249</v>
      </c>
      <c r="D11" t="n" s="5">
        <v>4600874</v>
      </c>
      <c r="E11" t="n" s="5">
        <v>-1873842</v>
      </c>
      <c r="F11" t="n" s="5">
        <v>-3096</v>
      </c>
    </row>
    <row r="12" spans="1:6">
      <c r="A12" t="s" s="4">
        <v>138</v>
      </c>
      <c r="B12" t="n" s="5">
        <v>124973304</v>
      </c>
      <c r="C12" t="n" s="5">
        <v>124973000</v>
      </c>
    </row>
    <row r="13" spans="1:6">
      <c r="A13" t="s" s="4">
        <v>139</v>
      </c>
      <c r="B13" t="n" s="7">
        <v>2733478</v>
      </c>
      <c r="C13" t="n" s="7">
        <v>1249</v>
      </c>
      <c r="D13" t="n" s="5">
        <v>4601808</v>
      </c>
      <c r="E13" t="n" s="5">
        <v>-1867611</v>
      </c>
      <c r="F13" t="n" s="5">
        <v>-1968</v>
      </c>
    </row>
    <row r="14" spans="1:6">
      <c r="A14" t="s" s="3">
        <v>132</v>
      </c>
    </row>
    <row r="15" spans="1:6">
      <c r="A15" t="s" s="4">
        <v>133</v>
      </c>
      <c r="C15" t="n" s="5">
        <v>102000</v>
      </c>
    </row>
    <row r="16" spans="1:6">
      <c r="A16" t="s" s="4">
        <v>134</v>
      </c>
      <c r="B16" t="n" s="5">
        <v>1300</v>
      </c>
      <c r="C16" t="n" s="7">
        <v>1</v>
      </c>
      <c r="D16" t="n" s="5">
        <v>1299</v>
      </c>
    </row>
    <row r="17" spans="1:6">
      <c r="A17" t="s" s="4">
        <v>135</v>
      </c>
      <c r="B17" t="n" s="5">
        <v>-75046</v>
      </c>
      <c r="E17" t="n" s="5">
        <v>-75046</v>
      </c>
    </row>
    <row r="18" spans="1:6">
      <c r="A18" t="s" s="4">
        <v>108</v>
      </c>
      <c r="B18" t="n" s="5">
        <v>14307</v>
      </c>
      <c r="E18" t="n" s="5">
        <v>14307</v>
      </c>
    </row>
    <row r="19" spans="1:6">
      <c r="A19" t="s" s="4">
        <v>122</v>
      </c>
      <c r="B19" t="n" s="7">
        <v>595</v>
      </c>
      <c r="F19" t="n" s="5">
        <v>595</v>
      </c>
    </row>
    <row r="20" spans="1:6">
      <c r="A20" t="s" s="4">
        <v>140</v>
      </c>
      <c r="B20" t="n" s="5">
        <v>125075082</v>
      </c>
      <c r="C20" t="n" s="5">
        <v>125075000</v>
      </c>
    </row>
    <row r="21" spans="1:6">
      <c r="A21" t="s" s="4">
        <v>141</v>
      </c>
      <c r="B21" t="n" s="7">
        <v>2674634</v>
      </c>
      <c r="C21" t="n" s="7">
        <v>1250</v>
      </c>
      <c r="D21" t="n" s="7">
        <v>4603107</v>
      </c>
      <c r="E21" t="n" s="7">
        <v>-1928350</v>
      </c>
      <c r="F21" t="n" s="7">
        <v>-1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142</v>
      </c>
      <c r="B1" t="s" s="2">
        <v>1</v>
      </c>
    </row>
    <row r="2" spans="1:3">
      <c r="B2" t="s" s="2">
        <v>2</v>
      </c>
      <c r="C2" t="s" s="2">
        <v>77</v>
      </c>
    </row>
    <row r="3" spans="1:3">
      <c r="A3" t="s" s="4">
        <v>143</v>
      </c>
      <c r="B3" t="n" s="8">
        <v>0.6</v>
      </c>
      <c r="C3" t="n" s="8">
        <v>0.6</v>
      </c>
    </row>
    <row r="4" spans="1:3">
      <c r="A4" t="s" s="4">
        <v>126</v>
      </c>
    </row>
    <row r="5" spans="1:3">
      <c r="A5" t="s" s="4">
        <v>143</v>
      </c>
      <c r="B5" t="n" s="10">
        <v>0.6</v>
      </c>
      <c r="C5" t="n" s="10">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4</v>
      </c>
      <c r="B1" t="s" s="2">
        <v>1</v>
      </c>
    </row>
    <row r="2" spans="1:3">
      <c r="B2" t="s" s="2">
        <v>2</v>
      </c>
      <c r="C2" t="s" s="2">
        <v>77</v>
      </c>
    </row>
    <row r="3" spans="1:3">
      <c r="A3" t="s" s="3">
        <v>145</v>
      </c>
    </row>
    <row r="4" spans="1:3">
      <c r="A4" t="s" s="4">
        <v>108</v>
      </c>
      <c r="B4" t="n" s="7">
        <v>14307</v>
      </c>
      <c r="C4" t="n" s="7">
        <v>11421</v>
      </c>
    </row>
    <row r="5" spans="1:3">
      <c r="A5" t="s" s="3">
        <v>146</v>
      </c>
    </row>
    <row r="6" spans="1:3">
      <c r="A6" t="s" s="4">
        <v>147</v>
      </c>
      <c r="B6" t="n" s="5">
        <v>-5884</v>
      </c>
      <c r="C6" t="n" s="5">
        <v>-4623</v>
      </c>
    </row>
    <row r="7" spans="1:3">
      <c r="A7" t="s" s="4">
        <v>88</v>
      </c>
      <c r="B7" t="n" s="5">
        <v>67820</v>
      </c>
      <c r="C7" t="n" s="5">
        <v>57473</v>
      </c>
    </row>
    <row r="8" spans="1:3">
      <c r="A8" t="s" s="4">
        <v>89</v>
      </c>
      <c r="B8" t="n" s="5">
        <v>42005</v>
      </c>
      <c r="C8" t="n" s="5">
        <v>37542</v>
      </c>
    </row>
    <row r="9" spans="1:3">
      <c r="A9" t="s" s="4">
        <v>90</v>
      </c>
      <c r="B9" t="n" s="5">
        <v>0</v>
      </c>
      <c r="C9" t="n" s="5">
        <v>14982</v>
      </c>
    </row>
    <row r="10" spans="1:3">
      <c r="A10" t="s" s="4">
        <v>148</v>
      </c>
      <c r="B10" t="n" s="5">
        <v>1986</v>
      </c>
      <c r="C10" t="n" s="5">
        <v>1512</v>
      </c>
    </row>
    <row r="11" spans="1:3">
      <c r="A11" t="s" s="4">
        <v>99</v>
      </c>
      <c r="B11" t="n" s="5">
        <v>477</v>
      </c>
      <c r="C11" t="n" s="5">
        <v>0</v>
      </c>
    </row>
    <row r="12" spans="1:3">
      <c r="A12" t="s" s="4">
        <v>149</v>
      </c>
      <c r="B12" t="n" s="5">
        <v>-2633</v>
      </c>
      <c r="C12" t="n" s="5">
        <v>-2324</v>
      </c>
    </row>
    <row r="13" spans="1:3">
      <c r="A13" t="s" s="4">
        <v>150</v>
      </c>
      <c r="B13" t="n" s="5">
        <v>0</v>
      </c>
      <c r="C13" t="n" s="5">
        <v>978</v>
      </c>
    </row>
    <row r="14" spans="1:3">
      <c r="A14" t="s" s="4">
        <v>151</v>
      </c>
      <c r="B14" t="n" s="5">
        <v>2029</v>
      </c>
      <c r="C14" t="n" s="5">
        <v>1023</v>
      </c>
    </row>
    <row r="15" spans="1:3">
      <c r="A15" t="s" s="3">
        <v>152</v>
      </c>
    </row>
    <row r="16" spans="1:3">
      <c r="A16" t="s" s="4">
        <v>153</v>
      </c>
      <c r="B16" t="n" s="5">
        <v>-2526</v>
      </c>
      <c r="C16" t="n" s="5">
        <v>-455</v>
      </c>
    </row>
    <row r="17" spans="1:3">
      <c r="A17" t="s" s="4">
        <v>154</v>
      </c>
      <c r="B17" t="n" s="5">
        <v>-1231</v>
      </c>
      <c r="C17" t="n" s="5">
        <v>650</v>
      </c>
    </row>
    <row r="18" spans="1:3">
      <c r="A18" t="s" s="4">
        <v>155</v>
      </c>
      <c r="B18" t="n" s="5">
        <v>-6019</v>
      </c>
      <c r="C18" t="n" s="5">
        <v>-7957</v>
      </c>
    </row>
    <row r="19" spans="1:3">
      <c r="A19" t="s" s="4">
        <v>156</v>
      </c>
      <c r="B19" t="n" s="5">
        <v>-1393</v>
      </c>
      <c r="C19" t="n" s="5">
        <v>2761</v>
      </c>
    </row>
    <row r="20" spans="1:3">
      <c r="A20" t="s" s="4">
        <v>157</v>
      </c>
      <c r="B20" t="n" s="5">
        <v>108938</v>
      </c>
      <c r="C20" t="n" s="5">
        <v>112983</v>
      </c>
    </row>
    <row r="21" spans="1:3">
      <c r="A21" t="s" s="3">
        <v>158</v>
      </c>
    </row>
    <row r="22" spans="1:3">
      <c r="A22" t="s" s="4">
        <v>159</v>
      </c>
      <c r="B22" t="n" s="5">
        <v>0</v>
      </c>
      <c r="C22" t="n" s="5">
        <v>27131</v>
      </c>
    </row>
    <row r="23" spans="1:3">
      <c r="A23" t="s" s="4">
        <v>160</v>
      </c>
      <c r="B23" t="n" s="5">
        <v>-551277</v>
      </c>
      <c r="C23" t="n" s="5">
        <v>0</v>
      </c>
    </row>
    <row r="24" spans="1:3">
      <c r="A24" t="s" s="4">
        <v>161</v>
      </c>
      <c r="B24" t="n" s="5">
        <v>0</v>
      </c>
      <c r="C24" t="n" s="5">
        <v>-155203</v>
      </c>
    </row>
    <row r="25" spans="1:3">
      <c r="A25" t="s" s="4">
        <v>162</v>
      </c>
      <c r="B25" t="n" s="5">
        <v>-41653</v>
      </c>
      <c r="C25" t="n" s="5">
        <v>-18868</v>
      </c>
    </row>
    <row r="26" spans="1:3">
      <c r="A26" t="s" s="4">
        <v>163</v>
      </c>
      <c r="B26" t="n" s="5">
        <v>-9892</v>
      </c>
      <c r="C26" t="n" s="5">
        <v>-14487</v>
      </c>
    </row>
    <row r="27" spans="1:3">
      <c r="A27" t="s" s="4">
        <v>164</v>
      </c>
      <c r="B27" t="n" s="5">
        <v>-602822</v>
      </c>
      <c r="C27" t="n" s="5">
        <v>-161427</v>
      </c>
    </row>
    <row r="28" spans="1:3">
      <c r="A28" t="s" s="3">
        <v>165</v>
      </c>
    </row>
    <row r="29" spans="1:3">
      <c r="A29" t="s" s="4">
        <v>166</v>
      </c>
      <c r="B29" t="n" s="5">
        <v>-4025</v>
      </c>
      <c r="C29" t="n" s="5">
        <v>-798</v>
      </c>
    </row>
    <row r="30" spans="1:3">
      <c r="A30" t="s" s="4">
        <v>167</v>
      </c>
      <c r="B30" t="n" s="5">
        <v>710000</v>
      </c>
      <c r="C30" t="n" s="5">
        <v>130000</v>
      </c>
    </row>
    <row r="31" spans="1:3">
      <c r="A31" t="s" s="4">
        <v>168</v>
      </c>
      <c r="B31" t="n" s="5">
        <v>-601878</v>
      </c>
      <c r="C31" t="n" s="5">
        <v>-56300</v>
      </c>
    </row>
    <row r="32" spans="1:3">
      <c r="A32" t="s" s="4">
        <v>169</v>
      </c>
      <c r="B32" t="n" s="5">
        <v>349507</v>
      </c>
      <c r="C32" t="n" s="5">
        <v>0</v>
      </c>
    </row>
    <row r="33" spans="1:3">
      <c r="A33" t="s" s="4">
        <v>170</v>
      </c>
      <c r="B33" t="n" s="5">
        <v>-75046</v>
      </c>
      <c r="C33" t="n" s="5">
        <v>-74979</v>
      </c>
    </row>
    <row r="34" spans="1:3">
      <c r="A34" t="s" s="4">
        <v>171</v>
      </c>
      <c r="B34" t="n" s="5">
        <v>-722</v>
      </c>
      <c r="C34" t="n" s="5">
        <v>0</v>
      </c>
    </row>
    <row r="35" spans="1:3">
      <c r="A35" t="s" s="4">
        <v>172</v>
      </c>
      <c r="B35" t="n" s="5">
        <v>377836</v>
      </c>
      <c r="C35" t="n" s="5">
        <v>-2077</v>
      </c>
    </row>
    <row r="36" spans="1:3">
      <c r="A36" t="s" s="4">
        <v>173</v>
      </c>
      <c r="B36" t="n" s="5">
        <v>-116048</v>
      </c>
      <c r="C36" t="n" s="5">
        <v>-50521</v>
      </c>
    </row>
    <row r="37" spans="1:3">
      <c r="A37" t="s" s="4">
        <v>174</v>
      </c>
      <c r="B37" t="n" s="5">
        <v>149790</v>
      </c>
      <c r="C37" t="n" s="5">
        <v>99855</v>
      </c>
    </row>
    <row r="38" spans="1:3">
      <c r="A38" t="s" s="4">
        <v>175</v>
      </c>
      <c r="B38" t="n" s="7">
        <v>33742</v>
      </c>
      <c r="C38" t="n" s="7">
        <v>493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Entity Information</vt:lpstr>
      <vt:lpstr>Consolidated Balance Sheets (un</vt:lpstr>
      <vt:lpstr>Consolidated Balance Sheets Par</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Real Estate Transactions</vt:lpstr>
      <vt:lpstr>Line of Credit, Term Loan, and </vt:lpstr>
      <vt:lpstr>Bonds Payable</vt:lpstr>
      <vt:lpstr>Commitments and Contingencies</vt:lpstr>
      <vt:lpstr>Stockholder's Equity</vt:lpstr>
      <vt:lpstr>Supplemental Disclosures of Non</vt:lpstr>
      <vt:lpstr>Held for Sale and Discontinued </vt:lpstr>
      <vt:lpstr>Earnings Per Share</vt:lpstr>
      <vt:lpstr>Financial Information for Paren</vt:lpstr>
      <vt:lpstr>Subsequent Events</vt:lpstr>
      <vt:lpstr>Summary of Significant Accoun21</vt:lpstr>
      <vt:lpstr>Summary of Significant Accoun22</vt:lpstr>
      <vt:lpstr>Real Estate Transactions (Table</vt:lpstr>
      <vt:lpstr>Line of Credit, Term Loan, an24</vt:lpstr>
      <vt:lpstr>Stockholder's Equity (Tables)</vt:lpstr>
      <vt:lpstr>Supplemental Disclosures of N26</vt:lpstr>
      <vt:lpstr>Held for Sale and Discontinue27</vt:lpstr>
      <vt:lpstr>Earnings Per Share (Tables)</vt:lpstr>
      <vt:lpstr>Financial Information for Par29</vt:lpstr>
      <vt:lpstr>Organization (Detail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Real Estate Transactions (Sched</vt:lpstr>
      <vt:lpstr>Real Estate Transactions (Acqui</vt:lpstr>
      <vt:lpstr>Real Estate Transactions (Pro F</vt:lpstr>
      <vt:lpstr>Real Estate Transactions (Dispo</vt:lpstr>
      <vt:lpstr>Line of Credit, Term Loan, an41</vt:lpstr>
      <vt:lpstr>Line of Credit, Term Loan, an42</vt:lpstr>
      <vt:lpstr>Bonds Payable (Narratives) (Det</vt:lpstr>
      <vt:lpstr>Stockholder's Equity (Details)</vt:lpstr>
      <vt:lpstr>Stockholder's Equity (Unvested </vt:lpstr>
      <vt:lpstr>Stockholder's Equity (Summary o</vt:lpstr>
      <vt:lpstr>Stockholder's Equity (Stock-bas</vt:lpstr>
      <vt:lpstr>Supplemental Disclosures of N48</vt:lpstr>
      <vt:lpstr>Held for Sale and Discontinue49</vt:lpstr>
      <vt:lpstr>Held for Sale and Discontinue50</vt:lpstr>
      <vt:lpstr>Held for Sale and Discontinue51</vt:lpstr>
      <vt:lpstr>Earnings Per Share (Basic and D</vt:lpstr>
      <vt:lpstr>Financial Information for Par53</vt:lpstr>
      <vt:lpstr>Financial Information for Par54</vt:lpstr>
      <vt:lpstr>Financial Information for Par55</vt:lpstr>
      <vt:lpstr>Financial Information for Par56</vt:lpstr>
      <vt:lpstr>Financial Information for Par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2:18Z</dcterms:created>
  <dcterms:modified xmlns:dcterms="http://purl.org/dc/terms/" xmlns:xsi="http://www.w3.org/2001/XMLSchema-instance" xsi:type="dcterms:W3CDTF">2015-07-30T17:52:18Z</dcterms:modified>
  <dc:title xmlns:dc="http://purl.org/dc/elements/1.1/">Untitled</dc:title>
  <dc:description xmlns:dc="http://purl.org/dc/elements/1.1/"/>
  <dc:subject xmlns:dc="http://purl.org/dc/elements/1.1/"/>
  <cp:keywords/>
  <cp:category/>
</cp:coreProperties>
</file>